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Subsequent Events" sheetId="9" state="visible" r:id="rId9"/>
    <sheet xmlns:r="http://schemas.openxmlformats.org/officeDocument/2006/relationships" name="Acquisition" sheetId="10" state="visible" r:id="rId10"/>
    <sheet xmlns:r="http://schemas.openxmlformats.org/officeDocument/2006/relationships" name="Discontinued Operations" sheetId="11" state="visible" r:id="rId11"/>
    <sheet xmlns:r="http://schemas.openxmlformats.org/officeDocument/2006/relationships" name="Prepaid Expenses and Other Curr"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Other Non-Current Assets" sheetId="15" state="visible" r:id="rId15"/>
    <sheet xmlns:r="http://schemas.openxmlformats.org/officeDocument/2006/relationships" name="Accrued Expenses and Other Curr" sheetId="16" state="visible" r:id="rId16"/>
    <sheet xmlns:r="http://schemas.openxmlformats.org/officeDocument/2006/relationships" name="Debt" sheetId="17" state="visible" r:id="rId17"/>
    <sheet xmlns:r="http://schemas.openxmlformats.org/officeDocument/2006/relationships" name="Asset Retirement Obligations" sheetId="18" state="visible" r:id="rId18"/>
    <sheet xmlns:r="http://schemas.openxmlformats.org/officeDocument/2006/relationships" name="Workers' Compensation and Black" sheetId="19" state="visible" r:id="rId19"/>
    <sheet xmlns:r="http://schemas.openxmlformats.org/officeDocument/2006/relationships" name="Employee Benefits" sheetId="20" state="visible" r:id="rId20"/>
    <sheet xmlns:r="http://schemas.openxmlformats.org/officeDocument/2006/relationships" name="Partners' Capital_Equity-Based " sheetId="21" state="visible" r:id="rId21"/>
    <sheet xmlns:r="http://schemas.openxmlformats.org/officeDocument/2006/relationships" name="Commitments and Contingencies" sheetId="22" state="visible" r:id="rId22"/>
    <sheet xmlns:r="http://schemas.openxmlformats.org/officeDocument/2006/relationships" name="Earnings Per Unit ('EPU')" sheetId="23" state="visible" r:id="rId23"/>
    <sheet xmlns:r="http://schemas.openxmlformats.org/officeDocument/2006/relationships" name="Major Customers" sheetId="24" state="visible" r:id="rId24"/>
    <sheet xmlns:r="http://schemas.openxmlformats.org/officeDocument/2006/relationships" name="Revenue" sheetId="25" state="visible" r:id="rId25"/>
    <sheet xmlns:r="http://schemas.openxmlformats.org/officeDocument/2006/relationships" name="Fair Value Measurements" sheetId="26" state="visible" r:id="rId26"/>
    <sheet xmlns:r="http://schemas.openxmlformats.org/officeDocument/2006/relationships" name="Related Party and Affiliate Tra" sheetId="27" state="visible" r:id="rId27"/>
    <sheet xmlns:r="http://schemas.openxmlformats.org/officeDocument/2006/relationships" name="Supplemental Disclosures of Cas" sheetId="28" state="visible" r:id="rId28"/>
    <sheet xmlns:r="http://schemas.openxmlformats.org/officeDocument/2006/relationships" name="Segment Information" sheetId="29" state="visible" r:id="rId29"/>
    <sheet xmlns:r="http://schemas.openxmlformats.org/officeDocument/2006/relationships" name="Summary of Significant Accoun_2" sheetId="30" state="visible" r:id="rId30"/>
    <sheet xmlns:r="http://schemas.openxmlformats.org/officeDocument/2006/relationships" name="Acquisition (Tables)" sheetId="31" state="visible" r:id="rId31"/>
    <sheet xmlns:r="http://schemas.openxmlformats.org/officeDocument/2006/relationships" name="Discontinued Operations (Tables" sheetId="32" state="visible" r:id="rId32"/>
    <sheet xmlns:r="http://schemas.openxmlformats.org/officeDocument/2006/relationships" name="Prepaid Expenses and Other Cu_2" sheetId="33" state="visible" r:id="rId33"/>
    <sheet xmlns:r="http://schemas.openxmlformats.org/officeDocument/2006/relationships" name="Property, Plant and Equipment (" sheetId="34" state="visible" r:id="rId34"/>
    <sheet xmlns:r="http://schemas.openxmlformats.org/officeDocument/2006/relationships" name="Leases (Tables)" sheetId="35" state="visible" r:id="rId35"/>
    <sheet xmlns:r="http://schemas.openxmlformats.org/officeDocument/2006/relationships" name="Other Non-Current Assets (Table" sheetId="36" state="visible" r:id="rId36"/>
    <sheet xmlns:r="http://schemas.openxmlformats.org/officeDocument/2006/relationships" name="Accrued Expenses and Other Cu_2" sheetId="37" state="visible" r:id="rId37"/>
    <sheet xmlns:r="http://schemas.openxmlformats.org/officeDocument/2006/relationships" name="Debt (Tables)" sheetId="38" state="visible" r:id="rId38"/>
    <sheet xmlns:r="http://schemas.openxmlformats.org/officeDocument/2006/relationships" name="Asset Retirement Obligations (T" sheetId="39" state="visible" r:id="rId39"/>
    <sheet xmlns:r="http://schemas.openxmlformats.org/officeDocument/2006/relationships" name="Workers' Compensation and Bla_2" sheetId="40" state="visible" r:id="rId40"/>
    <sheet xmlns:r="http://schemas.openxmlformats.org/officeDocument/2006/relationships" name="Employee Benefits (Tables)" sheetId="41" state="visible" r:id="rId41"/>
    <sheet xmlns:r="http://schemas.openxmlformats.org/officeDocument/2006/relationships" name="Commitments and Contingencies (" sheetId="42" state="visible" r:id="rId42"/>
    <sheet xmlns:r="http://schemas.openxmlformats.org/officeDocument/2006/relationships" name="Earnings Per Unit ('EPU') (Tabl" sheetId="43" state="visible" r:id="rId43"/>
    <sheet xmlns:r="http://schemas.openxmlformats.org/officeDocument/2006/relationships" name="Major Customers (Tables)" sheetId="44" state="visible" r:id="rId44"/>
    <sheet xmlns:r="http://schemas.openxmlformats.org/officeDocument/2006/relationships" name="Revenue (Tables)" sheetId="45" state="visible" r:id="rId45"/>
    <sheet xmlns:r="http://schemas.openxmlformats.org/officeDocument/2006/relationships" name="Related Party and Affiliate T_2" sheetId="46" state="visible" r:id="rId46"/>
    <sheet xmlns:r="http://schemas.openxmlformats.org/officeDocument/2006/relationships" name="Segment Information (Tables)" sheetId="47" state="visible" r:id="rId47"/>
    <sheet xmlns:r="http://schemas.openxmlformats.org/officeDocument/2006/relationships" name="Organization and Basis of Pre_2" sheetId="48" state="visible" r:id="rId48"/>
    <sheet xmlns:r="http://schemas.openxmlformats.org/officeDocument/2006/relationships" name="Summary of Significant Accoun_3" sheetId="49" state="visible" r:id="rId49"/>
    <sheet xmlns:r="http://schemas.openxmlformats.org/officeDocument/2006/relationships" name="Subsequent Events (Details Narr" sheetId="50" state="visible" r:id="rId50"/>
    <sheet xmlns:r="http://schemas.openxmlformats.org/officeDocument/2006/relationships" name="Acquisition (Details Narrative)" sheetId="51" state="visible" r:id="rId51"/>
    <sheet xmlns:r="http://schemas.openxmlformats.org/officeDocument/2006/relationships" name="Acquisition - Schedule of Asset" sheetId="52" state="visible" r:id="rId52"/>
    <sheet xmlns:r="http://schemas.openxmlformats.org/officeDocument/2006/relationships" name="Discontinued Operations (Detail" sheetId="53" state="visible" r:id="rId53"/>
    <sheet xmlns:r="http://schemas.openxmlformats.org/officeDocument/2006/relationships" name="Discontinued Operations - Sched" sheetId="54" state="visible" r:id="rId54"/>
    <sheet xmlns:r="http://schemas.openxmlformats.org/officeDocument/2006/relationships" name="Prepaid Expenses and Other Cu_3" sheetId="55" state="visible" r:id="rId55"/>
    <sheet xmlns:r="http://schemas.openxmlformats.org/officeDocument/2006/relationships" name="Prepaid Expenses and Other Cu_4" sheetId="56" state="visible" r:id="rId56"/>
    <sheet xmlns:r="http://schemas.openxmlformats.org/officeDocument/2006/relationships" name="Property, Plant and Equipment_2" sheetId="57" state="visible" r:id="rId57"/>
    <sheet xmlns:r="http://schemas.openxmlformats.org/officeDocument/2006/relationships" name="Property, Plant and Equipment -" sheetId="58" state="visible" r:id="rId58"/>
    <sheet xmlns:r="http://schemas.openxmlformats.org/officeDocument/2006/relationships" name="Property, Plant and Equipment_3" sheetId="59" state="visible" r:id="rId59"/>
    <sheet xmlns:r="http://schemas.openxmlformats.org/officeDocument/2006/relationships" name="Leases (Details Narrative)" sheetId="60" state="visible" r:id="rId60"/>
    <sheet xmlns:r="http://schemas.openxmlformats.org/officeDocument/2006/relationships" name="Leases - Schedule of Supplement" sheetId="61" state="visible" r:id="rId61"/>
    <sheet xmlns:r="http://schemas.openxmlformats.org/officeDocument/2006/relationships" name="Leases - Schedule of Weighted A" sheetId="62" state="visible" r:id="rId62"/>
    <sheet xmlns:r="http://schemas.openxmlformats.org/officeDocument/2006/relationships" name="Leases - Schedule of Suppleme_2" sheetId="63" state="visible" r:id="rId63"/>
    <sheet xmlns:r="http://schemas.openxmlformats.org/officeDocument/2006/relationships" name="Leases - Schedule of Maturities" sheetId="64" state="visible" r:id="rId64"/>
    <sheet xmlns:r="http://schemas.openxmlformats.org/officeDocument/2006/relationships" name="Leases - Schedule of Components" sheetId="65" state="visible" r:id="rId65"/>
    <sheet xmlns:r="http://schemas.openxmlformats.org/officeDocument/2006/relationships" name="Other Non-Current Assets (Detai" sheetId="66" state="visible" r:id="rId66"/>
    <sheet xmlns:r="http://schemas.openxmlformats.org/officeDocument/2006/relationships" name="Other Non-Current Assets - Sche" sheetId="67" state="visible" r:id="rId67"/>
    <sheet xmlns:r="http://schemas.openxmlformats.org/officeDocument/2006/relationships" name="Accrued Expenses and Other Cu_3" sheetId="68" state="visible" r:id="rId68"/>
    <sheet xmlns:r="http://schemas.openxmlformats.org/officeDocument/2006/relationships" name="Debt (Details Narrative)" sheetId="69" state="visible" r:id="rId69"/>
    <sheet xmlns:r="http://schemas.openxmlformats.org/officeDocument/2006/relationships" name="Debt - Schedule of Debt (Detail" sheetId="70" state="visible" r:id="rId70"/>
    <sheet xmlns:r="http://schemas.openxmlformats.org/officeDocument/2006/relationships" name="Debt - Schedule of Principal Pa" sheetId="71" state="visible" r:id="rId71"/>
    <sheet xmlns:r="http://schemas.openxmlformats.org/officeDocument/2006/relationships" name="Asset Retirement Obligations - " sheetId="72" state="visible" r:id="rId72"/>
    <sheet xmlns:r="http://schemas.openxmlformats.org/officeDocument/2006/relationships" name="Workers' Compensation and Bla_3" sheetId="73" state="visible" r:id="rId73"/>
    <sheet xmlns:r="http://schemas.openxmlformats.org/officeDocument/2006/relationships" name="Workers' Compensation and Bla_4" sheetId="74" state="visible" r:id="rId74"/>
    <sheet xmlns:r="http://schemas.openxmlformats.org/officeDocument/2006/relationships" name="Workers' Compensation and Bla_5" sheetId="75" state="visible" r:id="rId75"/>
    <sheet xmlns:r="http://schemas.openxmlformats.org/officeDocument/2006/relationships" name="Workers' Compensation and Bla_6" sheetId="76" state="visible" r:id="rId76"/>
    <sheet xmlns:r="http://schemas.openxmlformats.org/officeDocument/2006/relationships" name="Employee Benefits - Schedule of" sheetId="77" state="visible" r:id="rId77"/>
    <sheet xmlns:r="http://schemas.openxmlformats.org/officeDocument/2006/relationships" name="Partners' Capital_Equity-Base_2" sheetId="78" state="visible" r:id="rId78"/>
    <sheet xmlns:r="http://schemas.openxmlformats.org/officeDocument/2006/relationships" name="Commitments and Contingencies_2" sheetId="79" state="visible" r:id="rId79"/>
    <sheet xmlns:r="http://schemas.openxmlformats.org/officeDocument/2006/relationships" name="Commitments and Contingencies -" sheetId="80" state="visible" r:id="rId80"/>
    <sheet xmlns:r="http://schemas.openxmlformats.org/officeDocument/2006/relationships" name="Commitments and Contingencies_3" sheetId="81" state="visible" r:id="rId81"/>
    <sheet xmlns:r="http://schemas.openxmlformats.org/officeDocument/2006/relationships" name="Commitments and Contingencies_4" sheetId="82" state="visible" r:id="rId82"/>
    <sheet xmlns:r="http://schemas.openxmlformats.org/officeDocument/2006/relationships" name="Commitments and Contingencies_5" sheetId="83" state="visible" r:id="rId83"/>
    <sheet xmlns:r="http://schemas.openxmlformats.org/officeDocument/2006/relationships" name="Earnings Per Unit ('EPU') (Deta" sheetId="84" state="visible" r:id="rId84"/>
    <sheet xmlns:r="http://schemas.openxmlformats.org/officeDocument/2006/relationships" name="Earnings Per Unit ('EPU') - Sch" sheetId="85" state="visible" r:id="rId85"/>
    <sheet xmlns:r="http://schemas.openxmlformats.org/officeDocument/2006/relationships" name="Major Customers (Details Narrat" sheetId="86" state="visible" r:id="rId86"/>
    <sheet xmlns:r="http://schemas.openxmlformats.org/officeDocument/2006/relationships" name="Major Customers - Summary of Ma" sheetId="87" state="visible" r:id="rId87"/>
    <sheet xmlns:r="http://schemas.openxmlformats.org/officeDocument/2006/relationships" name="Revenue (Details Narrative)" sheetId="88" state="visible" r:id="rId88"/>
    <sheet xmlns:r="http://schemas.openxmlformats.org/officeDocument/2006/relationships" name="Revenue - Schedule of Disaggreg" sheetId="89" state="visible" r:id="rId89"/>
    <sheet xmlns:r="http://schemas.openxmlformats.org/officeDocument/2006/relationships" name="Fair Value Measurements (Detail" sheetId="90" state="visible" r:id="rId90"/>
    <sheet xmlns:r="http://schemas.openxmlformats.org/officeDocument/2006/relationships" name="Related Party and Affiliate T_3" sheetId="91" state="visible" r:id="rId91"/>
    <sheet xmlns:r="http://schemas.openxmlformats.org/officeDocument/2006/relationships" name="Supplemental Disclosures of C_2" sheetId="92" state="visible" r:id="rId92"/>
    <sheet xmlns:r="http://schemas.openxmlformats.org/officeDocument/2006/relationships" name="Segment Information (Details Na" sheetId="93" state="visible" r:id="rId93"/>
    <sheet xmlns:r="http://schemas.openxmlformats.org/officeDocument/2006/relationships" name="Segment Information - Schedule " sheetId="94" state="visible" r:id="rId94"/>
  </sheets>
  <definedNames/>
  <calcPr calcId="124519" fullCalcOnLoad="1"/>
</workbook>
</file>

<file path=xl/sharedStrings.xml><?xml version="1.0" encoding="utf-8"?>
<sst xmlns="http://schemas.openxmlformats.org/spreadsheetml/2006/main" uniqueCount="805">
  <si>
    <t>Document and Entity Information - USD ($) $ in Thousands</t>
  </si>
  <si>
    <t>12 Months Ended</t>
  </si>
  <si>
    <t>Dec. 31, 2019</t>
  </si>
  <si>
    <t>Mar. 20, 2020</t>
  </si>
  <si>
    <t>Jun. 28, 2019</t>
  </si>
  <si>
    <t>Entity Registrant Name</t>
  </si>
  <si>
    <t>Rhino Resource Partners LP</t>
  </si>
  <si>
    <t>Entity Central Index Key</t>
  </si>
  <si>
    <t>0001490630</t>
  </si>
  <si>
    <t>Document Type</t>
  </si>
  <si>
    <t>10-K</t>
  </si>
  <si>
    <t>Document Period End Date</t>
  </si>
  <si>
    <t>Dec. 31,
		2019</t>
  </si>
  <si>
    <t>Amendment Flag</t>
  </si>
  <si>
    <t>false</t>
  </si>
  <si>
    <t>Current Fiscal Year End Date</t>
  </si>
  <si>
    <t>--12-31</t>
  </si>
  <si>
    <t>Entity Well-known Seasoned Issuer</t>
  </si>
  <si>
    <t>No</t>
  </si>
  <si>
    <t>Entity Voluntary Filer</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Public Float</t>
  </si>
  <si>
    <t>Document Fiscal Period Focus</t>
  </si>
  <si>
    <t>FY</t>
  </si>
  <si>
    <t>Document Fiscal Year Focus</t>
  </si>
  <si>
    <t>2019</t>
  </si>
  <si>
    <t>Common Units [Member]</t>
  </si>
  <si>
    <t>Entity Common Stock, Shares Outstanding</t>
  </si>
  <si>
    <t>Subordinated Units [Member]</t>
  </si>
  <si>
    <t>Consolidated Statements of Financial Position - USD ($) $ in Thousands</t>
  </si>
  <si>
    <t>Dec. 31, 2018</t>
  </si>
  <si>
    <t>CURRENT ASSETS:</t>
  </si>
  <si>
    <t>Cash and cash equivalents</t>
  </si>
  <si>
    <t>Accounts receivable, net of allowance for doubtful accounts ($-0- and $0.7 million as of December 31, 2019 and 2018, respectively.)</t>
  </si>
  <si>
    <t>Receivable-other</t>
  </si>
  <si>
    <t xml:space="preserve"> </t>
  </si>
  <si>
    <t>Inventories</t>
  </si>
  <si>
    <t>Advance royalties, current portion</t>
  </si>
  <si>
    <t>Investment in equity securities</t>
  </si>
  <si>
    <t>Prepaid expenses and other</t>
  </si>
  <si>
    <t>Current assets held for sale</t>
  </si>
  <si>
    <t>Total current assets</t>
  </si>
  <si>
    <t>PROPERTY, PLANT AND EQUIPMENT:</t>
  </si>
  <si>
    <t>At cost, including coal properties, mine development and construction costs</t>
  </si>
  <si>
    <t>Less accumulated depreciation, depletion and amortization</t>
  </si>
  <si>
    <t>Net property, plant and equipment</t>
  </si>
  <si>
    <t>Operating lease right-of-use assets (net)</t>
  </si>
  <si>
    <t>Advance royalties, net of current portion</t>
  </si>
  <si>
    <t>Deposits - Workers' Compensation and Surety Programs</t>
  </si>
  <si>
    <t>Other non-current assets</t>
  </si>
  <si>
    <t>Non-current assets held for sale</t>
  </si>
  <si>
    <t>TOTAL</t>
  </si>
  <si>
    <t>CURRENT LIABILITIES:</t>
  </si>
  <si>
    <t>Accounts payable</t>
  </si>
  <si>
    <t>Accrued expenses and other</t>
  </si>
  <si>
    <t>Accrued preferred distributions</t>
  </si>
  <si>
    <t>Current portion of operating lease liabilities</t>
  </si>
  <si>
    <t>Current portion of long-term debt (net of unamortized debt issuance costs (NOTE 11)</t>
  </si>
  <si>
    <t>Current portion of asset retirement obligations</t>
  </si>
  <si>
    <t>Current liabilities held for sale</t>
  </si>
  <si>
    <t>Total current liabilities</t>
  </si>
  <si>
    <t>NON-CURRENT LIABILITIES:</t>
  </si>
  <si>
    <t>Long-term debt, net</t>
  </si>
  <si>
    <t>Asset retirement obligations, net of current portion</t>
  </si>
  <si>
    <t>Operating lease liabilities, net of current portion</t>
  </si>
  <si>
    <t>Other non-current liabilities</t>
  </si>
  <si>
    <t>Non-current liabilities held for sale</t>
  </si>
  <si>
    <t>Total non-current liabilities</t>
  </si>
  <si>
    <t>Total liabilities</t>
  </si>
  <si>
    <t>COMMITMENTS AND CONTINGENCIES (NOTE 16)</t>
  </si>
  <si>
    <t>PARTNERS' CAPITAL:</t>
  </si>
  <si>
    <t>Limited partners</t>
  </si>
  <si>
    <t>General partner</t>
  </si>
  <si>
    <t>Preferred partners</t>
  </si>
  <si>
    <t>Investment in Royal common stock (NOTE 15)</t>
  </si>
  <si>
    <t>Common unit warrants</t>
  </si>
  <si>
    <t>Total partners' capital</t>
  </si>
  <si>
    <t>Consolidated Statements of Financial Position (Parenthetical) - USD ($) $ in Thousands</t>
  </si>
  <si>
    <t>Statement of Financial Position [Abstract]</t>
  </si>
  <si>
    <t>Accounts receivable, allowance for doubtful accounts</t>
  </si>
  <si>
    <t>Consolidated Statements of Operations - USD ($) $ in Thousands</t>
  </si>
  <si>
    <t>REVENUES:</t>
  </si>
  <si>
    <t>Total revenues</t>
  </si>
  <si>
    <t>COSTS AND EXPENSES:</t>
  </si>
  <si>
    <t>Cost of operations (exclusive of depreciation, depletion and amortization shown separately below)</t>
  </si>
  <si>
    <t>Freight and handling costs</t>
  </si>
  <si>
    <t>Depreciation, depletion and amortization</t>
  </si>
  <si>
    <t>Selling, general and administrative (exclusive of depreciation, depletion and amortization shown separately above)</t>
  </si>
  <si>
    <t>Asset impairment and related charges</t>
  </si>
  <si>
    <t>(Gain) on sale/disposal of assets, net</t>
  </si>
  <si>
    <t>Total costs and expenses</t>
  </si>
  <si>
    <t>(LOSS)/INCOME FROM OPERATIONS</t>
  </si>
  <si>
    <t>INTEREST AND OTHER (EXPENSE)/INCOME:</t>
  </si>
  <si>
    <t>Interest expense and other</t>
  </si>
  <si>
    <t>Interest income and other</t>
  </si>
  <si>
    <t>Total interest and other (expense)</t>
  </si>
  <si>
    <t>NET LOSS BEFORE INCOME TAXES FROM CONTINUING OPERATIONS</t>
  </si>
  <si>
    <t>INCOME TAXES</t>
  </si>
  <si>
    <t>NET LOSS FROM CONTINUING OPERATIONS</t>
  </si>
  <si>
    <t>DISCONTINUED OPERATIONS (NOTE 5)</t>
  </si>
  <si>
    <t>Loss from discontinued operations</t>
  </si>
  <si>
    <t>NET LOSS</t>
  </si>
  <si>
    <t>General Partner's [Member]</t>
  </si>
  <si>
    <t>Net loss per unit from continuing operations</t>
  </si>
  <si>
    <t>Net loss per unit from discontinued operations</t>
  </si>
  <si>
    <t>Net loss per common unit, basic</t>
  </si>
  <si>
    <t>Net loss per common unit, diluted</t>
  </si>
  <si>
    <t>Weighted average number of limited partner units outstanding, basic</t>
  </si>
  <si>
    <t>Weighted average number of limited partner units outstanding, diluted</t>
  </si>
  <si>
    <t>Common Unitholders' [Member]</t>
  </si>
  <si>
    <t>Subordinated Unitholders' [Member]</t>
  </si>
  <si>
    <t>Preferred Unitholders' [Member]</t>
  </si>
  <si>
    <t>Coal Sales [Member]</t>
  </si>
  <si>
    <t>Other Revenues [Member]</t>
  </si>
  <si>
    <t>Consolidated Statements of Partners' Capital - USD ($) $ in Thousands</t>
  </si>
  <si>
    <t>Limited Partners Common Capital [Member]</t>
  </si>
  <si>
    <t>Limited Partners Subordinated Capital [Member]</t>
  </si>
  <si>
    <t>General Partner Capital [Member]</t>
  </si>
  <si>
    <t>Preferred Partner Capital [Member]</t>
  </si>
  <si>
    <t>Accumulated Other Comprehensive Income/(Loss) [Member]</t>
  </si>
  <si>
    <t>Other [Member]</t>
  </si>
  <si>
    <t>Total</t>
  </si>
  <si>
    <t>Balance at Dec. 31, 2017</t>
  </si>
  <si>
    <t>Balance, shares at Dec. 31, 2017</t>
  </si>
  <si>
    <t>Net (loss)/income</t>
  </si>
  <si>
    <t>Preferred partner distribution earned</t>
  </si>
  <si>
    <t>Issuance of units</t>
  </si>
  <si>
    <t>Issuance of units, shares</t>
  </si>
  <si>
    <t>Subordinated units surrendered</t>
  </si>
  <si>
    <t>Subordinated units surrendered, shares</t>
  </si>
  <si>
    <t>Impact from adoption of ASU 2016-01</t>
  </si>
  <si>
    <t>Balance at Dec. 31, 2018</t>
  </si>
  <si>
    <t>Balance, shares at Dec. 31, 2018</t>
  </si>
  <si>
    <t>Common units surrendered, shares</t>
  </si>
  <si>
    <t>Balance at Dec. 31, 2019</t>
  </si>
  <si>
    <t>Balance, shares at Dec. 31, 2019</t>
  </si>
  <si>
    <t>Consolidated Statements of Cash Flows - USD ($) $ in Thousands</t>
  </si>
  <si>
    <t>CASH FLOWS FROM OPERATING ACTIVITIES:</t>
  </si>
  <si>
    <t>Net (loss)</t>
  </si>
  <si>
    <t>Adjustments to reconcile net (loss) to net cash (used in)/provided by operating activities:</t>
  </si>
  <si>
    <t>Accretion on asset retirement obligations</t>
  </si>
  <si>
    <t>Amortization of advance royalties</t>
  </si>
  <si>
    <t>Amortization of debt issuance costs</t>
  </si>
  <si>
    <t>Provision for doubtful accounts</t>
  </si>
  <si>
    <t>Amortization of debt discount</t>
  </si>
  <si>
    <t>Loss on retirement of advance royalties</t>
  </si>
  <si>
    <t>(Gain)/loss on sale/disposal of assets-net</t>
  </si>
  <si>
    <t>Loss on impairment of assets</t>
  </si>
  <si>
    <t>Equity based compensation</t>
  </si>
  <si>
    <t>Mark-to-market adjustment-unrealized loss</t>
  </si>
  <si>
    <t>Changes in assets and liabilities:</t>
  </si>
  <si>
    <t>Accounts receivable</t>
  </si>
  <si>
    <t>Advance royalties</t>
  </si>
  <si>
    <t>Prepaid expenses and other assets</t>
  </si>
  <si>
    <t>Accrued expenses and other liabilities</t>
  </si>
  <si>
    <t>Asset retirement obligations</t>
  </si>
  <si>
    <t>Net cash (used in)/provided by operating activities</t>
  </si>
  <si>
    <t>CASH FLOWS FROM INVESTING ACTIVITIES:</t>
  </si>
  <si>
    <t>Additions to property, plant, and equipment</t>
  </si>
  <si>
    <t>Asset acquisition</t>
  </si>
  <si>
    <t>Proceeds from sales of property, plant, and equipment</t>
  </si>
  <si>
    <t>Proceeds from pipeline settlement</t>
  </si>
  <si>
    <t>Proceeds from sale of Pennyrile assets</t>
  </si>
  <si>
    <t>Proceeds from sale of Mammoth shares</t>
  </si>
  <si>
    <t>Net cash provided by/(used in) investing activities</t>
  </si>
  <si>
    <t>CASH FLOWS FROM FINANCING ACTIVITIES:</t>
  </si>
  <si>
    <t>Repayments on long-term debt</t>
  </si>
  <si>
    <t>Repayments on other debt</t>
  </si>
  <si>
    <t>Repayments on finance leases</t>
  </si>
  <si>
    <t>Proceeds from financing agreement</t>
  </si>
  <si>
    <t>Proceeds from issuance of other debt</t>
  </si>
  <si>
    <t>Deposit for workers' compensation and surety programs</t>
  </si>
  <si>
    <t>Payments of debt issuance costs</t>
  </si>
  <si>
    <t>Preferred distributions paid</t>
  </si>
  <si>
    <t>Net cash provided by/(used in) financing activities</t>
  </si>
  <si>
    <t>NET (DECREASE) IN CASH, CASH EQUIVALENTS</t>
  </si>
  <si>
    <t>CASH, CASH EQUIVALENTS AND RESTRICTED CASH-Beginning of period</t>
  </si>
  <si>
    <t>CASH, CASH EQUIVALENTS AND RESTRICTED CASH-End of period</t>
  </si>
  <si>
    <t>Organization and Basis of Presentation</t>
  </si>
  <si>
    <t>Organization, Consolidation and Presentation of Financial Statements [Abstract]</t>
  </si>
  <si>
    <t>1. ORGANIZATION AND BASIS OF PRESENTATION Organization Through a series of transactions
completed in the first quarter of 2016, Royal Energy Resources, Inc. (“Royal”) acquired a majority ownership and control
of the Partnership and 100% ownership of the Partnership’s general partner. The Partnership’s common units trade on
the OTCQB Marketplace under the ticker symbol “RHNO.” Basis of Presentation
and Principles of Consolidation Upon an evaluation of the
effects on the Partnership from the weakness of the metallurgical and steam coal markets, the Partnership determined that it may
not have sufficient liquidity to operate its business over the next twelve months from the date of filing the Partnership’s
Annual Report on Form 10-K . The Partnership continues
to take measures, including the suspension of cash distributions on its common and subordinated units and cost and productivity
improvements, to enhance and preserve our liquidity in order to fund our ongoing operations and necessary capital expenditures
and meet our financial commitments and debt service obligations. The Partnership is currently
exploring alternatives for other sources of capital for ongoing liquidity needs and transactions to enhance its ability to comply
with its financial covenants. The Partnership is working to improve its operating performance and its cash, liquidity and financial
position. This includes pursuing the sale of non-strategic surplus assets, continuing to drive cost improvements across the company,
continuing to negotiate alternative payment terms with creditors, and obtaining waivers of going concern and financial covenant
violations under our financing agreement. Debt Classification
Debt issuance costs related
to the debt liability have also been reclassified to current. However, since the Partnership is currently in negotiations with
its lender, the Partnership has not changed the amortization period of these costs. Included in debt costs are the exit fees described
further in Note 11, which absent a waiver, are also callable with the accompanying debt as of December 31, 2019. (Please read
Note 11 for additional discussion of the Partnership’s financing agreement).</t>
  </si>
  <si>
    <t>Summary of Significant Accounting Policies and General</t>
  </si>
  <si>
    <t>Accounting Policies [Abstract]</t>
  </si>
  <si>
    <t>2. SUMMARY OF SIGNIFICANT ACCOUNTING POLICIES
AND GENERAL Trade Receivables
and Concentrations of Credit Risk. Cash, Cash Equivalents
and Restricted Cash. Inventories. Advance Royalties. Property, Plant and
Equipment. Stripping costs incurred
in the production phase of a mine for the removal of overburden or waste materials for the purpose of obtaining access to coal
that will be extracted are variable production costs that are included in the cost of inventory produced and extracted during the
period the stripping costs are incurred. The Partnership defines a surface mine as a location where the Partnership utilizes operating
assets necessary to extract coal, with the geographic boundary determined by property control, permit boundaries, and/or economic
threshold limits. Multiple pits that share common infrastructure and processing equipment may be located within a single surface
mine boundary, which can cover separate coal seams that typically are recovered incrementally as the overburden depth increases.
In accordance with the accounting guidance for extractive mining activities, the Partnership defines a mine in production as one
from which saleable minerals have begun to be extracted (produced) from an ore body, regardless of the level of production; however,
the production phase does not commence with the removal of de minimis saleable mineral material that occurs in conjunction with
the removal of overburden or waste material for the purpose of obtaining access to an ore body. The Partnership capitalizes only
the development cost of the first pit at a mine site that may include multiple pits. Asset Impairments
for Coal Properties, Mine Development Costs and Other Coal Mining Equipment and Related Facilities. Debt Issuance Costs. Asset Retirement
Obligations. The Partnership estimates
its future cost requirements for reclamation of land where it has conducted surface and underground mining operations, based on
its interpretation of the technical standards of regulations enacted by the U.S. Office of Surface Mining, as well as state regulations.
These costs relate to reclaiming the pit and support acreage at surface mines and sealing portals at underground mines. Other reclamation
costs are related to refuse and slurry ponds, as well as holding and related termination/exit costs. The Partnership expenses
contemporaneous reclamation which is performed prior to final mine closure. The establishment of the end of mine reclamation and
closure liability is based upon permit requirements and requires significant estimates and assumptions, principally associated
with regulatory requirements, costs and recoverable coal reserves. Annually, the Partnership reviews its end of mine reclamation
and closure liability and makes necessary adjustments, including mine plan and permit changes and revisions to cost and production
levels to optimize mining and reclamation efficiency. When a mine life is shortened due to a change in the mine plan, mine closing
obligations are accelerated, the related accrual is increased and the related asset is reviewed for impairment, accordingly. The adjustments to the
liability from annual recosting reflect changes in expected timing, cash flow and the discount rate used in the present value calculation
of the liability. Each respective year includes a range of discount rates that are dependent upon the timing of the cash flows
of the specific obligations. Changes in the asset retirement obligations for the year ended December 31, 2019 were calculated with
discount rates that ranged from 11.4% to 12.6%. Changes in the asset retirement obligations for the year ended December 31, 2018
were calculated with discount rates that ranged from 10.6% to 12.1%. The discount rates changed in each respective year due to
changes in applicable market indicators that are used to arrive at an appropriate discount rate. Other recosting adjustments to
the liability are made annually based on inflationary cost increases or decreases and changes in the expected operating periods
of the mines. The related inflation rate utilized in the recosting adjustments was 2.2 % for 2019 and 2.3% for 2018. Revenue Recognition. Freight and handling costs
paid directly to third-party carriers and invoiced separately to coal customers are recorded as freight and handling costs and
freight and handling revenues, respectively. Freight and handling costs billed to customers as part of the contractual per ton
revenue of customer contracts is included in coal sales revenue. Other revenues generally
consist of coal royalty revenues, coal handling and processing revenues, rebates and rental income. With respect to other revenues
recognized in situations unrelated to the shipment of coal, the Partnership carefully reviews the facts and circumstances of each
transaction and does not recognize revenue until the following criteria are met: persuasive evidence of an arrangement exists,
delivery has occurred or services have been rendered, the seller’s price to the buyer is fixed or determinable and collectability
is reasonably assured. Equity-Based Compensation. Derivative Financial
Instruments. Investments in Joint
Ventures. Income Taxes. Loss Contingencies. Management’s
Use of Estimates. Recently Issued Accounting
Standards. Financial Instruments-Overall (Subtopic 825-10): Recognition
and Measurement of Financial Assets and Financial Liabilities (“ASU 2016-01”). In February 2016, the FASB
issued ASU 2016-02, Leases (Topic 842) In July 2017, the FASB
issued ASU 2017-11, “Earnings Per Share (Topic 260): Distinguishing Liabilities from Equity (Topic 480)</t>
  </si>
  <si>
    <t>Subsequent Events</t>
  </si>
  <si>
    <t>Subsequent Events [Abstract]</t>
  </si>
  <si>
    <t>3. SUBSEQUENT EVENTS On March 2, 2020, Rhino
Energy LLC (“Rhino Energy”), Rhino Resource Partners LP (the “Partnership”), certain of Rhino Energy’s
subsidiaries identified as Borrowers, and certain other Rhino Energy subsidiaries identified as Guarantors entered into a sixth
amendment (the “Sixth Amendment”) to the Financing Agreement (the “Financing Agreement”) originally executed
on December 27, 2017 with Cortland Capital Market Services LLC, as Collateral Agent and Administrative Agent, CB Agent Services
LLC, as Origination Agent and the parties identified as Lenders therein (the “Lenders”). The Sixth Amendment, among
other things, provides a consent by the Origination Agent to a $3.0 million delayed draw term loan and increases the exit fee payable
by the Partnership to the Lenders upon the maturity date (or earlier termination or acceleration date) from 4.0% to 5.0%. On March 13, 2020, the
Partnership and Alliance Coal, LLC and Alliance Resource Partners, L.P. finalized and closed the Asset Purchase Agreement, which
was entered into by the parties on September 6, 2019 pursuant to which the Partnership agreed to sell to Alliance Coal, LLC and
Alliance Resource Partners, L.P. all of the real property, permits, equipment and inventory and certain other assets associated
with its Pennyrile mine complex, as well as the buyer’s assumption of the Pennyrile reclamation obligation. (Please read
below for additional discussion).</t>
  </si>
  <si>
    <t>Acquisition</t>
  </si>
  <si>
    <t>Business Combinations [Abstract]</t>
  </si>
  <si>
    <t xml:space="preserve">4. ACQUISITION Blackjewel Assignment Agreement On August 14, 2019, Jewell
Valley Mining LLC (“Jewell Valley”), a wholly owned subsidiary of the Partnership, entered into a general assignment
and assumption agreement and bill of sale (the “Assignment Agreement”) with Blackjewel L.L.C., Blackjewel Holdings
L.L.C., Revelation Energy Holdings, LLC, Revelation Management Corp., Revelation Energy, LLC, Dominion Coal Corporation, Harold
Keene Coal Co. LLC, Vansant Coal Corporation, Lone Mountain Processing LLC, Powell Mountain Energy, LLC, and Cumberland River Coal
LLC (together, “Blackjewel”) to purchase certain assets from Blackjewel for cash consideration of $850,000 plus an
additional royalty of $250,000 that is payable within one year from the date of the purchase, as well as the assumption of associated
reclamation obligations. The transaction costs associated with the Assignment Agreement were $103,577. The assets that are subject
of the Assignment Agreement consist of three underground mines in Virginia that were actively producing coal prior to Blackjewel’s
filing for relief under Chapter 11 of the United States Bankruptcy Code, along with a preparation plant, rail loadout facility,
related mineral and surface rights and infrastructure and certain purchase contracts to be assumed at Jewell Valley’s option. The Partnership resumed
mining at two of the three Jewell Valley mines during the fourth quarter of 2019. The operating results for Jewell Valley will
be reported as part of the Partnership’s Central Appalachia business segment. The Partnership reviewed the appropriate guidance
within ASU 2017-01, Business Combinations (Topic 805) The Assignment Agreement
was funded by borrowings from the Partnership’s delayed draw feature of the Financing Agreement (as defined below). Please
refer to Note 11 for additional details of the Financing Agreement. The following table summarizes the assets acquired and liabilities
assumed as of the acquisition date:
(in thousands)
Property, plant and equipment $ 3,853
Land 378
Asset retirement obligation (2,596 )
Net assets acquired $ 1,635
Initial cash consideration $ 850
Mineral cure payments 431
Transaction costs 104
Cash consideration 1,385
Royalty payable 250
Total consideration $ 1,635 </t>
  </si>
  <si>
    <t>Discontinued Operations</t>
  </si>
  <si>
    <t>Discontinued Operations and Disposal Groups [Abstract]</t>
  </si>
  <si>
    <t>5. DISCONTINUED OPERATIONS Pennyrile Mining Complex (“Pennyrile”)
Asset Purchase Agreement On September 6, 2019, the
Partnership and Alliance Coal, LLC (“Buyer”) and Alliance Resource Partners, L.P. (“Buyer Parent”) entered
into an Asset Purchase Agreement (the “Pennyrile APA”) pursuant to which the Partnership agreed to sell to the Buyer
all of the real property, permits, equipment and inventory and certain other assets associated with its Pennyrile mine complex,
as well as the buyer’s assumption of the Pennyrile reclamation obligation, in exchange for approximately $3.7 million, subject
to certain adjustments. Pursuant to the Pennyrile
APA, the Partnership retains liability for certain employee claims, subsidence claims arising from pre-closing mining operations,
MSHA liabilities and certain other matters. The Pennyrile APA also provides that the Buyer shall have the right to conduct diligence
on the Pennyrile mine complex and may contest the fair market value of the purchased assets or the estimate of the costs of the
assumed liabilities following such diligence investigation. In the event the Buyer does contest such amounts, the parties will
attempt to resolve the dispute and to the extent they cannot, will submit the matter to a third party to make a final determination
with respect to such matters, and will adjust the purchase price accordingly. The parties have made
customary representations, warranties and covenants in the Pennyrile APA. The closing of the transactions contemplated by the
Asset Purchase Agreement are subject to a number of closing conditions, including, among others, the performance of
applicable covenants and accuracy of representations and warranties and absence of material adverse changes in the condition
of the Pennyrile mine complex. The transaction was completed in the first quarter of 2020. Coal Supply Asset Purchase Agreement On September 6, 2019, the
Partnership, the Buyer and the Buyer Parent entered into an Asset Purchase Agreement for the sale and assignment of certain coal
supply agreements associated with the Pennyrile mine complex (the “Coal Supply APA”) in exchange for approximately
$7.3 million. The Coal Supply APA includes customary representations of the parties thereto and indemnification for losses arising
from the breaches of such representations and for liabilities arising during the period in which the relevant parties were not
party to the coal supply agreements. The transactions contemplated by the Coal Supply APA closed upon the execution thereof. Discontinued Operations The Pennyrile operating
results for the years ended December 31, 2019 and 2018 are recorded as discontinued operations on the Partnership’s consolidated
statements of operations including a $38.7 million impairment charge associated with the sale recorded during the third quarter
of 2019. The current and non-current assets and liabilities previously related to Pennyrile have been reclassified to the appropriate
held for sale categories on the Partnership’s consolidated statement of financial position at December 31, 2019 and 2018.
The footnotes to the consolidated statement of financial position have been adjusted accordingly. Major assets and liabilities of discontinued
operations for Pennyrile Energy LLC as of December 31, 2019 and December 31,
2018 are summarized as follows:
December 31,
2019 2018
(in thousands)
Carrying amount of major classes of assets
included as part of discontinued operations:
Cash and cash equivalents $ - $ 2
Accounts receivable - 2,645
Accounts receivable-other - -
Inventories - 455
Advance royalties - 540
Prepaid expenses and other - 106
Total current assets of the disposal group classified as held for sale in the statement of financial position $ - $ 3,748
Property and equipment (net) $ 6,510 $ 54,338
Advance royalties, net of current portion - 1,438
Other non-current assets - 443
Total non-current assets of the disposal group classified as held for sale in the statement of financial position $ 6,510 $ 56,219
Carrying amount of major classes of liabilities
included as part of discontinued operations:
Accounts payable $ 2,117 $ 3,772
Accrued expenses and other 510 1,457
Asset retirement obligations, current portion 2,200 -
Total current liabilities of the disposal group classified as held for sale in the statement of financial position $ 4,827 $ 5,229
Asset retirement obligations, net of current portion $ - $ 968
Total non-current liabilities of the disposal group classified as held for sale in the statement of financial position $ - $ 968 Major components of net loss from discontinued
operations for Pennyrile Energy LLC for the years ended December 31, 2019 and 2018 are summarized as follows:
Year ended December 31,
2019 2018
(in thousands)
Major line items constituting loss from discontinued operations for the Pennyrile Energy LLC disposal:
Coal sales $ 35,009 $ 50,451
Total revenues 35,009 50,451
Cost of operations (exclusive of depreciation, depletion and amortization shown separately below) 42,096 50,018
Depreciation, depletion and amortization 5,965 7,910
Selling, general and administrative (exclusive of depreciation, depletion and amortization shown separately above) 141 214
Asset impairment and related charges 38,709 -
(Gain) on sale/disposal of assets, net (2 ) 4
Interest income - (4 )
Total costs, expenses and other 86,909 58,142
(Loss) from discontinued operations before income taxes (51,900 ) (7,691 )
Income taxes - -
Net (loss) from discontinued operations $ (51,900 ) $ (7,691 ) Cash Flows.</t>
  </si>
  <si>
    <t>Prepaid Expenses and Other Current Assets</t>
  </si>
  <si>
    <t>Prepaid Expenses And Other Current Assets</t>
  </si>
  <si>
    <t>6. PREPAID EXPENSES AND OTHER CURRENT ASSETS Prepaid expenses and other
current assets as of December 31, 2019 and 2018 consisted of the following:
December 31,
2019 2018
(in thousands)
Other prepaid expenses $ 657 $ 865
Prepaid insurance 1,163 1,397
Prepaid leases 56 92
Supply inventory 293 306
Total $ 2,169 $ 2,660 Receivable-other On June 28, 2019, the Partnership
entered into a settlement agreement with a third party which allowed the third party to maintain certain pipelines pursuant to
designated permits at our Central Appalachia operations. The agreement required the third party to pay the Partnership $7.0 million
in consideration. The Partnership received $4.2 million on July 3, 2019 and the balance of $2.8 million on January 2, 2020. At
December 31, 2019, the $2.8 million receivable was recorded in Receivable –Other on the Partnership’s consolidated
statements of financial position. A gain of $6.9 million was recorded on the Partnership’s consolidated statements of operations
during the second quarter of 2019. Investment-securities The Partnership acquired
568,794 shares of Mammoth Energy Services, Inc. (NASDAQ: TUSK) (“Mammoth Inc.”) through a series of transactions in
years prior to 2018. During 2018, the Partnership sold 464,694 shares for net consideration of approximately $11.9 million. As
of December 31, 2018, the Partnership owned 104,100 shares of Mammoth Inc., which were recorded at fair market value as a current
asset on the Partnership’s consolidated statements of financial position. During the first quarter of 2019, the Partnership
sold its 104,100 shares for net consideration of approximately $2.3 million.</t>
  </si>
  <si>
    <t>Property, Plant and Equipment</t>
  </si>
  <si>
    <t>Property, Plant and Equipment [Abstract]</t>
  </si>
  <si>
    <t>7. PROPERTY, PLANT AND EQUIPMENT Property, plant and equipment,
including coal properties and mine development and construction costs, as of December 31, 2019 and 2018 are summarized by major
classification as follows:
December 31,
Useful Lives 2019 2018
(in thousands)
Land and land improvements $ 7,293 $ 13,181
Mining and other equipment and related facilities 2 - 20 Years 250,912 253,489
Mine development costs 1 - 15 Years 40,768 39,967
Coal properties 1 - 15 Years 41,466 58,424
Construction work in process 13,370 2,123
Total 353,809 367,184
Less accumulated depreciation, depletion and amortization (251,466 ) (247,662 )
Net $ 102,343 $ 119,522 Depreciation expense for
mining and other equipment and related facilities, depletion expense for coal, amortization expense for mine development costs
and amortization expense for asset retirement costs for the years ended December 31, 2019 and 2018 was as follows:
Year Ended December 31,
2019 2018
(in thousands)
Depreciation expense-mining and other equipment and related facilities $ 10,377 $ 10,346
Depletion expense for coal properties 1,639 1,678
Amortization expense for mine development costs 2,202 1,991
Amortization expense for asset retirement costs 243 417
Total $ 14,461 $ 14,432 Asset Impairments-2019 The Partnership performed
a comprehensive review of its current coal mining operations as well as potential future development projects to ascertain any
potential impairment losses during 2019. The Partnership identified two properties that were impaired based upon changes in market
conditions, potential financing alternatives or other factors, specifically at the Rhino Eastern and Taylorville Mining undeveloped
properties where market conditions related to any future development deteriorated in the fourth quarter of 2019. The Partnership
determined that the probability of obtaining the financing required for these projects would be remote as of December 31, 2019.
The Partnership recorded approximately $26.0 million of total asset impairment and related charges related to these undeveloped
properties for the year ended December 31, 2019, which is recorded on the Asset impairment and related charges line of the consolidated
statements of operations. The $26.0 million impairment included a $17.9 million impairment related to future development of Rhino
Eastern and an $8.1 million impairment related to future development of Taylorville Mining LLC. Asset Impairments-2018 The Partnership performed
a comprehensive review of our coal mining operations as well as potential future development projects for the year ended December
31, 2018 to ascertain any potential impairment losses. The Partnership did not record any impairment losses for coal properties,
mine development costs or coal mining equipment and related facilities for the year ended December 31, 2018.</t>
  </si>
  <si>
    <t>Leases</t>
  </si>
  <si>
    <t>Leases [Abstract]</t>
  </si>
  <si>
    <t xml:space="preserve">8. LEASES The Partnership leases
various mining, transportation and other equipment under operating and finance leases. The leases have remaining lease terms of
1 year to 9 years, some of which include options to extend the leases for up to 15 years. The Partnership determines if an arrangement
is a lease at inception. Some of the leases include both lease and non-lease components which are accounted for as a single lease
component as the Partnership has elected the practical expedient to combine these components for all leases. Operating leases are
included in operating lease right-of-use (“ROU”) assets, current liabilities and non-current liabilities. Finance leases
are included in property, plant and equipment, current liabilities and long-term liabilities. ROU assets represent the
Partnership’s right to use an underlying asset for the lease term and lease liabilities represent the Partnership’s
obligation to make lease payments related to the lease. Operating lease ROU assets and liabilities are recognized at commencement
date based on the present value of lease payments over the lease term. The Partnership utilizes the implicit rate in the lease,
if determinable, at the commencement date of the lease to determine the present value of the lease payments. If the implicit rate
is not determinable, the Partnership utilizes its incremental borrowing rate at the commencement date of the lease to determine
the present value of the lease payments. The Partnership’s lease terms may include options to extend or terminate the lease
when it is reasonably certain that the Partnership will exercise the option. Lease expense for lease payments is recognized on
a straight-line basis over the lease term. Supplemental information
related to leases was as follows:
December 31, 2019
(in thousands)
Operating leases
Operating lease right-of use assets $ 11,145
Operating lease liabilities-current $ 3,267
Operating lease liabilities-long-term 7,465
Total operating lease liabilities $ 10,732
Finance leases
Property. Plant and Equipment, gross $ 10
Accumulated depreciation (4 )
Total Property, Plant and Equipment, net $ 6
Finance lease obligation - current portion $ 4
Finance lease obligation - noncurrent portion 1
Total finance lease obligation $ 5 Weighted Average Discount
Rates and Lease Terms
December 31, 2019
Weighted Average Discount Rate
Operating leases 7.0 %
Finance leases 7.0 %
Weighted Average Lease Term
Operating leases 4.88 years
Finance leases 1.28 years Supplemental cash flow
information related to leases was as follows:
Year Ended December 31, 2019
(in thousands)
Cash paid for amounts included in the measurement of lease liabilities:
Operating cash flows for operating leases $ 3,962
Operating cash flows for finance leases $ -
Financing cash flows for finance leases $ 4
Right-of-use assets obtained in exchange for lease obligations:
Operating leases $ 14,267
Finance leases $ 10 Maturities of lease liabilities
are as follows:
Operating leases Finance leases
(in thousands)
Year ending December 31,
2020 $ 3,899 4
2021 2,838 1
2022 1,814 -
2023 906 -
2024 911
Thereafter 2,308 -
Total lease payments 12,676 5
Less: imputed interest (1,944 ) -
Total $ 10,732 $ 5 The components of lease
expense were as follows:
Year Ended December 31,2019
(in thousands)
Operating lease cost $ 3,925
Finance lease cost:
Amortization of right-of-use assets $ 4
Interest on lease liabilities -
Total finance lease cost $ 4 </t>
  </si>
  <si>
    <t>Other Non-Current Assets</t>
  </si>
  <si>
    <t>Other Assets, Noncurrent Disclosure [Abstract]</t>
  </si>
  <si>
    <t>9. OTHER NON-CURRENT ASSETS Other non-current assets
as of December 31, 2019 and 2018 consisted of the following:
December 31,
2019 2018
(in thousands)
Deposits and other $ 1,058 $ 859
Due (to) Rhino GP (93 ) (84 )
Non-current receivable 30,625 24,192
Total $ 31,590 $ 24,967 Non-current receivable</t>
  </si>
  <si>
    <t>Accrued Expenses and Other Current Liabilities</t>
  </si>
  <si>
    <t>Payables and Accruals [Abstract]</t>
  </si>
  <si>
    <t xml:space="preserve">10. ACCRUED EXPENSES AND OTHER CURRENT LIABILITIES Accrued expenses and other
current liabilities as of December 31, 2019 and 2018 consisted of the following:
December 31,
2019 2018
(in thousands)
Payroll, bonus and vacation expense $ 1,881 $ 1,529
Non-income taxes 2,067 1,794
Royalty expenses 2,513 1,368
Accrued interest 375 35
Health claims 1,167 868
Workers’ compensation &amp; pneumoconiosis 2,500 1,900
Other 2,704 1,156
Total $ 13,207 $ 8,650 </t>
  </si>
  <si>
    <t>Debt</t>
  </si>
  <si>
    <t>Debt Disclosure [Abstract]</t>
  </si>
  <si>
    <t xml:space="preserve">11. DEBT Debt as of December 31,
2019 and 2018 consisted of the following:
December 31,
2019 2018
(in thousands)
Note payable -Financing Agreement $ 41,398 $ 29,048
Note payable-other debt 3,054 522
Finance lease obligation 5 -
Net unamortized debt issuance costs (8,632 ) (4,095 )
Net unamortized original issue discount (421 ) (843 )
Total 35,404 24,632
Less current portion (34,244 ) (2,174 )
Long-term debt $ 1,160 $ 22,458 The balance of the Financing
Agreement and related debt issuance costs have been reclassified as a current liability as of December 31, 2019 (please read
Note 1 for further discussion). Other Debt . Financing Agreement On December 27, 2017, the
Partnership entered into a Financing Agreement with Cortland Capital Market Services LLC, as Collateral Agent and Administrative
agent, CB Agent Services LLC, as Origination Agent and the parties identified as Lenders therein, pursuant to which the Lenders
agreed to provide the Borrowers with a multi-draw term loan in the original aggregate principal amount of $80 million, subject
to the terms and conditions set forth in the Financing Agreement. The total principal amount is divided into a $40 million commitment,
the conditions of which were satisfied at the execution of the Financing Agreement (the “Effective Date Term Loan Commitment”)
and a $40 million additional commitment that was contingent upon the satisfaction of certain conditions precedent specified in
the Financing Agreement (“Delayed Draw Term Loan Commitment”). As of December 31, 2019, we have utilized $15 million
of the $40 million additional commitment, which results in $25 million of the additional commitment remaining. Loans made pursuant
to the Financing Agreement are secured by substantially all of the Borrowers’ and Guarantors’ assets. The Financing
Agreement originally had a termination date of December 27, 2020, which was amended to December 27, 2022 per the fifth amendment
to the Financing Agreement discussed further below. Loans made pursuant to
the Financing Agreement are, at the Operating Company’s option, either “Reference Rate Loans” or “LIBOR
Rate Loans.” Reference Rate Loans bear interest at the greatest of (a) 4.25% per annum, (b) the Federal Funds Rate plus 0.50%
per annum, (c) the LIBOR Rate (calculated on a one-month basis) plus 1.00% per annum or (d) the Prime Rate (as published in the
Wall Street Journal) or if no such rate is published, the interest rate published by the Federal Reserve Board as the “bank
prime loan” rate or similar rate quoted therein, in each case, plus an applicable margin of 9.00% per annum (or 12.00% per
annum if the Operating Company has elected to capitalize an interest payment pursuant to the PIK Option, as described below). LIBOR
Rate Loans bear interest at the greater of (x) the LIBOR for such interest period divided by 100% minus the maximum percentage
prescribed by the Federal Reserve for determining the reserve requirements in effect with respect to eurocurrency liabilities for
any Lender, if any, and (y) 1.00%, in each case, plus 10.00% per annum (or 13.00% per annum if the Borrowers have elected to capitalize
an interest payment pursuant to the PIK Option). Interest payments are due on a monthly basis for Reference Rate Loans and one-,
two- or three-month periods, at the Operating Company’s option, for LIBOR Rate Loans. If there is no event of default occurring
or continuing, the Operating Company may elect to defer payment on interest accruing at 6.00% per annum by capitalizing and adding
such interest payment to the principal amount of the applicable term loan (the “PIK Option”). Commencing December 31,
2018, the principal for each loan made under the Financing Agreement will be payable on a quarterly basis in an amount equal to
$375,000 per quarter, with all remaining unpaid principal and accrued and unpaid interest originally due on December 27, 2020 (see
discussion of fifth amendment below). In addition, the Borrowers must make certain prepayments over the term of any loans outstanding,
including: (i) the payment of 25% of Excess Cash Flow (as that term is defined in the Financing Agreement) of the Partnership and
its subsidiaries for each fiscal year, commencing with respect to the year ending December 31, 2019, (ii) subject to certain exceptions,
the payment of 100% of the net cash proceeds from the dispositions of certain assets, the incurrence of certain indebtedness or
receipts of cash outside of the ordinary course of business, and (iii) the payment of the excess of the outstanding principal amount
of term loans outstanding over the amount of the Collateral Coverage Amount (as that term is defined in the Financing Agreement).
In addition, the Lenders are entitled to (i) certain fees, including 1.50% per annum of the unused Delayed Draw Term Loan Commitment
for as long as such commitment exists, (ii) for the 12-month period following the execution of the Financing Agreement, a make-whole
amount equal to the interest and unused Delayed Draw Term Loan Commitment fees that would have been payable but for the occurrence
of certain events, including among others, bankruptcy proceedings or the termination of the Financing Agreement by the Operating
Company, and (iii) audit and collateral monitoring fees and origination and exit fees. The Financing Agreement
requires the Borrowers and Guarantor to comply with several affirmative covenants at any time loans are outstanding, including,
among others: (i) the requirement to deliver monthly, quarterly and annual financial statements, (ii) the requirement to periodically
deliver certificates indicating, among other things, (a) compliance with terms of the Financing Agreement and ancillary loan documents,
(b) inventory, accounts payable, sales and production numbers, (c) the calculation of the Collateral Coverage Amount (as that term
is defined in the Financing Agreement), (d) projections for the Partnership and its subsidiaries and (e) coal reserve amounts;
(iii) the requirement to notify the Administrative Agent of certain events, including events of default under the Financing Agreement,
dispositions, entry into material contracts, (iv) the requirement to maintain insurance, obtain permits, and comply with environmental
and reclamation laws (v) the requirement to sell up to $5.0 million of shares in Mammoth Inc. and use the net proceeds therefrom
to prepay outstanding term loans, which was completed during the first half of 2018 and (vi) establish and maintain cash management
services and establish a cash management account and deliver a control agreement with respect to such account to the Collateral
Agent. The Financing Agreement also contains negative covenants that restrict the Borrowers and Guarantors ability to, among other
things: (i) incur liens or additional indebtedness or make investments or restricted payments, (ii) liquidate or merge with another
entity, or dispose of assets, (iii) change the nature of their respective businesses; (iv) make capital expenditures in excess,
or, with respect to maintenance capital expenditures, lower than, specified amounts, (v) incur restrictions on the payment of dividends,
(vi) prepay or modify the terms of other indebtedness, (vii) permit the Collateral Coverage Amount to be less than the outstanding
principal amount of the loans outstanding under the Financing Agreement or (viii) permit the trailing six month Fixed Charge Coverage
Ratio of the Partnership and its subsidiaries to be less than 1.20 to 1.00 commencing with the six-month period ending June 30,
2018. The Financing Agreement
contains customary events of default, following which the Collateral Agent may, at the request of the Lenders, terminate or reduce
all commitments and accelerate the maturity of all outstanding loans to become due and payable immediately together with accrued
and unpaid interest thereon and exercise any such other rights as specified under the Financing Agreement and ancillary loan documents.
The Partnership entered into a warrant agreement with certain parties that are also parties to the Financing Agreement discussed
above. (See Note 15 for further discussion) On April 17, 2018, Rhino
amended its Financing Agreement to allow for certain activities including a sale leaseback of certain pieces of equipment, the
extension of the due date for lease consents required under the Financing Agreement to June 30, 2018 and the distribution to holders
of the Series A preferred units of $6.0 million (accrued in the consolidated financial statements at December 31, 2017). Additionally,
the amendments provided that the Partnership could sell additional shares of Mammoth Inc. stock and retain 50% of the proceeds
with the other 50% used to reduce debt. The Partnership reduced its outstanding debt by $3.4 million with proceeds from the sale
of Mammoth Inc. stock in the second quarter of 2018. On July 27, 2018, the Partnership
entered into a consent with its Lenders related to the Financing Agreement. The consent included the Lenders’ agreement to
make a $5.0 million loan from the Delayed Draw Term Loan Commitment, which was repaid in full on October 26, 2018 pursuant to the
terms of the consent. The consent also included a waiver of the requirements relating to the use of proceeds of any sale of the
shares of Mammoth Inc. set forth in the consent to the Financing Agreement, dated as of April 17, 2018 and also waived any Event
of Default that arose or would otherwise arise under the Financing Agreement for failing to comply with the Fixed Charge Coverage
Ratio for the six months ended June 30, 2018. On November 8, 2018, the
Partnership entered into a consent with its Lenders related to the Financing Agreement. The consent includes the Lender’s
agreement to waive any Event of Default that arose or would otherwise arise under the Financing Agreement for failing to comply
with the Fixed Charge Coverage Ratio for the six months ended September 30, 2018. On December 20, 2018, the
Partnership, entered into a limited waiver and consent (the “Waiver”) to the Financing Agreement. The Waiver related
to the sales by the Partnership of certain real property in Western Colorado, the net proceeds of which are required to be used
to reduce the Partnership’s debt under the Financing Agreement. As of the date of the Waiver, the Partnership had sold 9
individual lots in smaller transactions. On December 31, 2018, the Partnership used the sale proceeds of approximately $379,000
to reduce the debt. Rather than transmitting net proceeds with respect to each individual transaction, the Partnership and Lenders
agreed in principle to delay repayment until an aggregate payment could be made at the end of 2018. The Waiver (i) contains a ratification
by the Lenders of the sale of the individual lots to date and waives the associated technical defaults under the Financing Agreement
for not making immediate payments of net proceeds therefrom, (ii) permits the sale of certain specified additional lots and (iii)
subject to Lender consent, permits the sale of other lots on a going forward basis. The net proceeds of future sales will be held
by the Partnership until a later date to be determined by the Lenders. On February 13, 2019, the
Partnership entered into a second amendment (the “Amendment”) to the Financing Agreement. The Amendment provided the
Lender’s consent for the Partnership to pay a one-time cash distribution on February 14, 2019 to the Series A Preferred Unitholders
not to exceed approximately $3.2 million. The Amendment allowed the Partnership to sell its remaining shares of Mammoth Inc. and
utilize the proceeds for payment of the one-time cash distribution to the Series A Preferred Unitholders and waived the requirement
to use such proceeds to prepay the outstanding principal amount outstanding under the Financing Agreement. The Amendment also waived
any Event of Default that has or would otherwise arise under Section 9.01(c) of the Financing Agreement solely by reason of the
Borrowers failing to comply with the Fixed Charge Coverage Ratio covenant in Section 7.03(b) of the Financing Agreement for the
fiscal quarter ending December 31, 2018. The Amendment included an amendment fee of approximately $0.6 million payable by the Partnership
on May 13, 2019 and an exit fee equal to 1% of the principal amount of the term loans made under the Financing Agreement that is
payable on the earliest of (w) the final maturity date of the Financing Agreement, (x) the termination date of the Financing Agreement,
(y) the acceleration of the obligations under the Financing Agreement for any reason, including, without limitation, acceleration
in accordance with Section 9.01 of the Financing Agreement, including as a result of the commencement of an insolvency proceeding
and (z) the date of any refinancing of the term loan under the Financing Agreement. The Amendment amended the definition of the
Make-Whole Amount under the Financing Agreement to extend the date of the Make-Whole Amount period to December 31, 2019. On May 8, 2019, the Partnership
entered into a third amendment (“Third Amendment”) to the Financing Agreement. The Third Amendment includes the Lender’s
agreement to waive any Event of Default that arose or would otherwise arise under the Financing Agreement for failing to comply
with the Fixed Charge Coverage Ratio for the six months ended March 31, 2019. The Third Amendment increases the original exit fee
of 3.0% to 6.0%. The original exit fee of 3% was included in the Financing Agreement at the execution date and the increase of
the total exit fee to 6% was included as part of the amendment dated February 13, 2019 discussed above and this Third Amendment.
The exit fee is applied to the principal amount of the loans made under the Financing Agreement that is payable on the earliest
of (a) the final maturity date, (b) the termination date of the Financing agreement for any reason, (c) the acceleration of the
obligations in the Financing Agreement for any reason and (d) the date of any refinancing of the term loan under the Financing
Agreement. On August 16, 2019, the
Partnership entered into a fourth amendment (the “Fourth Amendment”) to the Financing Agreement. The Fourth Amendment
provides a $5.0 million term loan provided by the Lenders to the Partnership under the delayed draw feature of the Financing Agreement
and extends the period by which an applicable premium payable to the Lenders will be calculated to the final maturity date. On September 6, 2019, the
Partnership entered into a fifth amendment (the “Fifth Amendment”) to the Financing Agreement. The Fifth Amendment
(i) extended the maturity of the Financing Agreement to December 27, 2022, (ii) provided a $5.0 million term loan provided by the
Lenders to the Partnership under the delayed draw feature of the Financing Agreement, (iii) extended the period by which an applicable
premium payable to the Lenders will be calculated to December 31, 2021, (iv) modified certain definitions and concepts to account
for the Partnership’s recent acquisition of properties from Blackjewel, (v) permitted the disposition of the Pennyrile mining
complex and (vi) provided for the payment of additional fees to the Lenders, including a consent fee of $1.0 million, an amendment
fee of $825,000 and an increase in the lender exit fee of 1.00% to a total exit fee of 7.00% of the amount of term loans made under
the Financing Agreement that is payable at final maturity of the Financing Agreement. At December 31, 2019, $27.5
million was outstanding under the Financing Agreement at a variable interest rate of Libor plus 10.00% (11.80% at December 31,
2019), $5.0 million of borrowings outstanding at a variable interest rate of Libor plus 10.00% (11.74% at December 31, 2019) and
$5.0 million of borrowings outstanding at a variable interest rate of Libor plus 10.00% (11.71% at December 31, 2019). Common Unit Warrants The Partnership entered
into a warrant agreement with certain parties that are also parties to the Financing Agreement discussed above. The warrant agreement
included the issuance of a total of 683,888 warrants for common units (“Common Unit Warrants”) of the Partnership at
an exercise price of $1.95 per unit, which was the closing price of the Partnership’s units on the OTC market as of December
27, 2017. The Common Unit Warrants have a five year expiration date. The Common Unit Warrants and the Rhino common units after
exercise are both transferable, subject to applicable US securities laws. The Common Unit Warrant exercise price is $1.95 per unit,
but the price per unit will be reduced by future common unit distributions and other further adjustments in price included in the
warrant agreement for transactions that are dilutive to the amount of Rhino’s common units outstanding. The warrant agreement
includes a provision for a cashless exercise whereby the warrant holders can receive a net number of common units. Per the warrant
agreement, the warrants are detached from the Financing Agreement and fully transferable. The Partnership analyzed the Common Unit
Warrants in accordance with the applicable accounting literature and concluded the Common Unit Warrants should be classified as
equity. The Partnership allocated the $40.0 million proceeds from the Financing Agreement between the Common Unit Warrants and
the Financing Agreement based upon their relative fair values. The allocation based upon relative fair values resulted in approximately
$1.3 million being recorded for the Common Unit Warrants in the Partner’s Capital equity section and a corresponding reduction
in Long-term debt, net on the Partnership’s consolidated statements of financial position. The Partnership did not
capitalize any interest costs during the year ended December 31, 2019 or 2018. Principal payments on debt
(including unamortized debt issuance costs and unamortized warrant costs) due subsequent to December 31, 2019 are as follows:
(in thousands)
2020 $ 43,297
2021 891
2022 86
2023 90
2024 93
Total principal payments $ 44,457
Debt discount and deferred financing costs (9,053 )
Total $ 35,404 </t>
  </si>
  <si>
    <t>Asset Retirement Obligations</t>
  </si>
  <si>
    <t>Asset Retirement Obligation Disclosure [Abstract]</t>
  </si>
  <si>
    <t xml:space="preserve">12. ASSET RETIREMENT OBLIGATIONS The changes in asset retirement
obligations for the years ended December 31, 2019 and 2018 are as follows:
Year Ended December 31,
2019 2018
(in thousands)
Balance at beginning of period (including current portion) $ 17,581 $ 18,662
Accretion expense 1,341 1,269
Adjustments to the liability from annual recosting and other (823 ) (1,083 )
Jewell Valley LLC acquisition 2,596 -
Reclassification to held for sale (38 ) (968 )
Liabilities settled (66 ) (299 )
Balance at end of period 20,591 17,581
Less current portion of asset retirement obligation (420 ) (465 )
Long-term portion of asset retirement obligation $ 20,171 $ 17,116 </t>
  </si>
  <si>
    <t>Workers' Compensation and Black Lung</t>
  </si>
  <si>
    <t>Share-based Payment Arrangement [Abstract]</t>
  </si>
  <si>
    <t>13. WORKERS’ COMPENSATION AND BLACK
LUNG Certain of the Partnership’s
subsidiaries are liable under federal and state laws to pay workers’ compensation and coal workers’ black lung benefits
to eligible employees, former employees and their dependents. The Partnership currently utilizes an insurance program and state
workers’ compensation fund participation to secure its on-going obligations depending on the location of the operation. Premium
expense for workers’ compensation benefits is recognized in the period in which the related insurance coverage is provided. The Partnership’s
black lung benefit liability is calculated using the service cost method that considers the calculation of the actuarial present
value of the estimated black lung obligation. The Partnership’s actuarial calculations using the service cost method for
its black lung benefit liability are based on numerous assumptions including disability incidence, medical costs, mortality, death
benefits, dependents and interest rates. The Partnership’s liability for traumatic workers’ compensation injury claims
is the estimated present value of current workers’ compensation benefits, based on actuarial estimates. The Partnership’s
actuarial estimates for its workers’ compensation liability are based on numerous assumptions including claim development
patterns, mortality, medical costs and interest rates. The discount rate used to calculate the estimated present value of future
obligations for black lung was 3.4% and 4.0%, for December 31, 2019 and 2018, respectively and for workers’ compensation
the discount rate was 2.69% and 3.4% at December 31, 2019 and 2018, respectively. The uninsured black lung
and workers’ compensation expenses for the years ended December 31, 2019 and 2018 are as follows:
Year Ended December 31,
2019 2018
Black lung benefits: (in thousands)
Service cost $ 660 $ (296 )
Interest cost 391 391
Actuarial loss/(gain) 1,282 (893 )
Total black lung 2,333 (798 )
Workers’ compensation expense 2,967 3,912
Total expense $ 5,300 $ 3,114 The changes in the black
lung benefit liability for the years ended December 31, 2019 and 2018 are as follows:
Year Ended December 31,
2019 2018
(in thousands)
Benefit obligations at beginning of year $ 10,094 $ 11,446
Service cost 660 (296 )
Interest cost 391 391
Actuarial loss/(gain) 1,282 (893 )
Benefits and expenses paid (629 ) (554 )
Benefit obligations at end of year $ 11,798 $ 10,094 The classification of the
amounts recognized for the Partnership’s workers’ compensation and black lung benefits liability as of December 31,
2019 and 2018 are as follows:
December 31,
2019 2018
(in thousands)
Uninsured black lung claims $ 11,798 $ 10,094
Insured black lung and workers’ compensation claims 30,625 24,191
Workers’ compensation claims 4,218 4,706
Total obligations $ 46,641 $ 38,991
Less current portion (2,500 ) (1,900 )
Non-current obligations $ 44,141 $ 37,091 The balance for insured
black lung and workers’ compensation claims as of December 31, 2019 and 2018 consisted of $30.6 million and $24.2 million,
respectively. This is a primary obligation of the Partnership, but is also due from the Partnership’s insurance providers
and is included in Note 9 as non-current receivables. The Partnership presents this amount on a gross asset and liability basis
since a right of setoff does not exist per the accounting guidance in ASC Topic 210. This presentation has no impact on the Partnership’s
results of operations or cash flows.</t>
  </si>
  <si>
    <t>Employee Benefits</t>
  </si>
  <si>
    <t>Retirement Benefits [Abstract]</t>
  </si>
  <si>
    <t xml:space="preserve">14. EMPLOYEE BENEFITS 401(k) Plans
Year Ended December 31,
2019 2018
(in thousands)
401(k) plan expense $ 1,421 $ 1,224 </t>
  </si>
  <si>
    <t>Partners' Capital/Equity-Based Compensation</t>
  </si>
  <si>
    <t>Equity [Abstract]</t>
  </si>
  <si>
    <t>15. PARTNERS’ CAPITAL/EQUITY-BASED
COMPENSATION Partners’ Capital
Common Unit Warrants Series A Preferred Units The Series A preferred
units rank senior to all classes or series of equity securities of the Partnership with respect to distribution rights and rights
upon liquidation. The holders of the Series A preferred units are entitled to receive annual distributions equal to the greater
of (i) 50% of the CAM Mining free cash flow (as defined below) and (ii) an amount equal to the number of outstanding Series A preferred
units multiplied by $0.80. “CAM Mining free cash flow” is defined in the Amended and Restated Partnership Agreement
as (i) the total revenue of the Partnership’s Central Appalachia business segment, minus (ii) the cost of operations (exclusive
of depreciation, depletion and amortization) for the Partnership’s Central Appalachia business segment, minus (iii) an amount
equal to $6.50, multiplied by the aggregate number of coal tons sold by the Partnership from its Central Appalachia business segment.
If the Partnership fails to pay any or all of the distributions in respect of the Series A preferred units, such deficiency will
accrue until paid in full and the Partnership will not be permitted to pay any distributions on its Partnership interests that
rank junior to the Series A preferred units, including its common units. The Series A preferred units will be liquidated in accordance
with their capital accounts and upon liquidation will be entitled to distributions of property and cash in accordance with the
balances of their capital accounts prior to such distributions on equity securities that rank junior to the Series A preferred
units. The Series A preferred
units vote on an as-converted basis with the common units, and the Partnership is restricted from taking certain actions without
the consent of the holders of a majority of the Series A preferred units, including: (i) the issuance of additional Series A preferred
units, or securities that rank senior or equal to the Series A preferred units; (ii) the sale or transfer of CAM Mining or a material
portion of its assets; (iii) the repurchase of common units, or the issuance of rights or warrants to holders of common units entitling
them to purchase common units at less than fair market value; (iv) consummation of a spin off; (v) the incurrence, assumption or
guaranty of indebtedness for borrowed money in excess of $50.0 million except indebtedness relating to entities or assets that
are acquired by the Partnership or its affiliates that is in existence at the time of such acquisition or (vi) the modification
of CAM Mining’s accounting principles or the financial or operational reporting principles of the Partnership’s Central
Appalachia business segment, subject to certain exceptions. The Partnership has the
option to convert the outstanding Series A preferred units at any time on or after the time at which the amount of aggregate distributions
paid in respect of each Series A preferred unit exceeds $10.00 per unit. Each Series A preferred unit will convert into a number
of common units equal to the quotient (the “Series A Conversion Ratio”) of (i) the sum of $10.00 and any unpaid distributions
in respect of such Series A Preferred Unit divided by (ii) 75% of the volume-weighted average closing price of the common units
for the preceding 90 trading days (the “VWAP”); provided however, that the VWAP will be capped at a minimum of $2.00
and a maximum of $10.00. On December 31, 2021, all outstanding Series A preferred units will convert into common units at the then
applicable Series A Conversion Ratio. During the first quarter
of 2019, the Partnership paid $3.2 million to the holders of Series A preferred units for distributions earned for the year ended
December 31, 2018. During the first quarter of 2018, the Partnership paid the holders of Series A preferred units $6.0 million
in distributions earned for the year ended December 31, 2017. The Partnership has accrued approximately $1.2 million for distributions
to holders of the Series A preferred units for the year ended December 31, 2019. Investment in Royal
Common Stock Other Comprehensive
Income Accumulated Distribution
Arrearages Equity-Based Compensation
In October 2010, the general
partner established the Rhino Long-Term Incentive Plan (the “Plan” or “LTIP”). The Plan is intended to
promote the interests of the Partnership by providing to employees, consultants and directors of the general partner, the Partnership
or affiliates of either, incentive compensation awards to encourage superior performance. The LTIP provides for grants of restricted
units, unit options, unit appreciation rights, phantom units, unit awards, and other unit-based awards. Since the Partnership
did not grant any awards in 2019 and since all grants made in 2018 vested immediately, the Partnership did not have any unrecognized
compensation expense of any non-vested LTIP awards as of December 31, 2019.</t>
  </si>
  <si>
    <t>Commitments and Contingencies</t>
  </si>
  <si>
    <t>Commitments and Contingencies Disclosure [Abstract]</t>
  </si>
  <si>
    <t>16. COMMITMENTS AND CONTINGENCIES Coal Sales Contracts
and Contingencies
Year Tons Number of customers
(in thousands)
2020 1,734 12
2021 400 3
2022 250 3 Some of the contracts have
sales price adjustment provisions, subject to certain limitations and adjustments, based on a variety of factors and indices. Purchase Commitments Purchased Coal Expenses
Year Ended December 31,
2019 2018
(in thousands)
Purchased coal expense $ - $ 31
OTC expense $ - $ - Leases
Year Ended December 31,
2019 2018
(in thousands)
Lease expense $ 4,734 $ 3,509
Royalty expense $ 12,532 $ 10,342 Approximate future royalty
payments (not including advance royalties already paid and recorded as assets in the accompanying statements of financial position)
are as follows:
Years Ending December 31, Royalties
(in thousands)
2020 $ 1,344
2021 1,344
2022 1,344
2023 1,344
Thereafter 6,720
Total minimum royalty and lease payments $ 12,096 Environmental Matters Legal Matters Yorktown and Weston Litigation On May 3, 2019, the Partnership
(the “Plaintiffs”) filed a complaint in the Court of Chancery in the State of Delaware against Rhino Resource Partners
Holdings LLC (“Holdings”), Weston Energy LLC (“Weston”), Yorktown Partners LLC and certain Yorktown funds
(collectively, the “Yorktown entities”), as well as Mr. Ronald Phillips, Mr. Bryan H. Lawrence and Mr. Bryan R. Lawrence
(the “Yorktown Litigation”). The complaint alleges that
Holdings violated certain representations and negative covenants under an option agreement, dated December 30, 2016 among Holdings,
the Plaintiffs, and Weston (the “Option Agreement”), as a result of Holdings’ entry into a Restructuring Support
Agreement with Armstrong Energy, Inc. (“Armstrong”), its creditors and certain other parties, which agreement was entered
into in advance of Armstrong’s filing for bankruptcy relief under Chapter 11 of the United States Code in November 2017.
The complaint further alleges that (i) Mr. Phillips violated fiduciary and contractual duties owed to the Plaintiffs and solicited,
accepted and agreed to accept certain benefits from Holdings, Weston, the Yorktown entities and Messrs. Lawrence and Lawrence without
the Plaintiff’s knowledge or consent and during a period in which Mr. Phillips was the President of Royal and a director
on the Partnership’s board and(ii) Holdings, Weston, the Yorktown entities and Messrs. Lawrence and Lawrence aided and abetted
Mr. Phillips’ breaches of his fiduciary duties, tortuously interfered with the observance of Mr. Phillips’ duties under
the respective organizational agreements and conferred, offered to confer and agreed to confer benefits on Mr. Phillips without
the Plaintiff’s knowledge or consent. The Plaintiffs are seeking
(i) the rescission of the Option Agreement, (ii) the return of all consideration thereunder, including 5,000,000 of our common
units representing limited partner interests (iii) the cancellation of the Series A Preferred Purchase Agreement, dated December
30, 2016, among the Plaintiffs and Weston (the “Series A Preferred Purchase Agreement”), (iv) the invalidation of the
Series A preferred units representing limited partner interests in us issued to Weston pursuant to the Series A Preferred Purchase
Agreement and (v) unspecified monetary damages arising from Mr. Phillips’ breaches of fiduciary duties and the other defendants’
aiding and abetting of such breaches. The Yorktown entities filed
an answer to the lawsuit on May 31, 2019, followed by a Motion for Judgment on the Pleadings and Motion to Dismiss. A hearing will
be held on the Motion for Judgment on the Pleadings on April 7, 2020. On November 7, 2019, Weston
filed a claim in the Court of Chancery of the State of Delaware against the Partnership. Weston holds 1,500,000 Series A preferred
units representing limited partner interests in the Partnership (“Series A Preferred Units”). The claims allege that
the Partnership breached certain representations, covenants and rights contained in the Partnership’s Fourth Amended and
Restated Limited Partnership Agreement and the purchase agreement relating to the sale of the Series A Preferred Units to Weston,
as a result of the Partnership (i) effecting the previously reported $7 million settlement with a third party in June 2019, which
allowed the third party to maintain certain pipelines pursuant to designated permits at the Partnership’s Central Appalachia
operations, without Weston’s consent, and (ii) refusing to distribute what Weston, as a holder of Series A Preferred Units,
claims is its pro rata share of such settlement. The Partnership believes these claims are without merit and intends to vigorously
defend against them. Guarantees/Indemnifications
and Financial Instruments with Off-Balance Sheet Risk Certain surety bonds for
Sands Hill Mining LLC had not been transferred or replaced by the buyer of Sands Hill Mining LLC as was agreed to when the Partnership
sold Sands Hill Mining LLC to the buyer in November 2017. On July 9, 2019, the Partnership entered into an agreement with a third
party for the replacement of the Partnership’s existing surety bond obligations with respect to Sands Hill Mining LLC. The
Partnership agreed to pay the third party $2.0 million to assume the Partnership’s surety bond obligations related to Sands
Hill Mining LLC. At the time of closing, the third party delivered to the Partnership confirmation from its surety underwriter
evidencing the release and removal of the Partnership, its affiliates and guarantors, from the surety bond obligations and all
related obligations under the Partnership’s bonding agreements related to Sands Hill Mining LLC, which includes a release
of all applicable collateral for the surety bond obligations. Further, such confirmation from the surety underwriter was specifically
provided for their acceptance of the third party as a replacement obligor. The Financing Agreement
is fully and unconditionally, jointly and severally guaranteed by the Partnership and substantially all of its wholly owned subsidiaries.
Borrowings under the financing agreement are collateralized by the unsecured assets of the Partnership and substantially all of
its wholly owned subsidiaries. See Note 11, for additional discussion of the Partnership’s debt obligations.</t>
  </si>
  <si>
    <t>Earnings Per Unit ('EPU')</t>
  </si>
  <si>
    <t>Earnings Per Unit [Abstract]</t>
  </si>
  <si>
    <t>Earnings Per Unit ("EPU")</t>
  </si>
  <si>
    <t>17. EARNINGS PER UNIT (“EPU”) The following table presents
a reconciliation of the numerators and denominators of the basic and diluted EPU calculations for the years ended December 31,
2019 and 2018:
Year Ended December 31, 2019 General Partner Common Unitholders Subordinated Unitholders Preferred Unitholders
Numerator: (in thousands, except per unit data)
Interest in net (loss)/income:
Net (loss)/income from continuing operations $ (203 ) $ (44,712 ) $ (3,904 ) $ 1,200
Net (loss) from discontinued operations (216 ) (47,533 ) (4,151 ) -
Total interest in net (loss)/income $ (419 ) $ (92,245 ) $ (8,055 ) $ 1,200
Denominator:
Weighted average units used to compute basic EPU n/a 13,093 1,143 1,500
Weighted average units used to compute diluted EPU n/a 13,093 1,143 1,500
Net (loss)/income per limited partner unit, basic
Net (loss)/income per unit from continuing operations n/a $ (3.41 ) $ (3.41 ) $ 0.80
Net (loss) per unit from discontinued operations n/a (3.63 ) (3.63 ) -
Net (loss)/income per common unit, basic n/a $ (7.04 ) $ (7.04 ) $ 0.80
Net (loss)/income per limited partner unit, diluted
Net (loss)/income per unit from continuing operations n/a $ (3.41 ) $ (3.41 ) 0.80
Net (loss) per unit from discontinued operations n/a (3.63 ) (3.63 ) -
Net (loss)/income per common unit, diluted n/a $ (7.04 ) $ (7.04 ) 0.80
Year Ended December 31, 2018 General Partner Common Unitholders Subordinated Unitholders Preferred Unitholders
Numerator: (in thousands, except per unit data)
Interest in net (loss)/income:
Net (loss)/income from continuing operations $ (49 ) $ (10,575 ) $ (926 ) $ 3,210
Net (loss) from discontinued operations (32 ) (7,042 ) (617 ) -
Total interest in net (loss)/income $ (81 ) $ (17,617 ) $ (1,543 ) 3,210
Denominator:
Weighted average units used to compute basic EPU n/a 13,062 1,144 1,500
Weighted average units used to compute diluted EPU n/a 13,062 1,144 1,500
Net (loss)/income per limited partner unit, basic
Net (loss)/income per unit from continuing operations n/a $ (0.81 ) $ (0.81 ) $ 2.14
Net (loss) per unit from discontinued operations n/a (0.54 ) (0.54 ) -
Net (loss)/income per common unit, basic n/a $ (1.35 ) $ (1.35 ) $ 2.14
Net (loss)/income per limited partner unit, diluted
Net (loss)/income per unit from continuing operations n/a $ (0.81 ) $ (0.81 ) $ 2.14
Net (loss) per unit from discontinued operations n/a (0.54 ) (0.54 ) -
Net (loss)/income per common unit, diluted n/a $ (1.35 ) $ (1.35 ) $ 2.14 Diluted EPU gives effect
to all dilutive potential common units outstanding during the period using the treasury stock method. Diluted EPU excludes all
dilutive potential units calculated under the treasury stock method if their effect is anti-dilutive. Since the Partnership incurred
a total net loss for the years ended December 31, 2019 and 2018, all potential dilutive units were excluded from the diluted EPU
calculation for this period because when an entity incurs a net loss in a period, potential dilutive units shall not be included
in the computation of diluted EPU since their effect will always be anti-dilutive. There were 683,888 potential dilutive common
units related to the Common Unit Warrants as discussed in Note 11 for the year ended December 31, 2019.</t>
  </si>
  <si>
    <t>Major Customers</t>
  </si>
  <si>
    <t>Risks and Uncertainties [Abstract]</t>
  </si>
  <si>
    <t>18. MAJOR CUSTOMERS The Partnership had revenues
or receivables from the following major customers that in each period equaled or exceeded 10% of revenues or receivables (Note:
customers with “n/a” had revenue or receivables below the 10% threshold in any period where this is indicated):
December 31, 2019 Receivable Balance Year Ended December 31, 2019 Sales December 31, 2018 Receivable Balance Year Ended December 31, 2018 Sales
(in thousands)
Javelin Global $ 1,007 $ 43,707 $ 4,347 $ 52,777
Wolverine Fuel Sales Inc. (formerly Bowie Coal Sales) $ 3,093 $ 23,157 $ 2,677 $ 21,855
Integrity Coal $ - $ 6,182 $ 937 $ 24,089 The amounts in the above table include sales
and receivables from the Pennyrile mining operation, which discontinued operations in September of 2019.</t>
  </si>
  <si>
    <t>Revenue</t>
  </si>
  <si>
    <t>Revenue from Contract with Customer [Abstract]</t>
  </si>
  <si>
    <t xml:space="preserve">19. REVENUE The Partnership adopted
ASC Topic 606 on January 1, 2018, using the modified retrospective method. The adoption of Topic 606 has no impact on revenue amounts
recorded on the Partnership’s financial statements. The new disclosures required by ASC Topic 606, as applicable, are presented
below. The majority of the Partnership’s revenues are generated under coal sales contracts. Coal sales accounted for approximately
99.0% of the Partnership’s total revenues for the years ended December 31, 2019 and 2018. Other revenues generally consist
of coal royalty revenues, coal handling and processing revenues, rebates and rental income, which accounted for approximately 1.0%
of the Partnership’s total revenues for the years ended December 31, 2019 and 2018. The majority of the Partnership’s
coal sales contracts have a single performance obligation (shipment or delivery of coal according to terms of the sales agreement)
and as such, the Partnership is not required to allocate the contract’s transaction price to multiple performance obligations.
All of the Partnership’s coal sales revenue is recognized when shipment or delivery to the customer has occurred, prices
are fixed or determinable and the title or risk of loss has passed in accordance with the terms of the coal sales agreement. With
respect to other revenues recognized in situations unrelated to the shipment of coal, the Partnership carefully reviews the facts
and circumstances of each transaction and does not recognize revenue until the following criteria are met: persuasive evidence
of an arrangement exists, delivery has occurred or services have been rendered, the seller’s price to the buyer is fixed
or determinable and collectability is reasonably assured. In the tables below, the
Partnership has disaggregated its revenue by category for each reportable segment as required by ASC Topic 606. The following table disaggregates
revenue by type for each reportable segment for the year ended December 31, 2019:
Central Appalachia Northern Appalachia Rhino Western Other Total Consolidated
(in thousands)
Coal sales
Steam coal $ 42,384 $ 23,796 $ 39,434 $ - $ 105,614
Met coal 73,284 - - - 73,284
Other revenue 448 1,636 1 53 2,138
Total $ 116,116 $ 25,432 $ 39,435 $ 53 $ 181,036 The following table disaggregates
revenue by type for each reportable segment for the year ended December 31, 2018:
Central Appalachia Northern Appalachia Rhino Western Other Total Consolidated
(in thousands)
Coal sales
Steam coal $ 52,380 $ 18,237 $ 36,186 $ - $ 106,803
Met coal 87,015 - - - 87,015
Other revenue 374 2,205 9 179 2,767
Total $ 139,769 $ 20,442 $ 36,195 $ 179 $ 196,585 </t>
  </si>
  <si>
    <t>Fair Value Measurements</t>
  </si>
  <si>
    <t>Fair Value Disclosures [Abstract]</t>
  </si>
  <si>
    <t>20. FAIR VALUE MEASUREMENTS The Partnership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while unobservable inputs reflect the Partnership’s assumptions of what market participants would
use. The fair value hierarchy includes three levels
of inputs that may be used to measure fair value as described below: Level One - Quoted prices for identical instruments in active markets. Level Two - The fair value of the assets and
liabilities included in Level 2 are based on standard industry income approach models that use significant observable inputs. Level Three - Unobservable inputs significant to the fair value
measurement supported by little or no market activity. In those cases when the
inputs used to measure fair value meet the definition of more than one level of the fair value hierarchy, the lowest level input
that is significant to the fair value measurement in its totality determines the applicable level in the fair value hierarchy. The book values of cash
and cash equivalents, accounts receivable and accounts payable are considered to be representative of their respective fair values
because of the immediate short-term maturity of these financial instruments. The fair value of the Partnership’s financing
agreement was determined based upon a market approach and approximates the carrying value at December 31, 2019. The fair value
of the Partnership’s financing agreement is a Level 2 measurement. For the year ended December
31, 2019, the Partnership had a nonrecurring fair value measurement related to an asset impairment. The Partnership performed a
comprehensive review of its current coal mining operations as well as potential future development projects to ascertain any potential
impairment losses during 2019. The Partnership identified two properties that were impaired based upon changes in market conditions,
potential financing alternatives or other factors, specifically at the Rhino Eastern and Taylorville Mining undeveloped properties
where market conditions related to any future development deteriorated in the fourth quarter of 2019. The Partnership recorded
approximately $26.0 million of total asset impairment and related charges related to these undeveloped properties for the year
ended December 31, 2019, which is recorded on the Asset impairment and related charges line of the consolidated statements of operations.
The $26.0 million impairment included a $17.9 million impairment related to future development of Rhino Eastern and an $8.1 million
impairment related to future development of Taylorville Mining LLC. Measurement of the impairment is a Level 3 measurement. As of December 31, 2018,
the Partnership had a recurring fair value measurement relating to its investment in Mammoth Inc. As discussed in Note 6, the
Partnership sold the balance of its Mammoth Inc. shares (104,100 shares) during the first quarter of 2019. The Partnership’s
shares of Mammoth Inc. were classified as an investment on the Partnership’s consolidated statements of financial position
as of December 31, 2018. Based on the availability of a quoted price, the recurring fair value measurement of the Mammoth Inc.
shares was a Level 1 measurement.</t>
  </si>
  <si>
    <t>Related Party and Affiliate Transactions</t>
  </si>
  <si>
    <t>Related Party Transactions [Abstract]</t>
  </si>
  <si>
    <t xml:space="preserve">21. RELATED PARTY AND AFFILIATE TRANSACTIONS
Related Party Description 2019 2018
(in thousands)
Royal Energy Resources, Inc. Commissions and other fees $ 871 $ 588
Weston Energy LLC Series A preferred unit distribution $ 1,200 $ 3,210
Mammoth Energy Services, Inc. Proceeds from sale of shares $ 2,304 $ 11,887 </t>
  </si>
  <si>
    <t>Supplemental Disclosures of Cash Flow Information</t>
  </si>
  <si>
    <t>Supplemental Cash Flow Information [Abstract]</t>
  </si>
  <si>
    <t>22. SUPPLEMENTAL DISCLOSURES OF CASH FLOW INFORMATION Cash payments for interest
were $4.7 million and $6.0 million for the years ended December 31, 2019 and 2018, respectively. The consolidated statement
of cash flows for the year ended December 31, 2019 is exclusive of approximately $2.4 million of property, plant and equipment
additions which are recorded in debt. The consolidated statement
of cash flows for the year ended December 31, 2019 is exclusive of approximately $5.4 million of property, plant and equipment
additions which are recorded in Accounts payable. The consolidated statement
of cash flows for the year ended December 31, 2018 is exclusive of approximately $1.2 million of property, plant and equipment
additions which are recorded in Accounts payable.</t>
  </si>
  <si>
    <t>Segment Information</t>
  </si>
  <si>
    <t>Segment Reporting [Abstract]</t>
  </si>
  <si>
    <t>23. SEGMENT INFORMATION The Partnership primarily
produces and markets coal from surface and underground mines in Kentucky, Virginia, West Virginia, Ohio and Utah. The Partnership
sells primarily to electric utilities in the United States. As of December 31, 2019,
the Partnership has three reportable business segments: Central Appalachia, Northern Appalachia, and Rhino Western. Additionally,
the Partnership has an Other category that includes its ancillary businesses. Prior to the third quarter of 2019, the Partnership
included the Illinois Basin as a reportable segment, which included the Pennyrile mining operation and Taylorville Mining LLC.
The financial results for Pennyrile have been reclassified to discontinued operations and all remaining held for sale assets and
liabilities have been reclassified to the Other category for purposes of segment reporting. Taylorville Mining LLC has also been
moved to the Other category. The Partnership impaired the Taylorville Mining LLC undeveloped properties based upon changes in market
conditions, potential financing alternatives or other factors, as market conditions related to any future development of the properties
deteriorated in the fourth quarter of 2019. The remaining activities for Taylorville Mining LLC are not material for separate segment
reporting. The Partnership’s
Other category, as reclassified, is comprised of the Partnership’s ancillary businesses. For 2019 and 2018 reporting purposes,
held for sale assets are included in the Other category. The Partnership has not provided disclosure of total expenditures by segment
for long-lived assets, as the Partnership does not maintain discrete financial information concerning segment expenditures for
long lived assets, and accordingly such information is not provided to the Partnership’s chief operating decision maker.
The information provided in the following tables represents the primary measures used to assess segment performance by the Partnership’s
chief operating decision maker. Reportable segment results
of operations and financial position for the year ended December 31, 2019 are as follows (Note: “DD&amp;A” refers to
depreciation, depletion and amortization):
Central Appalachia Northern Appalachia Rhino Western Other Total Consolidated
(in thousands)
Total assets $ 100,329 $ 13,424 $ 29,914 $ 50,880 $ 194,547
Total revenues 116,116 25,432 39,435 53 181,036
DD&amp;A 8,069 1,736 4,336 320 14,461
Interest expense - - 21 7,833 7,854
Net (loss)/income $ (16,171 ) $ (8,412 ) $ 4,466 $ (27,502 ) $ (47,619 ) Reportable segment results of operations and
financial position for the year ended December 31, 2018 are as follows:
Central Appalachia Northern Appalachia Rhino Western Other Total Consolidated
(in thousands)
Total assets $ 92,605 $ 10,888 $ 30,028 $ 115,097 $ 248,618
Total revenues 139,769 20,442 36,195 179 196,585
DD&amp;A 8,747 1,221 4,098 366 14,432
Interest expense 1 - - 8,482 8,483
Net income/(loss) $ 8,777 $ (4,443 ) $ 1,380 $ (14,054 ) $ (8,340 ) For additional information
on the Partnership’s revenue by product category for the periods ended December 31, 2019 and 2018 please refer to Note 19.</t>
  </si>
  <si>
    <t>Summary of Significant Accounting Policies and General (Policies)</t>
  </si>
  <si>
    <t>Trade Receivables and Concentrations of Credit Risk</t>
  </si>
  <si>
    <t>Trade Receivables
and Concentrations of Credit Risk.</t>
  </si>
  <si>
    <t>Cash, Cash Equivalents and Restricted Cash</t>
  </si>
  <si>
    <t>Cash, Cash Equivalents
and Restricted Cash.</t>
  </si>
  <si>
    <t xml:space="preserve">Inventories. </t>
  </si>
  <si>
    <t>Advance Royalties</t>
  </si>
  <si>
    <t>Advance Royalties.</t>
  </si>
  <si>
    <t>Property, Plant and
Equipment. Stripping costs incurred
in the production phase of a mine for the removal of overburden or waste materials for the purpose of obtaining access to coal
that will be extracted are variable production costs that are included in the cost of inventory produced and extracted during
the period the stripping costs are incurred. The Partnership defines a surface mine as a location where the Partnership utilizes
operating assets necessary to extract coal, with the geographic boundary determined by property control, permit boundaries, and/or
economic threshold limits. Multiple pits that share common infrastructure and processing equipment may be located within a single
surface mine boundary, which can cover separate coal seams that typically are recovered incrementally as the overburden depth
increases. In accordance with the accounting guidance for extractive mining activities, the Partnership defines a mine in production
as one from which saleable minerals have begun to be extracted (produced) from an ore body, regardless of the level of production;
however, the production phase does not commence with the removal of de minimis saleable mineral material that occurs in conjunction
with the removal of overburden or waste material for the purpose of obtaining access to an ore body. The Partnership capitalizes
only the development cost of the first pit at a mine site that may include multiple pits.</t>
  </si>
  <si>
    <t>Asset Impairments for Coal Properties, Mine Development Costs and Other Coal Mining Equipment and Related Facilities</t>
  </si>
  <si>
    <t>Asset Impairments
for Coal Properties, Mine Development Costs and Other Coal Mining Equipment and Related Facilities.</t>
  </si>
  <si>
    <t>Debt Issuance Costs</t>
  </si>
  <si>
    <t>Debt Issuance Costs.</t>
  </si>
  <si>
    <t>Asset Retirement
Obligations. The Partnership estimates
its future cost requirements for reclamation of land where it has conducted surface and underground mining operations, based on
its interpretation of the technical standards of regulations enacted by the U.S. Office of Surface Mining, as well as state regulations.
These costs relate to reclaiming the pit and support acreage at surface mines and sealing portals at underground mines. Other reclamation
costs are related to refuse and slurry ponds, as well as holding and related termination/exit costs. The Partnership expenses
contemporaneous reclamation which is performed prior to final mine closure. The establishment of the end of mine reclamation and
closure liability is based upon permit requirements and requires significant estimates and assumptions, principally associated
with regulatory requirements, costs and recoverable coal reserves. Annually, the Partnership reviews its end of mine reclamation
and closure liability and makes necessary adjustments, including mine plan and permit changes and revisions to cost and production
levels to optimize mining and reclamation efficiency. When a mine life is shortened due to a change in the mine plan, mine closing
obligations are accelerated, the related accrual is increased and the related asset is reviewed for impairment, accordingly. The adjustments to the
liability from annual recosting reflect changes in expected timing, cash flow and the discount rate used in the present value
calculation of the liability. Each respective year includes a range of discount rates that are dependent upon the timing of the
cash flows of the specific obligations. Changes in the asset retirement obligations for the year ended December 31, 2019 were
calculated with discount rates that ranged from 11.4% to 12.6%. Changes in the asset retirement obligations for the year ended
December 31, 2018 were calculated with discount rates that ranged from 10.6% to 12.1%. The discount rates changed in each respective
year due to changes in applicable market indicators that are used to arrive at an appropriate discount rate. Other recosting adjustments
to the liability are made annually based on inflationary cost increases or decreases and changes in the expected operating periods
of the mines. The related inflation rate utilized in the recosting adjustments was 2.2 % for 2019 and 2.3% for 2018.</t>
  </si>
  <si>
    <t>Revenue Recognition</t>
  </si>
  <si>
    <t>Revenue Recognition. Freight and handling costs
paid directly to third-party carriers and invoiced separately to coal customers are recorded as freight and handling costs and
freight and handling revenues, respectively. Freight and handling costs billed to customers as part of the contractual per ton
revenue of customer contracts is included in coal sales revenue. Other revenues generally
consist of coal royalty revenues, coal handling and processing revenues, rebates and rental income. With respect to other revenues
recognized in situations unrelated to the shipment of coal, the Partnership carefully reviews the facts and circumstances of each
transaction and does not recognize revenue until the following criteria are met: persuasive evidence of an arrangement exists,
delivery has occurred or services have been rendered, the seller’s price to the buyer is fixed or determinable and collectability
is reasonably assured.</t>
  </si>
  <si>
    <t>Equity-Based Compensation</t>
  </si>
  <si>
    <t>Equity-Based Compensation.</t>
  </si>
  <si>
    <t>Derivative Financial Instruments</t>
  </si>
  <si>
    <t>Derivative Financial
Instruments.</t>
  </si>
  <si>
    <t>Investments in Joint Ventures</t>
  </si>
  <si>
    <t>Investments in Joint
Ventures.</t>
  </si>
  <si>
    <t>Income Taxes</t>
  </si>
  <si>
    <t>Income Taxes.</t>
  </si>
  <si>
    <t>Loss Contingencies</t>
  </si>
  <si>
    <t>Loss Contingencies.</t>
  </si>
  <si>
    <t>Management's Use of Estimates</t>
  </si>
  <si>
    <t>Management’s
Use of Estimates.</t>
  </si>
  <si>
    <t>Recently Issued Accounting Standards</t>
  </si>
  <si>
    <t>Recently Issued Accounting
Standards. Financial Instruments-Overall (Subtopic 825-10): Recognition
and Measurement of Financial Assets and Financial Liabilities (“ASU 2016-01”). In February 2016, the FASB
issued ASU 2016-02, Leases (Topic 842) In July 2017, the FASB
issued ASU 2017-11, “Earnings Per Share (Topic 260): Distinguishing Liabilities from Equity (Topic 480)</t>
  </si>
  <si>
    <t>Acquisition (Tables)</t>
  </si>
  <si>
    <t>Schedule of Assets Acquired and Liabilities Assumed of Acquisition</t>
  </si>
  <si>
    <t xml:space="preserve">The following table summarizes
the assets acquired and liabilities assumed as of the acquisition date:
(in thousands)
Property, plant and equipment $ 3,853
Land 378
Asset retirement obligation (2,596 )
Net assets acquired $ 1,635
Initial cash consideration $ 850
Mineral cure payments 431
Transaction costs 104
Cash consideration 1,385
Royalty payable 250
Total consideration $ 1,635 </t>
  </si>
  <si>
    <t>Discontinued Operations (Tables)</t>
  </si>
  <si>
    <t>Schedule of Disposal of Discontinued Operations</t>
  </si>
  <si>
    <t>Major assets and liabilities of discontinued
operations for Pennyrile Energy LLC as of December 31, 2019 and December 31,
2018 are summarized as follows:
December 31,
2019 2018
(in thousands)
Carrying amount of major classes of assets
included as part of discontinued operations:
Cash and cash equivalents $ - $ 2
Accounts receivable - 2,645
Accounts receivable-other - -
Inventories - 455
Advance royalties - 540
Prepaid expenses and other - 106
Total current assets of the disposal group classified as held for sale in the statement of financial position $ - $ 3,748
Property and equipment (net) $ 6,510 $ 54,338
Advance royalties, net of current portion - 1,438
Other non-current assets - 443
Total non-current assets of the disposal group classified as held for sale in the statement of financial position $ 6,510 $ 56,219
Carrying amount of major classes of liabilities
included as part of discontinued operations:
Accounts payable $ 2,117 $ 3,772
Accrued expenses and other 510 1,457
Asset retirement obligations, current portion 2,200 -
Total current liabilities of the disposal group classified as held for sale in the statement of financial position $ 4,827 $ 5,229
Asset retirement obligations, net of current portion $ - $ 968
Total non-current liabilities of the disposal group classified as held for sale in the statement of financial position $ - $ 968 Major components of net loss from discontinued
operations for Pennyrile Energy LLC for the years ended December 31, 2019 and 2018 are summarized as follows:
Year ended December 31,
2019 2018
(in thousands)
Major line items constituting loss from discontinued operations for the Pennyrile Energy LLC disposal:
Coal sales $ 35,009 $ 50,451
Total revenues 35,009 50,451
Cost of operations (exclusive of depreciation, depletion and amortization shown separately below) 42,096 50,018
Depreciation, depletion and amortization 5,965 7,910
Selling, general and administrative (exclusive of depreciation, depletion and amortization shown separately above) 141 214
Asset impairment and related charges 38,709 -
(Gain) on sale/disposal of assets, net (2 ) 4
Interest income - (4 )
Total costs, expenses and other 86,909 58,142
(Loss) from discontinued operations before income taxes (51,900 ) (7,691 )
Income taxes - -
Net (loss) from discontinued operations $ (51,900 ) $ (7,691 )</t>
  </si>
  <si>
    <t>Prepaid Expenses and Other Current Assets (Tables)</t>
  </si>
  <si>
    <t>Prepaid Expense and Other Assets, Current [Abstract]</t>
  </si>
  <si>
    <t>Schedule of Prepaid Expenses and Other Current Assets</t>
  </si>
  <si>
    <t xml:space="preserve">Prepaid expenses and other
current assets as of December 31, 2019 and 2018 consisted of the following:
December 31,
2019 2018
(in thousands)
Other prepaid expenses $ 657 $ 865
Prepaid insurance 1,163 1,397
Prepaid leases 56 92
Supply inventory 293 306
Total $ 2,169 $ 2,660 </t>
  </si>
  <si>
    <t>Property, Plant and Equipment (Tables)</t>
  </si>
  <si>
    <t>Schedule of Property, Plant and Equipment</t>
  </si>
  <si>
    <t xml:space="preserve">Property, plant and equipment,
including coal properties and mine development and construction costs, as of December 31, 2019 and 2018 are summarized by major
classification as follows:
December 31,
Useful Lives 2019 2018
(in thousands)
Land and land improvements $ 7,293 $ 13,181
Mining and other equipment and related facilities 2 - 20 Years 250,912 253,489
Mine development costs 1 - 15 Years 40,768 39,967
Coal properties 1 - 15 Years 41,466 58,424
Construction work in process 13,370 2,123
Total 353,809 367,184
Less accumulated depreciation, depletion and amortization (251,466 ) (247,662 )
Net $ 102,343 $ 119,522 </t>
  </si>
  <si>
    <t>Schedule of Depreciation, Depletion and Amortization</t>
  </si>
  <si>
    <t xml:space="preserve">Depreciation expense for
mining and other equipment and related facilities, depletion expense for coal, amortization expense for mine development costs
and amortization expense for asset retirement costs for the years ended December 31, 2019 and 2018 was as follows:
Year Ended December 31,
2019 2018
(in thousands)
Depreciation expense-mining and other equipment and related facilities $ 10,377 $ 10,346
Depletion expense for coal properties 1,639 1,678
Amortization expense for mine development costs 2,202 1,991
Amortization expense for asset retirement costs 243 417
Total $ 14,461 $ 14,432 </t>
  </si>
  <si>
    <t>Leases (Tables)</t>
  </si>
  <si>
    <t>Schedule of Supplemental Balance Sheet Information Related to Leases</t>
  </si>
  <si>
    <t xml:space="preserve">Supplemental information
related to leases was as follows:
December 31, 2019
(in thousands)
Operating leases
Operating lease right-of use assets $ 11,145
Operating lease liabilities-current $ 3,267
Operating lease liabilities-long-term 7,465
Total operating lease liabilities $ 10,732
Finance leases
Property. Plant and Equipment, gross $ 10
Accumulated depreciation (4 )
Total Property, Plant and Equipment, net $ 6
Finance lease obligation - current portion $ 4
Finance lease obligation - noncurrent portion 1
Total finance lease obligation $ 5 </t>
  </si>
  <si>
    <t>Schedule of Weighted Average Discount Rates and Lease Terms</t>
  </si>
  <si>
    <t xml:space="preserve">Weighted Average Discount
Rates and Lease Terms
December 31, 2019
Weighted Average Discount Rate
Operating leases 7.0 %
Finance leases 7.0 %
Weighted Average Lease Term
Operating leases 4.88 years
Finance leases 1.28 years </t>
  </si>
  <si>
    <t>Schedule of Supplemental Cash Flow Information Related to Leases</t>
  </si>
  <si>
    <t xml:space="preserve">Supplemental cash flow
information related to leases was as follows:
Year Ended December 31, 2019
(in thousands)
Cash paid for amounts included in the measurement of lease liabilities:
Operating cash flows for operating leases $ 3,962
Operating cash flows for finance leases $ -
Financing cash flows for finance leases $ 4
Right-of-use assets obtained in exchange for lease obligations:
Operating leases $ 14,267
Finance leases $ 10 </t>
  </si>
  <si>
    <t>Schedule of Maturities of Lease Liabilities</t>
  </si>
  <si>
    <t xml:space="preserve">Maturities of lease liabilities
are as follows:
Operating leases Finance leases
(in thousands)
Year ending December 31,
2020 $ 3,899 4
2021 2,838 1
2022 1,814 -
2023 906 -
2024 911
Thereafter 2,308 -
Total lease payments 12,676 5
Less: imputed interest (1,944 ) -
Total $ 10,732 $ 5 </t>
  </si>
  <si>
    <t>Schedule of Components of Lease Expense</t>
  </si>
  <si>
    <t xml:space="preserve">The components of lease
expense were as follows:
Year Ended December 31,2019
(in thousands)
Operating lease cost $ 3,925
Finance lease cost:
Amortization of right-of-use assets $ 4
Interest on lease liabilities -
Total finance lease cost $ 4 </t>
  </si>
  <si>
    <t>Other Non-Current Assets (Tables)</t>
  </si>
  <si>
    <t>Schedule of Other Non-Current Assets</t>
  </si>
  <si>
    <t xml:space="preserve">Other non-current assets
as of December 31, 2019 and 2018 consisted of the following:
December 31,
2019 2018
(in thousands)
Deposits and other $ 1,058 $ 859
Due (to) Rhino GP (93 ) (84 )
Non-current receivable 30,625 24,192
Total $ 31,590 $ 24,967 </t>
  </si>
  <si>
    <t>Accrued Expenses and Other Current Liabilities (Tables)</t>
  </si>
  <si>
    <t>Schedule of Accrued Expenses and Other Current Liabilities</t>
  </si>
  <si>
    <t xml:space="preserve">Accrued expenses and other
current liabilities as of December 31, 2019 and 2018 consisted of the following:
December 31,
2019 2018
(in thousands)
Payroll, bonus and vacation expense $ 1,881 $ 1,529
Non-income taxes 2,067 1,794
Royalty expenses 2,513 1,368
Accrued interest 375 35
Health claims 1,167 868
Workers’ compensation &amp; pneumoconiosis 2,500 1,900
Other 2,704 1,156
Total $ 13,207 $ 8,650 </t>
  </si>
  <si>
    <t>Debt (Tables)</t>
  </si>
  <si>
    <t>Schedule of Debt</t>
  </si>
  <si>
    <t xml:space="preserve">Debt as of December 31,
2019 and 2018 consisted of the following:
December 31,
2019 2018
(in thousands)
Note payable -Financing Agreement $ 41,398 $ 29,048
Note payable-other debt 3,054 522
Finance lease obligation 5 -
Net unamortized debt issuance costs (8,632 ) (4,095 )
Net unamortized original issue discount (421 ) (843 )
Total 35,404 24,632
Less current portion (34,244 ) (2,174 )
Long-term debt $ 1,160 $ 22,458 </t>
  </si>
  <si>
    <t>Schedule of Principal Payments on Debt</t>
  </si>
  <si>
    <t xml:space="preserve">Principal payments on debt
(including unamortized debt issuance costs and unamortized warrant costs) due subsequent to December 31, 2019 are as follows:
(in thousands)
2020 $ 43,297
2021 891
2022 86
2023 90
2024 93
Total principal payments $ 44,457
Debt discount and deferred financing costs (9,053 )
Total $ 35,404 </t>
  </si>
  <si>
    <t>Asset Retirement Obligations (Tables)</t>
  </si>
  <si>
    <t>Schedule of Asset Retirement Obligations</t>
  </si>
  <si>
    <t xml:space="preserve">The changes in asset retirement
obligations for the years ended December 31, 2019 and 2018 are as follows:
Year Ended December 31,
2019 2018
(in thousands)
Balance at beginning of period (including current portion) $ 17,581 $ 18,662
Accretion expense 1,341 1,269
Adjustments to the liability from annual recosting and other (823 ) (1,083 )
Jewell Valley LLC acquisition 2,596 -
Reclassification to held for sale (38 ) (968 )
Liabilities settled (66 ) (299 )
Balance at end of period 20,591 17,581
Less current portion of asset retirement obligation (420 ) (465 )
Long-term portion of asset retirement obligation $ 20,171 $ 17,116 </t>
  </si>
  <si>
    <t>Workers' Compensation and Black Lung (Tables)</t>
  </si>
  <si>
    <t>Summary of Black Lung and Workers' Compensation Expenses</t>
  </si>
  <si>
    <t xml:space="preserve">The uninsured black lung
and workers’ compensation expenses for the years ended December 31, 2019 and 2018 are as follows:
Year Ended December 31,
2019 2018
Black lung benefits: (in thousands)
Service cost $ 660 $ (296 )
Interest cost 391 391
Actuarial loss/(gain) 1,282 (893 )
Total black lung 2,333 (798 )
Workers’ compensation expense 2,967 3,912
Total expense $ 5,300 $ 3,114 </t>
  </si>
  <si>
    <t>Schedule of Changes in Benefit Liability</t>
  </si>
  <si>
    <t xml:space="preserve">The changes in the black
lung benefit liability for the years ended December 31, 2019 and 2018 are as follows:
Year Ended December 31,
2019 2018
(in thousands)
Benefit obligations at beginning of year $ 10,094 $ 11,446
Service cost 660 (296 )
Interest cost 391 391
Actuarial loss/(gain) 1,282 (893 )
Benefits and expenses paid (629 ) (554 )
Benefit obligations at end of year $ 11,798 $ 10,094 </t>
  </si>
  <si>
    <t>Schedule of Classification of Amounts Recognized for Workers' Compensation</t>
  </si>
  <si>
    <t xml:space="preserve">The classification of the
amounts recognized for the Partnership’s workers’ compensation and black lung benefits liability as of December 31,
2019 and 2018 are as follows:
December 31,
2019 2018
(in thousands)
Uninsured black lung claims $ 11,798 $ 10,094
Insured black lung and workers’ compensation claims 30,625 24,191
Workers’ compensation claims 4,218 4,706
Total obligations $ 46,641 $ 38,991
Less current portion (2,500 ) (1,900 )
Non-current obligations $ 44,141 $ 37,091 </t>
  </si>
  <si>
    <t>Employee Benefits (Tables)</t>
  </si>
  <si>
    <t>Schedule of Expense Under Defined Contribution Savings Plan</t>
  </si>
  <si>
    <t xml:space="preserve">The expense under these
plans for the years ended December 31, 2019 and 2018 was as follows:
Year Ended December 31,
2019 2018
(in thousands)
401(k) plan expense $ 1,421 $ 1,224 </t>
  </si>
  <si>
    <t>Commitments and Contingencies (Tables)</t>
  </si>
  <si>
    <t>Schedule of Delivery Commitments</t>
  </si>
  <si>
    <t xml:space="preserve">As of December 31, 2019,
the Partnership had commitments under sales contracts to deliver annually scheduled base quantities of coal as follows:
Year Tons Number of customers
(in thousands)
2020 1,734 12
2021 400 3
2022 250 3 </t>
  </si>
  <si>
    <t>Schedule of Purchase of Coal Expense</t>
  </si>
  <si>
    <t xml:space="preserve">Purchase coal expense from
coal purchase contracts and expense from OTC purchases for the years ended December 31, 2019 and 2018 was as follows:
Year Ended December 31,
2019 2018
(in thousands)
Purchased coal expense $ - $ 31
OTC expense $ - $ - </t>
  </si>
  <si>
    <t>Schedule of Lease and Royalty Expense</t>
  </si>
  <si>
    <t xml:space="preserve">Lease and royalty expense
for the years ended December 31, 2019 and 2018 was as follows:
Year Ended December 31,
2019 2018
(in thousands)
Lease expense $ 4,734 $ 3,509
Royalty expense $ 12,532 $ 10,342 </t>
  </si>
  <si>
    <t>Schedule of Future Minimum Lease and Royalty Payments</t>
  </si>
  <si>
    <t xml:space="preserve">Approximate future royalty
payments (not including advance royalties already paid and recorded as assets in the accompanying statements of financial position)
are as follows:
Years Ending December 31, Royalties
(in thousands)
2020 $ 1,344
2021 1,344
2022 1,344
2023 1,344
Thereafter 6,720
Total minimum royalty and lease payments $ 12,096 </t>
  </si>
  <si>
    <t>Earnings Per Unit ('EPU') (Tables)</t>
  </si>
  <si>
    <t>Schedule of Reconciliation of Numerator and Denominator in Earnings Per Unit</t>
  </si>
  <si>
    <t xml:space="preserve">The following table presents
a reconciliation of the numerators and denominators of the basic and diluted EPU calculations for the years ended December 31,
2019 and 2018:
Year Ended December 31, 2019 General Partner Common Unitholders Subordinated Unitholders Preferred Unitholders
Numerator: (in thousands, except per unit data)
Interest in net (loss)/income:
Net (loss)/income from continuing operations $ (203 ) $ (44,712 ) $ (3,904 ) $ 1,200
Net (loss) from discontinued operations (216 ) (47,533 ) (4,151 ) -
Total interest in net (loss)/income $ (419 ) $ (92,245 ) $ (8,055 ) $ 1,200
Denominator:
Weighted average units used to compute basic EPU n/a 13,093 1,143 1,500
Weighted average units used to compute diluted EPU n/a 13,093 1,143 1,500
Net (loss)/income per limited partner unit, basic
Net (loss)/income per unit from continuing operations n/a $ (3.41 ) $ (3.41 ) $ 0.80
Net (loss) per unit from discontinued operations n/a (3.63 ) (3.63 ) -
Net (loss)/income per common unit, basic n/a $ (7.04 ) $ (7.04 ) $ 0.80
Net (loss)/income per limited partner unit, diluted
Net (loss)/income per unit from continuing operations n/a $ (3.41 ) $ (3.41 ) 0.80
Net (loss) per unit from discontinued operations n/a (3.63 ) (3.63 ) -
Net (loss)/income per common unit, diluted n/a $ (7.04 ) $ (7.04 ) 0.80
Year Ended December 31, 2018 General Partner Common Unitholders Subordinated Unitholders Preferred Unitholders
Numerator: (in thousands, except per unit data)
Interest in net (loss)/income:
Net (loss)/income from continuing operations $ (49 ) $ (10,575 ) $ (926 ) $ 3,210
Net (loss) from discontinued operations (32 ) (7,042 ) (617 ) -
Total interest in net (loss)/income $ (81 ) $ (17,617 ) $ (1,543 ) 3,210
Denominator:
Weighted average units used to compute basic EPU n/a 13,062 1,144 1,500
Weighted average units used to compute diluted EPU n/a 13,062 1,144 1,500
Net (loss)/income per limited partner unit, basic
Net (loss)/income per unit from continuing operations n/a $ (0.81 ) $ (0.81 ) $ 2.14
Net (loss) per unit from discontinued operations n/a (0.54 ) (0.54 ) -
Net (loss)/income per common unit, basic n/a $ (1.35 ) $ (1.35 ) $ 2.14
Net (loss)/income per limited partner unit, diluted
Net (loss)/income per unit from continuing operations n/a $ (0.81 ) $ (0.81 ) $ 2.14
Net (loss) per unit from discontinued operations n/a (0.54 ) (0.54 ) -
Net (loss)/income per common unit, diluted n/a $ (1.35 ) $ (1.35 ) $ 2.14 </t>
  </si>
  <si>
    <t>Major Customers (Tables)</t>
  </si>
  <si>
    <t>Summary of Major Customers</t>
  </si>
  <si>
    <t xml:space="preserve">The Partnership had revenues
or receivables from the following major customers that in each period equaled or exceeded 10% of revenues or receivables (Note:
customers with “n/a” had revenue or receivables below the 10% threshold in any period where this is indicated):
December 31, 2019 Receivable Balance Year Ended December 31, 2019 Sales December 31, 2018 Receivable Balance Year Ended December 31, 2018 Sales
(in thousands)
Javelin Global $ 1,007 $ 43,707 $ 4,347 $ 52,777
Wolverine Fuel Sales Inc. (formerly Bowie Coal Sales) $ 3,093 $ 23,157 $ 2,677 $ 21,855
Integrity Coal $ - $ 6,182 $ 937 $ 24,089 </t>
  </si>
  <si>
    <t>Revenue (Tables)</t>
  </si>
  <si>
    <t>Schedule of Disaggregation of Revenue</t>
  </si>
  <si>
    <t xml:space="preserve">The following table disaggregates
revenue by type for each reportable segment for the year ended December 31, 2019:
Central Appalachia Northern Appalachia Rhino Western Other Total Consolidated
(in thousands)
Coal sales
Steam coal $ 42,384 $ 23,796 $ 39,434 $ - $ 105,614
Met coal 73,284 - - - 73,284
Other revenue 448 1,636 1 53 2,138
Total $ 116,116 $ 25,432 $ 39,435 $ 53 $ 181,036 The following table disaggregates
revenue by type for each reportable segment for the year ended December 31, 2018:
Central Appalachia Northern Appalachia Rhino Western Other Total Consolidated
(in thousands)
Coal sales
Steam coal $ 52,380 $ 18,237 $ 36,186 $ - $ 106,803
Met coal 87,015 - - - 87,015
Other revenue 374 2,205 9 179 2,767
Total $ 139,769 $ 20,442 $ 36,195 $ 179 $ 196,585 </t>
  </si>
  <si>
    <t>Related Party and Affiliate Transactions (Tables)</t>
  </si>
  <si>
    <t>Schedule of Related Party and Affiliate Transactions</t>
  </si>
  <si>
    <t>Related Party Description 2019 2018
(in thousands)
Royal Energy Resources, Inc. Commissions and other fees $ 871 $ 588
Weston Energy LLC Series A preferred unit distribution $ 1,200 $ 3,210
Mammoth Energy Services, Inc. Proceeds from sale of shares $ 2,304 $ 11,887</t>
  </si>
  <si>
    <t>Segment Information (Tables)</t>
  </si>
  <si>
    <t>Schedule of Reportable Segment Results of Operations</t>
  </si>
  <si>
    <t>Reportable segment results
of operations and financial position for the year ended December 31, 2019 are as follows (Note: “DD&amp;A” refers to
depreciation, depletion and amortization):
Central Appalachia Northern Appalachia Rhino Western Other Total Consolidated
(in thousands)
Total assets $ 100,329 $ 13,424 $ 29,914 $ 50,880 $ 194,547
Total revenues 116,116 25,432 39,435 53 181,036
DD&amp;A 8,069 1,736 4,336 320 14,461
Interest expense - - 21 7,833 7,854
Net (loss)/income $ (16,171 ) $ (8,412 ) $ 4,466 $ (27,502 ) $ (47,619 ) Reportable segment results of operations and
financial position for the year ended December 31, 2018 are as follows:
Central Appalachia Northern Appalachia Rhino Western Other Total Consolidated
(in thousands)
Total assets $ 92,605 $ 10,888 $ 30,028 $ 115,097 $ 248,618
Total revenues 139,769 20,442 36,195 179 196,585
DD&amp;A 8,747 1,221 4,098 366 14,432
Interest expense 1 - - 8,482 8,483
Net income/(loss) $ 8,777 $ (4,443 ) $ 1,380 $ (14,054 ) $ (8,340 )</t>
  </si>
  <si>
    <t>Organization and Basis of Presentation (Details Narrative)</t>
  </si>
  <si>
    <t>Mar. 31, 2016</t>
  </si>
  <si>
    <t>Debt classification coverage ratio</t>
  </si>
  <si>
    <t>The financing agreement contains negative covenants that restrict the Partnership's ability to, among other things, permit the trailing nine month fixed charge coverage ratio of the Partnership and its subsidiaries to be less than 1.20 to 1.00.  The financing agreement also requires the Partnership to receive an annual unqualified audit opinion from its external audit firm that does not include an emphasis paragraph on the Partnership's ability to continue as a going concern.  As of December 31, 2019, Rhino's fixed charge coverage ratio was less than 1.20 to 1.00 and the Partnership's annual report on Form 10-K included an audit opinion from its external auditors that included an emphasis paragraph regarding the Partnership's ability to continue as a going concern.</t>
  </si>
  <si>
    <t>Royal Energy Resources, Inc [Member]</t>
  </si>
  <si>
    <t>Ownership percentage</t>
  </si>
  <si>
    <t>100.00%</t>
  </si>
  <si>
    <t>Summary of Significant Accounting Policies and General (Details Narrative) - USD ($) $ in Thousands</t>
  </si>
  <si>
    <t>Debt effective interest rate</t>
  </si>
  <si>
    <t>20.88%</t>
  </si>
  <si>
    <t>23.88%</t>
  </si>
  <si>
    <t>Inflation rate recosting adjustments</t>
  </si>
  <si>
    <t>2.20%</t>
  </si>
  <si>
    <t>2.30%</t>
  </si>
  <si>
    <t>Accumulated other comprehensive income</t>
  </si>
  <si>
    <t>Minimum [Member]</t>
  </si>
  <si>
    <t>Asset retirement obligations discount rate percentage</t>
  </si>
  <si>
    <t>11.40%</t>
  </si>
  <si>
    <t>10.60%</t>
  </si>
  <si>
    <t>Maximum [Member]</t>
  </si>
  <si>
    <t>12.60%</t>
  </si>
  <si>
    <t>12.10%</t>
  </si>
  <si>
    <t>Subsequent Events (Details Narrative) - Subsequent Event [Member] - Sixth Amendment [Member]</t>
  </si>
  <si>
    <t>Mar. 02, 2020</t>
  </si>
  <si>
    <t>Debt description</t>
  </si>
  <si>
    <t>The Sixth Amendment, among other things, provides a consent by the Origination Agent to a $3.0 million delayed draw term loan.</t>
  </si>
  <si>
    <t>Exit fee percentage</t>
  </si>
  <si>
    <t>4.00%</t>
  </si>
  <si>
    <t>5.00%</t>
  </si>
  <si>
    <t>Acquisition (Details Narrative)</t>
  </si>
  <si>
    <t>Aug. 14, 2019USD ($)</t>
  </si>
  <si>
    <t>Cash consideration</t>
  </si>
  <si>
    <t>Royalty payment</t>
  </si>
  <si>
    <t>Blackjewel Holdings L.L.C. [Member]</t>
  </si>
  <si>
    <t>Blackjewel Holdings L.L.C. [Member] | Assignment Agreement [Member]</t>
  </si>
  <si>
    <t>Transaction costs</t>
  </si>
  <si>
    <t>Acquisition - Schedule of Assets Acquired and Liabilities Assumed of Acquisition (Details) $ in Thousands</t>
  </si>
  <si>
    <t>Property, plant and equipment</t>
  </si>
  <si>
    <t>Land</t>
  </si>
  <si>
    <t>Asset retirement obligation</t>
  </si>
  <si>
    <t>Net assets acquired</t>
  </si>
  <si>
    <t>Initial cash consideration</t>
  </si>
  <si>
    <t>Mineral cure payments</t>
  </si>
  <si>
    <t>Royalty payable</t>
  </si>
  <si>
    <t>Total consideration</t>
  </si>
  <si>
    <t>Discontinued Operations (Details Narrative) - USD ($) $ in Thousands</t>
  </si>
  <si>
    <t>Sep. 06, 2019</t>
  </si>
  <si>
    <t>Aug. 14, 2019</t>
  </si>
  <si>
    <t>Payments from business gross</t>
  </si>
  <si>
    <t>Pennyrile Mining Complex [Member]</t>
  </si>
  <si>
    <t>Asset impairment loss</t>
  </si>
  <si>
    <t>Capital expenditures</t>
  </si>
  <si>
    <t>Pennyrile Mining Complex [Member] | Asset Purchase Agreement [Member]</t>
  </si>
  <si>
    <t>Pennyrile Mining Complex [Member] | Coal Supply Asset Purchase Agreement [Member]</t>
  </si>
  <si>
    <t>Discontinued Operations - Schedule of Disposal of Discontinued Operations (Details) - Pennyrile Energy LLC [Member] - USD ($) $ in Thousands</t>
  </si>
  <si>
    <t>Accounts receivable-other</t>
  </si>
  <si>
    <t>Total current assets of the disposal group classified as held for sale in the statement of financial position</t>
  </si>
  <si>
    <t>Property and equipment (net)</t>
  </si>
  <si>
    <t>Total non-current assets of the disposal group classified as held for sale in the statement of financial position</t>
  </si>
  <si>
    <t>Asset retirement obligations, current portion</t>
  </si>
  <si>
    <t>Total current liabilities of the disposal group classified as held for sale in the statement of financial position</t>
  </si>
  <si>
    <t>Total non-current liabilities of the disposal group classified as held for sale in the statement of financial position</t>
  </si>
  <si>
    <t>Interest income</t>
  </si>
  <si>
    <t>Total costs, expenses and other</t>
  </si>
  <si>
    <t>(Loss) from discontinued operations before income taxes</t>
  </si>
  <si>
    <t>Income taxes</t>
  </si>
  <si>
    <t>Net (loss) from discontinued operations</t>
  </si>
  <si>
    <t>Prepaid Expenses and Other Current Assets (Details Narrative) - USD ($) $ in Thousands</t>
  </si>
  <si>
    <t>Jul. 03, 2019</t>
  </si>
  <si>
    <t>Mar. 31, 2019</t>
  </si>
  <si>
    <t>Dec. 31, 2017</t>
  </si>
  <si>
    <t>Receivable, other</t>
  </si>
  <si>
    <t>Gain on partnership settlement agreement</t>
  </si>
  <si>
    <t>Number of shares sold, shares</t>
  </si>
  <si>
    <t>Number of shares sold for net consideration</t>
  </si>
  <si>
    <t>Mammoth Energy Services, Inc. [Member]</t>
  </si>
  <si>
    <t>Number of shares acquired</t>
  </si>
  <si>
    <t>Shares owned by partnership</t>
  </si>
  <si>
    <t>Settlement Agreement [Member] | Third Party [Member]</t>
  </si>
  <si>
    <t>Due from third party</t>
  </si>
  <si>
    <t>Proceeds from third party</t>
  </si>
  <si>
    <t>Debt instrument maturity date</t>
  </si>
  <si>
    <t>Jan. 2,
		2020</t>
  </si>
  <si>
    <t>Prepaid Expenses and Other Current Assets - Schedule of Prepaid Expenses and Other Current Assets (Details) - USD ($) $ in Thousands</t>
  </si>
  <si>
    <t>Other prepaid expenses</t>
  </si>
  <si>
    <t>Prepaid insurance</t>
  </si>
  <si>
    <t>Prepaid leases</t>
  </si>
  <si>
    <t>Supply inventory</t>
  </si>
  <si>
    <t>Property, Plant and Equipment (Details Narrative) - USD ($) $ in Thousands</t>
  </si>
  <si>
    <t>Asset impairments</t>
  </si>
  <si>
    <t>Future Development of Rhino Eastern [Member]</t>
  </si>
  <si>
    <t>Future Development of Taylorville Mining LLC [Member]</t>
  </si>
  <si>
    <t>Property, Plant and Equipment - Schedule of Property, Plant and Equipment by Major Classification (Details) - USD ($) $ in Thousands</t>
  </si>
  <si>
    <t>Property, Plant and Equipment [Line Items]</t>
  </si>
  <si>
    <t>Net</t>
  </si>
  <si>
    <t>Mining and Other Equipment and Related Facilities [Member]</t>
  </si>
  <si>
    <t>Mining and Other Equipment and Related Facilities [Member] | Minimum [Member]</t>
  </si>
  <si>
    <t>Property, plant and equipment, Useful Lives</t>
  </si>
  <si>
    <t>2 years</t>
  </si>
  <si>
    <t>Mining and Other Equipment and Related Facilities [Member] | Maximum [Member]</t>
  </si>
  <si>
    <t>20 years</t>
  </si>
  <si>
    <t>Mine Development Costs [Member]</t>
  </si>
  <si>
    <t>Mine Development Costs [Member] | Minimum [Member]</t>
  </si>
  <si>
    <t>1 year</t>
  </si>
  <si>
    <t>Mine Development Costs [Member] | Maximum [Member]</t>
  </si>
  <si>
    <t>15 years</t>
  </si>
  <si>
    <t>Coal Properties [Member]</t>
  </si>
  <si>
    <t>Coal Properties [Member] | Minimum [Member]</t>
  </si>
  <si>
    <t>Coal Properties [Member] | Maximum [Member]</t>
  </si>
  <si>
    <t>Land and Land Improvements [Member]</t>
  </si>
  <si>
    <t>Construction Work in Process [Member]</t>
  </si>
  <si>
    <t>Property, Plant and Equipment - Schedule of Depreciation, Depletion and Amortization (Details) - USD ($) $ in Thousands</t>
  </si>
  <si>
    <t>Total depreciation, depletion and amortization</t>
  </si>
  <si>
    <t>Asset Retirement Costs [Member]</t>
  </si>
  <si>
    <t>Leases (Details Narrative)</t>
  </si>
  <si>
    <t>Leases term description</t>
  </si>
  <si>
    <t>The leases have remaining lease terms of 1 year to 9 years, some of which include options to extend the leases for up to 15 years.</t>
  </si>
  <si>
    <t>Leases - Schedule of Supplemental Balance Sheet Information Related to Leases (Details) - USD ($) $ in Thousands</t>
  </si>
  <si>
    <t>Operating lease right-of use assets</t>
  </si>
  <si>
    <t>Operating lease liabilities-current</t>
  </si>
  <si>
    <t>Operating lease liabilities-long-term</t>
  </si>
  <si>
    <t>Total operating lease liabilities</t>
  </si>
  <si>
    <t>Finance leases: Property. Plant and Equipment, gross</t>
  </si>
  <si>
    <t>Finance leases: Accumulated depreciation</t>
  </si>
  <si>
    <t>Finance leases: Total Property, Plant and Equipment, net</t>
  </si>
  <si>
    <t>Finance lease obligation - current portion</t>
  </si>
  <si>
    <t>Finance lease obligation - noncurrent portion</t>
  </si>
  <si>
    <t>Total finance lease obligation</t>
  </si>
  <si>
    <t>Leases - Schedule of Weighted Average Discount Rates and Lease Terms (Details)</t>
  </si>
  <si>
    <t>Weighted Average Discount Rate: Operating leases</t>
  </si>
  <si>
    <t>7.00%</t>
  </si>
  <si>
    <t>Weighted Average Discount Rate: Finance leases</t>
  </si>
  <si>
    <t>Weighted Average Lease Term: Operating leases</t>
  </si>
  <si>
    <t>4 years 10 months 17 days</t>
  </si>
  <si>
    <t>Weighted Average Lease Term: Finance leases</t>
  </si>
  <si>
    <t>1 year 3 months 11 days</t>
  </si>
  <si>
    <t>Leases - Schedule of Supplemental Cash Flow Information Related to Leases (Details) - USD ($) $ in Thousands</t>
  </si>
  <si>
    <t>Cash paid for amounts included in the measurement of lease liabilities: Operating cash flows for operating leases</t>
  </si>
  <si>
    <t>Cash paid for amounts included in the measurement of lease liabilities: Operating cash flows for finance leases</t>
  </si>
  <si>
    <t>Cash paid for amounts included in the measurement of lease liabilities: Financing cash flows for finance leases</t>
  </si>
  <si>
    <t>Right-of-use assets obtained in exchange for lease obligations: Operating liabilities</t>
  </si>
  <si>
    <t>Right-of-use assets obtained in exchange for lease obligations: Finance liabilities</t>
  </si>
  <si>
    <t>Leases - Schedule of Maturities of Lease Liabilities (Details) - USD ($) $ in Thousands</t>
  </si>
  <si>
    <t>Operating leases: 2020</t>
  </si>
  <si>
    <t>Operating leases: 2021</t>
  </si>
  <si>
    <t>Operating leases: 2022</t>
  </si>
  <si>
    <t>Operating leases: 2023</t>
  </si>
  <si>
    <t>Operating leases: 2024</t>
  </si>
  <si>
    <t>Operating leases: Thereafter</t>
  </si>
  <si>
    <t>Operating leases: Total lease payments</t>
  </si>
  <si>
    <t>Operating Leases Less: Imputed interest</t>
  </si>
  <si>
    <t>Operating leases: Total</t>
  </si>
  <si>
    <t>Finance Leases: 2020</t>
  </si>
  <si>
    <t>Finance Leases: 2021</t>
  </si>
  <si>
    <t>Finance Leases: 2022</t>
  </si>
  <si>
    <t>Finance Leases: 2023</t>
  </si>
  <si>
    <t>Finance Leases: 2024</t>
  </si>
  <si>
    <t>Finance Leases: Thereafter</t>
  </si>
  <si>
    <t>Finance Leases: Total lease payments</t>
  </si>
  <si>
    <t>Finance Leases Less: Imputed interest</t>
  </si>
  <si>
    <t>Finance Leases: Total</t>
  </si>
  <si>
    <t>Leases - Schedule of Components of Lease Expense (Details) $ in Thousands</t>
  </si>
  <si>
    <t>Dec. 31, 2019USD ($)</t>
  </si>
  <si>
    <t>Operating Lease Cost</t>
  </si>
  <si>
    <t>Finance lease cost: Amortization of right-of-use assets</t>
  </si>
  <si>
    <t>Finance lease cost: Interest on lease liabilities</t>
  </si>
  <si>
    <t>Total finance lease cost</t>
  </si>
  <si>
    <t>Other Non-Current Assets (Details Narrative) - USD ($) $ in Thousands</t>
  </si>
  <si>
    <t>Non-current receivable</t>
  </si>
  <si>
    <t>Workers' compensation benefits liability, noncurrent</t>
  </si>
  <si>
    <t>Other Non-Current Assets - Schedule of Other Non-Current Assets (Details) - USD ($) $ in Thousands</t>
  </si>
  <si>
    <t>Deposits and other</t>
  </si>
  <si>
    <t>Due (to) Rhino GP</t>
  </si>
  <si>
    <t>Accrued Expenses and Other Current Liabilities - Schedule of Accrued Expenses and Other Current Liabilities (Details) - USD ($) $ in Thousands</t>
  </si>
  <si>
    <t>Payroll, bonus and vacation expense</t>
  </si>
  <si>
    <t>Non-income taxes</t>
  </si>
  <si>
    <t>Royalty expenses</t>
  </si>
  <si>
    <t>Accrued interest</t>
  </si>
  <si>
    <t>Health claims</t>
  </si>
  <si>
    <t>Workers' compensation &amp; pneumoconiosis</t>
  </si>
  <si>
    <t>Other</t>
  </si>
  <si>
    <t>Debt (Details Narrative) - USD ($) $ / shares in Units, $ in Thousands</t>
  </si>
  <si>
    <t>May 13, 2019</t>
  </si>
  <si>
    <t>May 08, 2019</t>
  </si>
  <si>
    <t>Feb. 14, 2019</t>
  </si>
  <si>
    <t>Oct. 26, 2018</t>
  </si>
  <si>
    <t>Apr. 17, 2018</t>
  </si>
  <si>
    <t>Dec. 27, 2017</t>
  </si>
  <si>
    <t>Jun. 30, 2018</t>
  </si>
  <si>
    <t>Sep. 30, 2018</t>
  </si>
  <si>
    <t>Aug. 16, 2019</t>
  </si>
  <si>
    <t>Line of Credit Facility [Line Items]</t>
  </si>
  <si>
    <t>Debt covenant description</t>
  </si>
  <si>
    <t>Proceeds from sale of real property</t>
  </si>
  <si>
    <t>Financing Agreement [Member]</t>
  </si>
  <si>
    <t>Other debt</t>
  </si>
  <si>
    <t>Debt due date</t>
  </si>
  <si>
    <t>Dec. 27,
		2020</t>
  </si>
  <si>
    <t>Debt instruments interest terms</t>
  </si>
  <si>
    <t>Loans made pursuant to the Financing Agreement are, at the Operating Company's option, either "Reference Rate Loans" or "LIBOR Rate Loans." Reference Rate Loans bear interest at the greatest of (a) 4.25% per annum, (b) the Federal Funds Rate plus 0.50% per annum, (c) the LIBOR Rate (calculated on a one-month basis) plus 1.00% per annum or (d) the Prime Rate (as published in the Wall Street Journal) or if no such rate is published, the interest rate published by the Federal Reserve Board as the "bank prime loan" rate or similar rate quoted therein, in each case, plus an applicable margin of 9.00% per annum (or 12.00% per annum if the Operating Company has elected to capitalize an interest payment pursuant to the PIK Option, as described below). LIBOR Rate Loans bear interest at the greater of (x) the LIBOR for such interest period divided by 100% minus the maximum percentage prescribed by the Federal Reserve for determining the reserve requirements in effect with respect to eurocurrency liabilities for any Lender, if any, and (y) 1.00%, in each case, plus 10.00% per annum (or 13.00% per annum if the Borrowers have elected to capitalize an interest payment pursuant to the PIK Option). Interest payments are due on a monthly basis for Reference Rate Loans and one-, two- or three-month periods, at the Operating Company's option, for LIBOR Rate Loans. If there is no event of default occurring or continuing, the Operating Company may elect to defer payment on interest accruing at 6.00% per annum by capitalizing and adding such interest payment to the principal amount of the applicable term loan (the "PIK Option").</t>
  </si>
  <si>
    <t>Loan payable on quarterly basis</t>
  </si>
  <si>
    <t>Debt instrument description</t>
  </si>
  <si>
    <t>Borrowers must make certain prepayments over the term of any loans outstanding, including: (i) the payment of 25% of Excess Cash Flow (as that term is defined in the Financing Agreement) of the Partnership and its subsidiaries for each fiscal year, commencing with respect to the year ending December 31, 2019, (ii) subject to certain exceptions, the payment of 100% of the net cash proceeds from the dispositions of certain assets, the incurrence of certain indebtedness or receipts of cash outside of the ordinary course of business, and (iii) the payment of the excess of the outstanding principal amount of term loans outstanding over the amount of the Collateral Coverage Amount (as that term is defined in the Financing Agreement). In addition, the Lenders are entitled to (i) certain fees, including 1.50% per annum of the unused Delayed Draw Term Loan Commitment for as long as such commitment exists, (ii) for the 12-month period following the execution of the Financing Agreement, a make-whole amount equal to the interest and unused Delayed Draw Term Loan Commitment fees that would have been payable but for the occurrence of certain events, including among others, bankruptcy proceedings or the termination of the Financing Agreement by the Operating Company, and (iii) audit and collateral monitoring fees and origination and exit fees.</t>
  </si>
  <si>
    <t xml:space="preserve">Fixed Charge Coverage Ratio of the Partnership and its subsidiaries to be less than 1.20 to 1.00 </t>
  </si>
  <si>
    <t>One time cash distribution not exceed amount</t>
  </si>
  <si>
    <t>Amendment fee amount</t>
  </si>
  <si>
    <t>1.00%</t>
  </si>
  <si>
    <t>Exit fee percentage, description</t>
  </si>
  <si>
    <t xml:space="preserve">The original exit fee of 3% was included in the Financing Agreement at the execution date and the increase of the total exit fee to 6% was included as part of the amendment dated February 13, 2019 discussed above and this Third Amendment. </t>
  </si>
  <si>
    <t>Partnership borrowed amount</t>
  </si>
  <si>
    <t>Short term variable interest rate</t>
  </si>
  <si>
    <t>11.80%</t>
  </si>
  <si>
    <t>Financing Agreement [Member] | LIBOR Plus [Member]</t>
  </si>
  <si>
    <t>10.00%</t>
  </si>
  <si>
    <t>Financing Agreement [Member] | Minimum [Member]</t>
  </si>
  <si>
    <t>3.00%</t>
  </si>
  <si>
    <t>Financing Agreement [Member] | Maximum [Member]</t>
  </si>
  <si>
    <t>6.00%</t>
  </si>
  <si>
    <t>Financing Agreement [Member] | Lenders [Member]</t>
  </si>
  <si>
    <t>Dec. 27,
		2022</t>
  </si>
  <si>
    <t>Repayments of loan</t>
  </si>
  <si>
    <t>Loan payable</t>
  </si>
  <si>
    <t>Financing Agreement [Member] | Lenders [Member] | Consent Fee [Member]</t>
  </si>
  <si>
    <t>Debt instrument fee amount</t>
  </si>
  <si>
    <t>Financing Agreement [Member] | Lenders [Member] | Amendment Fee [Member]</t>
  </si>
  <si>
    <t>Financing Agreement [Member] | Lenders [Member] | Minimum [Member]</t>
  </si>
  <si>
    <t>Financing Agreement [Member] | Lenders [Member] | Maximum [Member]</t>
  </si>
  <si>
    <t>Financing Agreement [Member] | Series A Preferred Units [Member]</t>
  </si>
  <si>
    <t>Financing Agreement [Member] | Effective Date Term Loan Commitment [Member]</t>
  </si>
  <si>
    <t>Debt instrument principal amount</t>
  </si>
  <si>
    <t>Financing Agreement [Member] | Delayed Draw Term Loan Commitment [Member]</t>
  </si>
  <si>
    <t>Debt instrument utilized amount</t>
  </si>
  <si>
    <t>Debt instrument additional commitment remaining</t>
  </si>
  <si>
    <t>Financing Agreement [Member] | Cortland Capital Market Services LLC [Member]</t>
  </si>
  <si>
    <t>Financing Agreement [Member] | Mammoth Inc. [Member]</t>
  </si>
  <si>
    <t>Proceed from sale of shares</t>
  </si>
  <si>
    <t>Percentage of additional shares sold, description</t>
  </si>
  <si>
    <t xml:space="preserve">Additionally, the amendments provided that the Partnership could sell additional shares of Mammoth Inc. stock and retain 50% of the proceeds with the other 50% used to reduce debt. </t>
  </si>
  <si>
    <t>Proceeds from sale of stock reduced of outstanding debt</t>
  </si>
  <si>
    <t>11.74%</t>
  </si>
  <si>
    <t>11.71%</t>
  </si>
  <si>
    <t>Number of warrants</t>
  </si>
  <si>
    <t>Exercise of warrants</t>
  </si>
  <si>
    <t>Proceeds from warrants</t>
  </si>
  <si>
    <t>Fair value of warrants</t>
  </si>
  <si>
    <t>Debt - Schedule of Debt (Details) - USD ($) $ in Thousands</t>
  </si>
  <si>
    <t>Note payable -Financing Agreement</t>
  </si>
  <si>
    <t>Note payable-other debt</t>
  </si>
  <si>
    <t>Finance lease obligation</t>
  </si>
  <si>
    <t>Net unamortized debt issuance costs</t>
  </si>
  <si>
    <t>Net unamortized original issue discount</t>
  </si>
  <si>
    <t>Less current portion</t>
  </si>
  <si>
    <t>Long-term debt</t>
  </si>
  <si>
    <t>Debt - Schedule of Principal Payments on Debt (Details) - USD ($) $ in Thousands</t>
  </si>
  <si>
    <t>2020</t>
  </si>
  <si>
    <t>2021</t>
  </si>
  <si>
    <t>2022</t>
  </si>
  <si>
    <t>2023</t>
  </si>
  <si>
    <t>2024</t>
  </si>
  <si>
    <t>Total principal payments</t>
  </si>
  <si>
    <t>Debt discount and deferred financing costs</t>
  </si>
  <si>
    <t>Asset Retirement Obligations - Schedule of Asset Retirement Obligations (Details) - USD ($) $ in Thousands</t>
  </si>
  <si>
    <t>Balance at beginning of period (including current portion)</t>
  </si>
  <si>
    <t>Accretion expense</t>
  </si>
  <si>
    <t>Adjustments to the liability from annual recosting and other</t>
  </si>
  <si>
    <t>Jewell Valley LLC acquisition</t>
  </si>
  <si>
    <t>Reclassification to held for sale</t>
  </si>
  <si>
    <t>Liabilities settled</t>
  </si>
  <si>
    <t>Balance at end of period</t>
  </si>
  <si>
    <t>Less current portion of asset retirement obligation</t>
  </si>
  <si>
    <t>Long-term portion of asset retirement obligation</t>
  </si>
  <si>
    <t>Workers' Compensation and Black Lung (Details Narrative) - USD ($) $ in Thousands</t>
  </si>
  <si>
    <t>Workers' compensation claims</t>
  </si>
  <si>
    <t>Black Lung [Member]</t>
  </si>
  <si>
    <t>Discount rate</t>
  </si>
  <si>
    <t>3.40%</t>
  </si>
  <si>
    <t>Workers' Compensation [Member]</t>
  </si>
  <si>
    <t>2.69%</t>
  </si>
  <si>
    <t>Workers' Compensation and Black Lung - Summary of Black Lung and Workers' Compensation Expenses (Details) - USD ($) $ in Thousands</t>
  </si>
  <si>
    <t>Black Lung Benefits [Member]</t>
  </si>
  <si>
    <t>Service cost</t>
  </si>
  <si>
    <t>Interest cost</t>
  </si>
  <si>
    <t>Actuarial loss/(gain)</t>
  </si>
  <si>
    <t>Total expense</t>
  </si>
  <si>
    <t>Workers' Compensation and Black Lung Benefits [Member]</t>
  </si>
  <si>
    <t>Workers' Compensation and Black Lung - Schedule of Changes in Benefit Liability (Details) - Black Lung Benefits [Member] - USD ($) $ in Thousands</t>
  </si>
  <si>
    <t>Benefit obligations at beginning of year</t>
  </si>
  <si>
    <t>Benefits and expenses paid</t>
  </si>
  <si>
    <t>Benefit obligations at end of year</t>
  </si>
  <si>
    <t>Workers' Compensation and Black Lung - Schedule of Classification of Amounts Recognized for Workers' Compensation (Details) - USD ($) $ in Thousands</t>
  </si>
  <si>
    <t>Uninsured Black Lung Claims [Member]</t>
  </si>
  <si>
    <t>Total obligations</t>
  </si>
  <si>
    <t>Insured Black Lung and Workers' Compensation Claims [Member]</t>
  </si>
  <si>
    <t>Workers' Compensation Claims [Member]</t>
  </si>
  <si>
    <t>Non-current obligations</t>
  </si>
  <si>
    <t>Employee Benefits - Schedule of Expense Under Defined Contribution Savings Plan (Details) - USD ($) $ in Thousands</t>
  </si>
  <si>
    <t>401(k) plan expense</t>
  </si>
  <si>
    <t>Partners' Capital/Equity-Based Compensation (Details Narrative) $ / shares in Units, $ in Thousands</t>
  </si>
  <si>
    <t>Sep. 01, 2017USD ($)Number$ / sharesshares</t>
  </si>
  <si>
    <t>Dec. 30, 2016USD ($)Number$ / shares</t>
  </si>
  <si>
    <t>Mar. 31, 2019USD ($)</t>
  </si>
  <si>
    <t>Dec. 31, 2018USD ($)</t>
  </si>
  <si>
    <t>Mar. 31, 2018USD ($)</t>
  </si>
  <si>
    <t>Dec. 31, 2017USD ($)$ / sharesshares</t>
  </si>
  <si>
    <t>Dec. 31, 2019USD ($)$ / shares</t>
  </si>
  <si>
    <t>Mammoth Inc. [Member]</t>
  </si>
  <si>
    <t>Reclassification from Other Comprehensive Income | $</t>
  </si>
  <si>
    <t>Series A Preferred Units [Member]</t>
  </si>
  <si>
    <t>Partnership paid for distributions earned | $</t>
  </si>
  <si>
    <t>Series A Preferred Units [Member] | Minimum [Member]</t>
  </si>
  <si>
    <t>Debt conversion price per share</t>
  </si>
  <si>
    <t>Series A Preferred Units [Member] | Maximum [Member]</t>
  </si>
  <si>
    <t>Royal Common Stock [Member]</t>
  </si>
  <si>
    <t>Weighted average closing price, conversion percent</t>
  </si>
  <si>
    <t>75.00%</t>
  </si>
  <si>
    <t>Weighted average closing price, conversion trading days | Number</t>
  </si>
  <si>
    <t>Conversion of debt | $</t>
  </si>
  <si>
    <t>Common stock issued for conversion | shares</t>
  </si>
  <si>
    <t>Royal Common Stock [Member] | Minimum [Member]</t>
  </si>
  <si>
    <t>Royal Common Stock [Member] | Maximum [Member]</t>
  </si>
  <si>
    <t>Partnership's Common Units [Member]</t>
  </si>
  <si>
    <t>Partnership accumulated arrearages | $</t>
  </si>
  <si>
    <t>Partnership's Common Units [Member] | Minimum [Member]</t>
  </si>
  <si>
    <t>Unpaid distribution</t>
  </si>
  <si>
    <t>Warrant Agreement [Member] | Common Unit Warrants [Member]</t>
  </si>
  <si>
    <t>Number of warrant issuance shares | shares</t>
  </si>
  <si>
    <t>Warrant exercise price per share</t>
  </si>
  <si>
    <t>Warrant expiration term</t>
  </si>
  <si>
    <t>5 years</t>
  </si>
  <si>
    <t>Financing Agreement [Member] | Common Unit Warrants [Member]</t>
  </si>
  <si>
    <t>Proceeds from warrants | $</t>
  </si>
  <si>
    <t>Fair value of warrants | $</t>
  </si>
  <si>
    <t>Fourth Amended and Restated Agreement [Member] | Series A Preferred Units [Member]</t>
  </si>
  <si>
    <t>Units of partnership interest, description</t>
  </si>
  <si>
    <t xml:space="preserve">(i) 50% of the CAM Mining free cash flow (as defined below) and (ii) an amount equal to the number of outstanding Series A preferred units multiplied by $0.80. "CAM Mining free cash flow" is defined in the Amended and Restated Partnership Agreement as (i) the total revenue of the Partnership's Central Appalachia business segment, minus (ii) the cost of operations (exclusive of depreciation, depletion and amortization) for the Partnership's Central Appalachia business segment, minus (iii) an amount equal to $6.50, multiplied by the aggregate number of coal tons sold by the Partnership from its Central Appalachia business segment. </t>
  </si>
  <si>
    <t>Indebtedness | $</t>
  </si>
  <si>
    <t>Commitments and Contingencies (Details Narrative) - USD ($) $ in Thousands</t>
  </si>
  <si>
    <t>Nov. 07, 2019</t>
  </si>
  <si>
    <t>May 03, 2019</t>
  </si>
  <si>
    <t>Letter of credit, outstanding</t>
  </si>
  <si>
    <t>Cash collateral on deposit</t>
  </si>
  <si>
    <t>Deane Mining, LLC [Member]</t>
  </si>
  <si>
    <t>Sands Hill Mining, LLC [Member] | Surety Bond Obligations [Member]</t>
  </si>
  <si>
    <t>Third Parties [Member]</t>
  </si>
  <si>
    <t>Yorktown and Weston Litigation [Member]</t>
  </si>
  <si>
    <t>Litigation, description</t>
  </si>
  <si>
    <t>The Plaintiffs are seeking (i) the rescission of the Option Agreement, (ii) the return of all consideration thereunder, including 5,000,000 of our common units representing limited partner interests (iii) the cancellation of the Series A Preferred Purchase Agreement, dated December 30, 2016, among the Plaintiffs and Weston (the "Series A Preferred Purchase Agreement"), (iv) the invalidation of the Series A preferred units representing limited partner interests in us issued to Weston pursuant to the Series A Preferred Purchase Agreement and (v) unspecified monetary damages arising from Mr. Phillips' breaches of fiduciary duties and the other defendants' aiding and abetting of such breaches.</t>
  </si>
  <si>
    <t>Weston Litigation [Member]</t>
  </si>
  <si>
    <t>Weston filed a claim in the Court of Chancery of the State of Delaware against the Partnership. Weston holds 1,500,000 Series A preferred units representing limited partner interests in the Partnership ("Series A Preferred Units"). The claims allege that the Partnership breached certain representations, covenants and rights contained in the Partnership's Fourth Amended and Restated Limited Partnership Agreement and the purchase agreement relating to the sale of the Series A Preferred Units to Weston, as a result of the Partnership (i) effecting the previously reported $7 million settlement with a third party in June 2019, which allowed the third party to maintain certain pipelines pursuant to designated permits at the Partnership's Central Appalachia operations, without Weston's consent, and (ii) refusing to distribute what Weston, as a holder of Series A Preferred Units, claims is its pro rata share of such settlement. The Partnership believes these claims are without merit and intends to vigorously defend against them.</t>
  </si>
  <si>
    <t>Commitments and Contingencies - Schedule of Delivery Commitments (Details)</t>
  </si>
  <si>
    <t>Dec. 31, 2019T</t>
  </si>
  <si>
    <t>Tons, 2020</t>
  </si>
  <si>
    <t>Tons, 2021</t>
  </si>
  <si>
    <t>Tons, 2022</t>
  </si>
  <si>
    <t>Number of customers, 2020</t>
  </si>
  <si>
    <t>Number of customers, 2021</t>
  </si>
  <si>
    <t>Number of customers, 2022</t>
  </si>
  <si>
    <t>Commitments and Contingencies - Schedule of Purchase Coal Expenses (Details) - USD ($) $ in Thousands</t>
  </si>
  <si>
    <t>Purchased coal expense</t>
  </si>
  <si>
    <t>OTC expense</t>
  </si>
  <si>
    <t>Commitments and Contingencies - Schedule of Lease and Royalty Expense (Details) - USD ($) $ in Thousands</t>
  </si>
  <si>
    <t>Lease expense</t>
  </si>
  <si>
    <t>Royalty expense</t>
  </si>
  <si>
    <t>Commitments and Contingencies - Schedule of Future Minimum Lease and Royalty Payments (Details) $ in Thousands</t>
  </si>
  <si>
    <t>Thereafter</t>
  </si>
  <si>
    <t>Total minimum royalty and lease payments</t>
  </si>
  <si>
    <t>Earnings Per Unit ('EPU') (Details Narrative)</t>
  </si>
  <si>
    <t>Dec. 31, 2019shares</t>
  </si>
  <si>
    <t>Common Unit Warrants [Member]</t>
  </si>
  <si>
    <t>Potential dilutive common units</t>
  </si>
  <si>
    <t>Earnings Per Unit ('EPU') - Schedule of Reconciliation of Numerator and Denominator in Earnings Per Unit (Details) - USD ($) $ / shares in Units, $ in Thousands</t>
  </si>
  <si>
    <t>Earnings Per Unit [Line Items]</t>
  </si>
  <si>
    <t>Net (loss)/income from continuing operations</t>
  </si>
  <si>
    <t>Total interest in net (loss)/income</t>
  </si>
  <si>
    <t>Denominator: Weighted average units used to compute basic EPU</t>
  </si>
  <si>
    <t>Denominator: Weighted average units used to compute diluted EPU</t>
  </si>
  <si>
    <t>Net (loss)/income per unit from continuing operations</t>
  </si>
  <si>
    <t>Net (loss) per unit from discontinued operations</t>
  </si>
  <si>
    <t>Net (loss)/income per common unit, basic</t>
  </si>
  <si>
    <t>Net (loss)/income per common unit, diluted</t>
  </si>
  <si>
    <t>Major Customers (Details Narrative)</t>
  </si>
  <si>
    <t>Accounts Receivable [Member]</t>
  </si>
  <si>
    <t>Concentration risk percentage</t>
  </si>
  <si>
    <t>Sales [Member]</t>
  </si>
  <si>
    <t>Major Customers - Summary of Major Customers (Details) - USD ($) $ in Thousands</t>
  </si>
  <si>
    <t>Revenue, Major Customer [Line Items]</t>
  </si>
  <si>
    <t>Receivable balance</t>
  </si>
  <si>
    <t>Sales</t>
  </si>
  <si>
    <t>Javelin Global [Member] | Accounts Receivable [Member]</t>
  </si>
  <si>
    <t>Javelin Global [Member] | Sales [Member]</t>
  </si>
  <si>
    <t>Wolverine Fuel Sales Inc. [Member] | Accounts Receivable [Member]</t>
  </si>
  <si>
    <t>Wolverine Fuel Sales Inc. [Member] | Sales [Member]</t>
  </si>
  <si>
    <t>Integrity Coal [Member] | Accounts Receivable [Member]</t>
  </si>
  <si>
    <t>Integrity Coal [Member] | Sales [Member]</t>
  </si>
  <si>
    <t>Revenue (Details Narrative)</t>
  </si>
  <si>
    <t>Sales Revenue, Net [Member]</t>
  </si>
  <si>
    <t>Partnership total revenue, percentage</t>
  </si>
  <si>
    <t>99.00%</t>
  </si>
  <si>
    <t>Other Revenue [Member]</t>
  </si>
  <si>
    <t>Revenue - Schedule of Disaggregation of Revenue (Details) - USD ($) $ in Thousands</t>
  </si>
  <si>
    <t>Steam Coal [Member]</t>
  </si>
  <si>
    <t>Met Coal [Member]</t>
  </si>
  <si>
    <t>Central Appalachia [Member]</t>
  </si>
  <si>
    <t>Central Appalachia [Member] | Steam Coal [Member]</t>
  </si>
  <si>
    <t>Central Appalachia [Member] | Met Coal [Member]</t>
  </si>
  <si>
    <t>Central Appalachia [Member] | Other Revenue [Member]</t>
  </si>
  <si>
    <t>Northern Appalachia [Member]</t>
  </si>
  <si>
    <t>Northern Appalachia [Member] | Steam Coal [Member]</t>
  </si>
  <si>
    <t>Northern Appalachia [Member] | Met Coal [Member]</t>
  </si>
  <si>
    <t>Northern Appalachia [Member] | Other Revenue [Member]</t>
  </si>
  <si>
    <t>Rhino Western [Member]</t>
  </si>
  <si>
    <t>Rhino Western [Member] | Steam Coal [Member]</t>
  </si>
  <si>
    <t>Rhino Western [Member] | Met Coal [Member]</t>
  </si>
  <si>
    <t>Rhino Western [Member] | Other Revenue [Member]</t>
  </si>
  <si>
    <t>Other [Member] | Steam Coal [Member]</t>
  </si>
  <si>
    <t>Other [Member] | Met Coal [Member]</t>
  </si>
  <si>
    <t>Other [Member] | Other Revenue [Member]</t>
  </si>
  <si>
    <t>Fair Value Measurements (Details Narrative) - USD ($) $ in Thousands</t>
  </si>
  <si>
    <t>3 Months Ended</t>
  </si>
  <si>
    <t>Related Party and Affiliate Transactions - Schedule of Related Party and Affiliate Transactions (Details) - USD ($) $ in Thousands</t>
  </si>
  <si>
    <t>Related Party One [Member]</t>
  </si>
  <si>
    <t>Related Party</t>
  </si>
  <si>
    <t>Royal Energy Resources, Inc.</t>
  </si>
  <si>
    <t>Description</t>
  </si>
  <si>
    <t>Commissions and other fees</t>
  </si>
  <si>
    <t>Related Party, Amount</t>
  </si>
  <si>
    <t>Related Party Two [Member]</t>
  </si>
  <si>
    <t>Weston Energy LLC</t>
  </si>
  <si>
    <t>Series A preferred unit distribution</t>
  </si>
  <si>
    <t>Related Party Three [Member]</t>
  </si>
  <si>
    <t>Mammoth Energy Services, Inc.</t>
  </si>
  <si>
    <t>Proceeds from sale of shares</t>
  </si>
  <si>
    <t>Supplemental Disclosures of Cash Flow Information (Details Narrative) - USD ($) $ in Thousands</t>
  </si>
  <si>
    <t>Other Significant Noncash Transactions [Line Items]</t>
  </si>
  <si>
    <t>Interest paid</t>
  </si>
  <si>
    <t>Debt [Member]</t>
  </si>
  <si>
    <t>Accounts Payable [Member]</t>
  </si>
  <si>
    <t>Segment Information (Details Narrative)</t>
  </si>
  <si>
    <t>Dec. 31, 2019Segments</t>
  </si>
  <si>
    <t>Number of reportable business segments</t>
  </si>
  <si>
    <t>Segment Information - Schedule of Reportable Segment Results of Operations (Details) - USD ($) $ in Thousands</t>
  </si>
  <si>
    <t>Segment Reporting Information [Line Items]</t>
  </si>
  <si>
    <t>Total Assets</t>
  </si>
  <si>
    <t>DD&amp;A</t>
  </si>
  <si>
    <t>Interest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7"/>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18</v>
      </c>
    </row>
    <row r="11" spans="1:4">
      <c r="A11" s="3" t="s">
        <v>20</v>
      </c>
      <c r="B11" s="3" t="s">
        <v>21</v>
      </c>
    </row>
    <row r="12" spans="1:4">
      <c r="A12" s="3" t="s">
        <v>22</v>
      </c>
      <c r="B12" s="3" t="s">
        <v>21</v>
      </c>
    </row>
    <row r="13" spans="1:4">
      <c r="A13" s="3" t="s">
        <v>23</v>
      </c>
      <c r="B13" s="3" t="s">
        <v>24</v>
      </c>
    </row>
    <row r="14" spans="1:4">
      <c r="A14" s="3" t="s">
        <v>25</v>
      </c>
      <c r="B14" s="3" t="s">
        <v>26</v>
      </c>
    </row>
    <row r="15" spans="1:4">
      <c r="A15" s="3" t="s">
        <v>27</v>
      </c>
      <c r="B15" s="3" t="s">
        <v>14</v>
      </c>
    </row>
    <row r="16" spans="1:4">
      <c r="A16" s="3" t="s">
        <v>28</v>
      </c>
      <c r="B16" s="3" t="s">
        <v>14</v>
      </c>
    </row>
    <row r="17" spans="1:4">
      <c r="A17" s="3" t="s">
        <v>29</v>
      </c>
      <c r="D17" s="4" t="n">
        <v>1300</v>
      </c>
    </row>
    <row r="18" spans="1:4">
      <c r="A18" s="3" t="s">
        <v>30</v>
      </c>
      <c r="B18" s="3" t="s">
        <v>31</v>
      </c>
    </row>
    <row r="19" spans="1:4">
      <c r="A19" s="3" t="s">
        <v>32</v>
      </c>
      <c r="B19" s="3" t="s">
        <v>33</v>
      </c>
    </row>
    <row r="20" spans="1:4">
      <c r="A20" s="3" t="s">
        <v>34</v>
      </c>
    </row>
    <row r="21" spans="1:4">
      <c r="A21" s="3" t="s">
        <v>35</v>
      </c>
      <c r="C21" s="5" t="n">
        <v>13078668</v>
      </c>
    </row>
    <row r="22" spans="1:4">
      <c r="A22" s="3" t="s">
        <v>36</v>
      </c>
    </row>
    <row r="23" spans="1:4">
      <c r="A23" s="3" t="s">
        <v>35</v>
      </c>
      <c r="C23" s="5" t="n">
        <v>11431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6" t="s">
        <v>196</v>
      </c>
    </row>
    <row r="4" spans="1:2">
      <c r="A4" s="3" t="s">
        <v>195</v>
      </c>
      <c r="B4" s="3"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6" t="s">
        <v>199</v>
      </c>
    </row>
    <row r="4" spans="1:2">
      <c r="A4" s="3" t="s">
        <v>198</v>
      </c>
      <c r="B4" s="3"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6" t="s">
        <v>202</v>
      </c>
    </row>
    <row r="4" spans="1:2">
      <c r="A4" s="3" t="s">
        <v>201</v>
      </c>
      <c r="B4" s="3"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6" t="s">
        <v>205</v>
      </c>
    </row>
    <row r="4" spans="1:2">
      <c r="A4" s="3" t="s">
        <v>204</v>
      </c>
      <c r="B4" s="3"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6" t="s">
        <v>208</v>
      </c>
    </row>
    <row r="4" spans="1:2">
      <c r="A4" s="3" t="s">
        <v>207</v>
      </c>
      <c r="B4" s="3"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6" t="s">
        <v>211</v>
      </c>
    </row>
    <row r="4" spans="1:2">
      <c r="A4" s="3" t="s">
        <v>210</v>
      </c>
      <c r="B4" s="3"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6" t="s">
        <v>214</v>
      </c>
    </row>
    <row r="4" spans="1:2">
      <c r="A4" s="3" t="s">
        <v>213</v>
      </c>
      <c r="B4" s="3"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6" t="s">
        <v>217</v>
      </c>
    </row>
    <row r="4" spans="1:2">
      <c r="A4" s="3" t="s">
        <v>216</v>
      </c>
      <c r="B4" s="3"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6" t="s">
        <v>220</v>
      </c>
    </row>
    <row r="4" spans="1:2">
      <c r="A4" s="3" t="s">
        <v>219</v>
      </c>
      <c r="B4" s="3"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6" t="s">
        <v>223</v>
      </c>
    </row>
    <row r="4" spans="1:2">
      <c r="A4" s="3" t="s">
        <v>222</v>
      </c>
      <c r="B4" s="3"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6" t="s">
        <v>39</v>
      </c>
    </row>
    <row r="3" spans="1:3">
      <c r="A3" s="3" t="s">
        <v>40</v>
      </c>
      <c r="B3" s="4" t="n">
        <v>112</v>
      </c>
      <c r="C3" s="4" t="n">
        <v>6170</v>
      </c>
    </row>
    <row r="4" spans="1:3">
      <c r="A4" s="3" t="s">
        <v>41</v>
      </c>
      <c r="B4" s="5" t="n">
        <v>14149</v>
      </c>
      <c r="C4" s="5" t="n">
        <v>12481</v>
      </c>
    </row>
    <row r="5" spans="1:3">
      <c r="A5" s="3" t="s">
        <v>42</v>
      </c>
      <c r="B5" s="5" t="n">
        <v>2800</v>
      </c>
      <c r="C5" s="3" t="s">
        <v>43</v>
      </c>
    </row>
    <row r="6" spans="1:3">
      <c r="A6" s="3" t="s">
        <v>44</v>
      </c>
      <c r="B6" s="5" t="n">
        <v>15664</v>
      </c>
      <c r="C6" s="5" t="n">
        <v>6118</v>
      </c>
    </row>
    <row r="7" spans="1:3">
      <c r="A7" s="3" t="s">
        <v>45</v>
      </c>
      <c r="B7" s="5" t="n">
        <v>3</v>
      </c>
      <c r="C7" s="5" t="n">
        <v>8</v>
      </c>
    </row>
    <row r="8" spans="1:3">
      <c r="A8" s="3" t="s">
        <v>46</v>
      </c>
      <c r="B8" s="3" t="s">
        <v>43</v>
      </c>
      <c r="C8" s="5" t="n">
        <v>1872</v>
      </c>
    </row>
    <row r="9" spans="1:3">
      <c r="A9" s="3" t="s">
        <v>47</v>
      </c>
      <c r="B9" s="5" t="n">
        <v>2169</v>
      </c>
      <c r="C9" s="5" t="n">
        <v>2660</v>
      </c>
    </row>
    <row r="10" spans="1:3">
      <c r="A10" s="3" t="s">
        <v>48</v>
      </c>
      <c r="B10" s="3" t="s">
        <v>43</v>
      </c>
      <c r="C10" s="5" t="n">
        <v>3748</v>
      </c>
    </row>
    <row r="11" spans="1:3">
      <c r="A11" s="3" t="s">
        <v>49</v>
      </c>
      <c r="B11" s="5" t="n">
        <v>34897</v>
      </c>
      <c r="C11" s="5" t="n">
        <v>33057</v>
      </c>
    </row>
    <row r="12" spans="1:3">
      <c r="A12" s="6" t="s">
        <v>50</v>
      </c>
    </row>
    <row r="13" spans="1:3">
      <c r="A13" s="3" t="s">
        <v>51</v>
      </c>
      <c r="B13" s="5" t="n">
        <v>353809</v>
      </c>
      <c r="C13" s="5" t="n">
        <v>367184</v>
      </c>
    </row>
    <row r="14" spans="1:3">
      <c r="A14" s="3" t="s">
        <v>52</v>
      </c>
      <c r="B14" s="5" t="n">
        <v>-251466</v>
      </c>
      <c r="C14" s="5" t="n">
        <v>-247662</v>
      </c>
    </row>
    <row r="15" spans="1:3">
      <c r="A15" s="3" t="s">
        <v>53</v>
      </c>
      <c r="B15" s="5" t="n">
        <v>102343</v>
      </c>
      <c r="C15" s="5" t="n">
        <v>119522</v>
      </c>
    </row>
    <row r="16" spans="1:3">
      <c r="A16" s="3" t="s">
        <v>54</v>
      </c>
      <c r="B16" s="5" t="n">
        <v>11145</v>
      </c>
      <c r="C16" s="3" t="s">
        <v>43</v>
      </c>
    </row>
    <row r="17" spans="1:3">
      <c r="A17" s="3" t="s">
        <v>55</v>
      </c>
      <c r="B17" s="5" t="n">
        <v>119</v>
      </c>
      <c r="C17" s="5" t="n">
        <v>6587</v>
      </c>
    </row>
    <row r="18" spans="1:3">
      <c r="A18" s="3" t="s">
        <v>56</v>
      </c>
      <c r="B18" s="5" t="n">
        <v>7943</v>
      </c>
      <c r="C18" s="5" t="n">
        <v>8266</v>
      </c>
    </row>
    <row r="19" spans="1:3">
      <c r="A19" s="3" t="s">
        <v>57</v>
      </c>
      <c r="B19" s="5" t="n">
        <v>31590</v>
      </c>
      <c r="C19" s="5" t="n">
        <v>24967</v>
      </c>
    </row>
    <row r="20" spans="1:3">
      <c r="A20" s="3" t="s">
        <v>58</v>
      </c>
      <c r="B20" s="5" t="n">
        <v>6510</v>
      </c>
      <c r="C20" s="5" t="n">
        <v>56219</v>
      </c>
    </row>
    <row r="21" spans="1:3">
      <c r="A21" s="3" t="s">
        <v>59</v>
      </c>
      <c r="B21" s="5" t="n">
        <v>194547</v>
      </c>
      <c r="C21" s="5" t="n">
        <v>248618</v>
      </c>
    </row>
    <row r="22" spans="1:3">
      <c r="A22" s="6" t="s">
        <v>60</v>
      </c>
    </row>
    <row r="23" spans="1:3">
      <c r="A23" s="3" t="s">
        <v>61</v>
      </c>
      <c r="B23" s="5" t="n">
        <v>28627</v>
      </c>
      <c r="C23" s="5" t="n">
        <v>10413</v>
      </c>
    </row>
    <row r="24" spans="1:3">
      <c r="A24" s="3" t="s">
        <v>62</v>
      </c>
      <c r="B24" s="5" t="n">
        <v>13207</v>
      </c>
      <c r="C24" s="5" t="n">
        <v>8650</v>
      </c>
    </row>
    <row r="25" spans="1:3">
      <c r="A25" s="3" t="s">
        <v>63</v>
      </c>
      <c r="B25" s="5" t="n">
        <v>1200</v>
      </c>
      <c r="C25" s="5" t="n">
        <v>3210</v>
      </c>
    </row>
    <row r="26" spans="1:3">
      <c r="A26" s="3" t="s">
        <v>64</v>
      </c>
      <c r="B26" s="5" t="n">
        <v>3267</v>
      </c>
      <c r="C26" s="3" t="s">
        <v>43</v>
      </c>
    </row>
    <row r="27" spans="1:3">
      <c r="A27" s="3" t="s">
        <v>65</v>
      </c>
      <c r="B27" s="5" t="n">
        <v>34244</v>
      </c>
      <c r="C27" s="5" t="n">
        <v>2174</v>
      </c>
    </row>
    <row r="28" spans="1:3">
      <c r="A28" s="3" t="s">
        <v>66</v>
      </c>
      <c r="B28" s="5" t="n">
        <v>420</v>
      </c>
      <c r="C28" s="5" t="n">
        <v>465</v>
      </c>
    </row>
    <row r="29" spans="1:3">
      <c r="A29" s="3" t="s">
        <v>67</v>
      </c>
      <c r="B29" s="5" t="n">
        <v>4827</v>
      </c>
      <c r="C29" s="5" t="n">
        <v>5229</v>
      </c>
    </row>
    <row r="30" spans="1:3">
      <c r="A30" s="3" t="s">
        <v>68</v>
      </c>
      <c r="B30" s="5" t="n">
        <v>85792</v>
      </c>
      <c r="C30" s="5" t="n">
        <v>30141</v>
      </c>
    </row>
    <row r="31" spans="1:3">
      <c r="A31" s="6" t="s">
        <v>69</v>
      </c>
    </row>
    <row r="32" spans="1:3">
      <c r="A32" s="3" t="s">
        <v>70</v>
      </c>
      <c r="B32" s="5" t="n">
        <v>1160</v>
      </c>
      <c r="C32" s="5" t="n">
        <v>22458</v>
      </c>
    </row>
    <row r="33" spans="1:3">
      <c r="A33" s="3" t="s">
        <v>71</v>
      </c>
      <c r="B33" s="5" t="n">
        <v>20171</v>
      </c>
      <c r="C33" s="5" t="n">
        <v>17116</v>
      </c>
    </row>
    <row r="34" spans="1:3">
      <c r="A34" s="3" t="s">
        <v>72</v>
      </c>
      <c r="B34" s="5" t="n">
        <v>7465</v>
      </c>
      <c r="C34" s="3" t="s">
        <v>43</v>
      </c>
    </row>
    <row r="35" spans="1:3">
      <c r="A35" s="3" t="s">
        <v>73</v>
      </c>
      <c r="B35" s="5" t="n">
        <v>44244</v>
      </c>
      <c r="C35" s="5" t="n">
        <v>41500</v>
      </c>
    </row>
    <row r="36" spans="1:3">
      <c r="A36" s="3" t="s">
        <v>74</v>
      </c>
      <c r="B36" s="3" t="s">
        <v>43</v>
      </c>
      <c r="C36" s="5" t="n">
        <v>968</v>
      </c>
    </row>
    <row r="37" spans="1:3">
      <c r="A37" s="3" t="s">
        <v>75</v>
      </c>
      <c r="B37" s="5" t="n">
        <v>73040</v>
      </c>
      <c r="C37" s="5" t="n">
        <v>82042</v>
      </c>
    </row>
    <row r="38" spans="1:3">
      <c r="A38" s="3" t="s">
        <v>76</v>
      </c>
      <c r="B38" s="5" t="n">
        <v>158832</v>
      </c>
      <c r="C38" s="5" t="n">
        <v>112183</v>
      </c>
    </row>
    <row r="39" spans="1:3">
      <c r="A39" s="3" t="s">
        <v>77</v>
      </c>
      <c r="C39" s="3" t="s">
        <v>43</v>
      </c>
    </row>
    <row r="40" spans="1:3">
      <c r="A40" s="6" t="s">
        <v>78</v>
      </c>
    </row>
    <row r="41" spans="1:3">
      <c r="A41" s="3" t="s">
        <v>79</v>
      </c>
      <c r="B41" s="5" t="n">
        <v>15205</v>
      </c>
      <c r="C41" s="5" t="n">
        <v>115505</v>
      </c>
    </row>
    <row r="42" spans="1:3">
      <c r="A42" s="3" t="s">
        <v>80</v>
      </c>
      <c r="B42" s="5" t="n">
        <v>8372</v>
      </c>
      <c r="C42" s="5" t="n">
        <v>8792</v>
      </c>
    </row>
    <row r="43" spans="1:3">
      <c r="A43" s="3" t="s">
        <v>81</v>
      </c>
      <c r="B43" s="5" t="n">
        <v>15000</v>
      </c>
      <c r="C43" s="5" t="n">
        <v>15000</v>
      </c>
    </row>
    <row r="44" spans="1:3">
      <c r="A44" s="3" t="s">
        <v>82</v>
      </c>
      <c r="B44" s="5" t="n">
        <v>-4126</v>
      </c>
      <c r="C44" s="5" t="n">
        <v>-4126</v>
      </c>
    </row>
    <row r="45" spans="1:3">
      <c r="A45" s="3" t="s">
        <v>83</v>
      </c>
      <c r="B45" s="5" t="n">
        <v>1264</v>
      </c>
      <c r="C45" s="5" t="n">
        <v>1264</v>
      </c>
    </row>
    <row r="46" spans="1:3">
      <c r="A46" s="3" t="s">
        <v>84</v>
      </c>
      <c r="B46" s="5" t="n">
        <v>35715</v>
      </c>
      <c r="C46" s="5" t="n">
        <v>136435</v>
      </c>
    </row>
    <row r="47" spans="1:3">
      <c r="A47" s="3" t="s">
        <v>59</v>
      </c>
      <c r="B47" s="4" t="n">
        <v>194547</v>
      </c>
      <c r="C47" s="4" t="n">
        <v>2486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6" t="s">
        <v>226</v>
      </c>
    </row>
    <row r="4" spans="1:2">
      <c r="A4" s="3" t="s">
        <v>225</v>
      </c>
      <c r="B4" s="3"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8</v>
      </c>
      <c r="B1" s="2" t="s">
        <v>1</v>
      </c>
    </row>
    <row r="2" spans="1:2">
      <c r="B2" s="2" t="s">
        <v>2</v>
      </c>
    </row>
    <row r="3" spans="1:2">
      <c r="A3" s="6" t="s">
        <v>229</v>
      </c>
    </row>
    <row r="4" spans="1:2">
      <c r="A4" s="3" t="s">
        <v>228</v>
      </c>
      <c r="B4" s="3"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6" t="s">
        <v>232</v>
      </c>
    </row>
    <row r="4" spans="1:2">
      <c r="A4" s="3" t="s">
        <v>231</v>
      </c>
      <c r="B4" s="3"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6" t="s">
        <v>235</v>
      </c>
    </row>
    <row r="4" spans="1:2">
      <c r="A4" s="3" t="s">
        <v>236</v>
      </c>
      <c r="B4" s="3"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6" t="s">
        <v>239</v>
      </c>
    </row>
    <row r="4" spans="1:2">
      <c r="A4" s="3" t="s">
        <v>238</v>
      </c>
      <c r="B4" s="3"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6" t="s">
        <v>242</v>
      </c>
    </row>
    <row r="4" spans="1:2">
      <c r="A4" s="3" t="s">
        <v>241</v>
      </c>
      <c r="B4" s="3"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6" t="s">
        <v>245</v>
      </c>
    </row>
    <row r="4" spans="1:2">
      <c r="A4" s="3" t="s">
        <v>244</v>
      </c>
      <c r="B4" s="3"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6" t="s">
        <v>248</v>
      </c>
    </row>
    <row r="4" spans="1:2">
      <c r="A4" s="3" t="s">
        <v>247</v>
      </c>
      <c r="B4" s="3"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6" t="s">
        <v>251</v>
      </c>
    </row>
    <row r="4" spans="1:2">
      <c r="A4" s="3" t="s">
        <v>250</v>
      </c>
      <c r="B4" s="3"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6" t="s">
        <v>254</v>
      </c>
    </row>
    <row r="4" spans="1:2">
      <c r="A4" s="3" t="s">
        <v>253</v>
      </c>
      <c r="B4" s="3"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38</v>
      </c>
    </row>
    <row r="2" spans="1:3">
      <c r="A2" s="6" t="s">
        <v>86</v>
      </c>
    </row>
    <row r="3" spans="1:3">
      <c r="A3" s="3" t="s">
        <v>87</v>
      </c>
      <c r="B3" s="4" t="n">
        <v>0</v>
      </c>
      <c r="C3" s="4" t="n">
        <v>7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6" t="s">
        <v>190</v>
      </c>
    </row>
    <row r="4" spans="1:2">
      <c r="A4" s="3" t="s">
        <v>257</v>
      </c>
      <c r="B4" s="3" t="s">
        <v>258</v>
      </c>
    </row>
    <row r="5" spans="1:2">
      <c r="A5" s="3" t="s">
        <v>259</v>
      </c>
      <c r="B5" s="3" t="s">
        <v>260</v>
      </c>
    </row>
    <row r="6" spans="1:2">
      <c r="A6" s="3" t="s">
        <v>44</v>
      </c>
      <c r="B6" s="3" t="s">
        <v>261</v>
      </c>
    </row>
    <row r="7" spans="1:2">
      <c r="A7" s="3" t="s">
        <v>262</v>
      </c>
      <c r="B7" s="3" t="s">
        <v>263</v>
      </c>
    </row>
    <row r="8" spans="1:2">
      <c r="A8" s="3" t="s">
        <v>204</v>
      </c>
      <c r="B8" s="3" t="s">
        <v>264</v>
      </c>
    </row>
    <row r="9" spans="1:2">
      <c r="A9" s="3" t="s">
        <v>265</v>
      </c>
      <c r="B9" s="3" t="s">
        <v>266</v>
      </c>
    </row>
    <row r="10" spans="1:2">
      <c r="A10" s="3" t="s">
        <v>267</v>
      </c>
      <c r="B10" s="3" t="s">
        <v>268</v>
      </c>
    </row>
    <row r="11" spans="1:2">
      <c r="A11" s="3" t="s">
        <v>219</v>
      </c>
      <c r="B11" s="3" t="s">
        <v>269</v>
      </c>
    </row>
    <row r="12" spans="1:2">
      <c r="A12" s="3" t="s">
        <v>270</v>
      </c>
      <c r="B12" s="3" t="s">
        <v>271</v>
      </c>
    </row>
    <row r="13" spans="1:2">
      <c r="A13" s="3" t="s">
        <v>272</v>
      </c>
      <c r="B13" s="3" t="s">
        <v>273</v>
      </c>
    </row>
    <row r="14" spans="1:2">
      <c r="A14" s="3" t="s">
        <v>274</v>
      </c>
      <c r="B14" s="3" t="s">
        <v>275</v>
      </c>
    </row>
    <row r="15" spans="1:2">
      <c r="A15" s="3" t="s">
        <v>276</v>
      </c>
      <c r="B15" s="3" t="s">
        <v>277</v>
      </c>
    </row>
    <row r="16" spans="1:2">
      <c r="A16" s="3" t="s">
        <v>278</v>
      </c>
      <c r="B16" s="3" t="s">
        <v>279</v>
      </c>
    </row>
    <row r="17" spans="1:2">
      <c r="A17" s="3" t="s">
        <v>280</v>
      </c>
      <c r="B17" s="3" t="s">
        <v>281</v>
      </c>
    </row>
    <row r="18" spans="1:2">
      <c r="A18" s="3" t="s">
        <v>282</v>
      </c>
      <c r="B18" s="3" t="s">
        <v>283</v>
      </c>
    </row>
    <row r="19" spans="1:2">
      <c r="A19" s="3" t="s">
        <v>284</v>
      </c>
      <c r="B19" s="3"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6</v>
      </c>
      <c r="B1" s="2" t="s">
        <v>1</v>
      </c>
    </row>
    <row r="2" spans="1:2">
      <c r="B2" s="2" t="s">
        <v>2</v>
      </c>
    </row>
    <row r="3" spans="1:2">
      <c r="A3" s="6" t="s">
        <v>196</v>
      </c>
    </row>
    <row r="4" spans="1:2">
      <c r="A4" s="3" t="s">
        <v>287</v>
      </c>
      <c r="B4" s="3"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9</v>
      </c>
      <c r="B1" s="2" t="s">
        <v>1</v>
      </c>
    </row>
    <row r="2" spans="1:2">
      <c r="B2" s="2" t="s">
        <v>2</v>
      </c>
    </row>
    <row r="3" spans="1:2">
      <c r="A3" s="6" t="s">
        <v>199</v>
      </c>
    </row>
    <row r="4" spans="1:2">
      <c r="A4" s="3" t="s">
        <v>290</v>
      </c>
      <c r="B4" s="3"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6" t="s">
        <v>293</v>
      </c>
    </row>
    <row r="4" spans="1:2">
      <c r="A4" s="3" t="s">
        <v>294</v>
      </c>
      <c r="B4" s="3"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6" t="s">
        <v>205</v>
      </c>
    </row>
    <row r="4" spans="1:2">
      <c r="A4" s="3" t="s">
        <v>297</v>
      </c>
      <c r="B4" s="3" t="s">
        <v>298</v>
      </c>
    </row>
    <row r="5" spans="1:2">
      <c r="A5" s="3" t="s">
        <v>299</v>
      </c>
      <c r="B5" s="3"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01</v>
      </c>
      <c r="B1" s="2" t="s">
        <v>1</v>
      </c>
    </row>
    <row r="2" spans="1:2">
      <c r="B2" s="2" t="s">
        <v>2</v>
      </c>
    </row>
    <row r="3" spans="1:2">
      <c r="A3" s="6" t="s">
        <v>208</v>
      </c>
    </row>
    <row r="4" spans="1:2">
      <c r="A4" s="3" t="s">
        <v>302</v>
      </c>
      <c r="B4" s="3" t="s">
        <v>303</v>
      </c>
    </row>
    <row r="5" spans="1:2">
      <c r="A5" s="3" t="s">
        <v>304</v>
      </c>
      <c r="B5" s="3" t="s">
        <v>305</v>
      </c>
    </row>
    <row r="6" spans="1:2">
      <c r="A6" s="3" t="s">
        <v>306</v>
      </c>
      <c r="B6" s="3" t="s">
        <v>307</v>
      </c>
    </row>
    <row r="7" spans="1:2">
      <c r="A7" s="3" t="s">
        <v>308</v>
      </c>
      <c r="B7" s="3" t="s">
        <v>309</v>
      </c>
    </row>
    <row r="8" spans="1:2">
      <c r="A8" s="3" t="s">
        <v>310</v>
      </c>
      <c r="B8" s="3"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2</v>
      </c>
      <c r="B1" s="2" t="s">
        <v>1</v>
      </c>
    </row>
    <row r="2" spans="1:2">
      <c r="B2" s="2" t="s">
        <v>2</v>
      </c>
    </row>
    <row r="3" spans="1:2">
      <c r="A3" s="6" t="s">
        <v>211</v>
      </c>
    </row>
    <row r="4" spans="1:2">
      <c r="A4" s="3" t="s">
        <v>313</v>
      </c>
      <c r="B4" s="3"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5</v>
      </c>
      <c r="B1" s="2" t="s">
        <v>1</v>
      </c>
    </row>
    <row r="2" spans="1:2">
      <c r="B2" s="2" t="s">
        <v>2</v>
      </c>
    </row>
    <row r="3" spans="1:2">
      <c r="A3" s="6" t="s">
        <v>214</v>
      </c>
    </row>
    <row r="4" spans="1:2">
      <c r="A4" s="3" t="s">
        <v>316</v>
      </c>
      <c r="B4" s="3"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18</v>
      </c>
      <c r="B1" s="2" t="s">
        <v>1</v>
      </c>
    </row>
    <row r="2" spans="1:2">
      <c r="B2" s="2" t="s">
        <v>2</v>
      </c>
    </row>
    <row r="3" spans="1:2">
      <c r="A3" s="6" t="s">
        <v>217</v>
      </c>
    </row>
    <row r="4" spans="1:2">
      <c r="A4" s="3" t="s">
        <v>319</v>
      </c>
      <c r="B4" s="3" t="s">
        <v>320</v>
      </c>
    </row>
    <row r="5" spans="1:2">
      <c r="A5" s="3" t="s">
        <v>321</v>
      </c>
      <c r="B5" s="3"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3</v>
      </c>
      <c r="B1" s="2" t="s">
        <v>1</v>
      </c>
    </row>
    <row r="2" spans="1:2">
      <c r="B2" s="2" t="s">
        <v>2</v>
      </c>
    </row>
    <row r="3" spans="1:2">
      <c r="A3" s="6" t="s">
        <v>220</v>
      </c>
    </row>
    <row r="4" spans="1:2">
      <c r="A4" s="3" t="s">
        <v>324</v>
      </c>
      <c r="B4" s="3"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v>
      </c>
      <c r="B1" s="2" t="s">
        <v>1</v>
      </c>
    </row>
    <row r="2" spans="1:3">
      <c r="B2" s="2" t="s">
        <v>2</v>
      </c>
      <c r="C2" s="2" t="s">
        <v>38</v>
      </c>
    </row>
    <row r="3" spans="1:3">
      <c r="A3" s="6" t="s">
        <v>89</v>
      </c>
    </row>
    <row r="4" spans="1:3">
      <c r="A4" s="3" t="s">
        <v>90</v>
      </c>
      <c r="B4" s="4" t="n">
        <v>181036</v>
      </c>
      <c r="C4" s="4" t="n">
        <v>196585</v>
      </c>
    </row>
    <row r="5" spans="1:3">
      <c r="A5" s="6" t="s">
        <v>91</v>
      </c>
    </row>
    <row r="6" spans="1:3">
      <c r="A6" s="3" t="s">
        <v>92</v>
      </c>
      <c r="B6" s="5" t="n">
        <v>167423</v>
      </c>
      <c r="C6" s="5" t="n">
        <v>163552</v>
      </c>
    </row>
    <row r="7" spans="1:3">
      <c r="A7" s="3" t="s">
        <v>93</v>
      </c>
      <c r="B7" s="5" t="n">
        <v>4755</v>
      </c>
      <c r="C7" s="5" t="n">
        <v>9084</v>
      </c>
    </row>
    <row r="8" spans="1:3">
      <c r="A8" s="3" t="s">
        <v>94</v>
      </c>
      <c r="B8" s="5" t="n">
        <v>14461</v>
      </c>
      <c r="C8" s="5" t="n">
        <v>14432</v>
      </c>
    </row>
    <row r="9" spans="1:3">
      <c r="A9" s="3" t="s">
        <v>95</v>
      </c>
      <c r="B9" s="5" t="n">
        <v>14894</v>
      </c>
      <c r="C9" s="5" t="n">
        <v>12692</v>
      </c>
    </row>
    <row r="10" spans="1:3">
      <c r="A10" s="3" t="s">
        <v>96</v>
      </c>
      <c r="B10" s="5" t="n">
        <v>25997</v>
      </c>
      <c r="C10" s="3" t="s">
        <v>43</v>
      </c>
    </row>
    <row r="11" spans="1:3">
      <c r="A11" s="3" t="s">
        <v>97</v>
      </c>
      <c r="B11" s="5" t="n">
        <v>-6720</v>
      </c>
      <c r="C11" s="5" t="n">
        <v>-3254</v>
      </c>
    </row>
    <row r="12" spans="1:3">
      <c r="A12" s="3" t="s">
        <v>98</v>
      </c>
      <c r="B12" s="5" t="n">
        <v>220810</v>
      </c>
      <c r="C12" s="5" t="n">
        <v>196506</v>
      </c>
    </row>
    <row r="13" spans="1:3">
      <c r="A13" s="3" t="s">
        <v>99</v>
      </c>
      <c r="B13" s="5" t="n">
        <v>-39774</v>
      </c>
      <c r="C13" s="5" t="n">
        <v>79</v>
      </c>
    </row>
    <row r="14" spans="1:3">
      <c r="A14" s="6" t="s">
        <v>100</v>
      </c>
    </row>
    <row r="15" spans="1:3">
      <c r="A15" s="3" t="s">
        <v>101</v>
      </c>
      <c r="B15" s="5" t="n">
        <v>-7854</v>
      </c>
      <c r="C15" s="5" t="n">
        <v>-8483</v>
      </c>
    </row>
    <row r="16" spans="1:3">
      <c r="A16" s="3" t="s">
        <v>102</v>
      </c>
      <c r="B16" s="5" t="n">
        <v>9</v>
      </c>
      <c r="C16" s="5" t="n">
        <v>64</v>
      </c>
    </row>
    <row r="17" spans="1:3">
      <c r="A17" s="3" t="s">
        <v>103</v>
      </c>
      <c r="B17" s="5" t="n">
        <v>-7845</v>
      </c>
      <c r="C17" s="5" t="n">
        <v>-8419</v>
      </c>
    </row>
    <row r="18" spans="1:3">
      <c r="A18" s="3" t="s">
        <v>104</v>
      </c>
      <c r="B18" s="5" t="n">
        <v>-47619</v>
      </c>
      <c r="C18" s="5" t="n">
        <v>-8340</v>
      </c>
    </row>
    <row r="19" spans="1:3">
      <c r="A19" s="3" t="s">
        <v>105</v>
      </c>
      <c r="B19" s="3" t="s">
        <v>43</v>
      </c>
      <c r="C19" s="3" t="s">
        <v>43</v>
      </c>
    </row>
    <row r="20" spans="1:3">
      <c r="A20" s="3" t="s">
        <v>106</v>
      </c>
      <c r="B20" s="5" t="n">
        <v>-47619</v>
      </c>
      <c r="C20" s="5" t="n">
        <v>-8340</v>
      </c>
    </row>
    <row r="21" spans="1:3">
      <c r="A21" s="6" t="s">
        <v>107</v>
      </c>
    </row>
    <row r="22" spans="1:3">
      <c r="A22" s="3" t="s">
        <v>108</v>
      </c>
      <c r="B22" s="5" t="n">
        <v>-51900</v>
      </c>
      <c r="C22" s="5" t="n">
        <v>-7691</v>
      </c>
    </row>
    <row r="23" spans="1:3">
      <c r="A23" s="3" t="s">
        <v>109</v>
      </c>
      <c r="B23" s="5" t="n">
        <v>-99519</v>
      </c>
      <c r="C23" s="5" t="n">
        <v>-16031</v>
      </c>
    </row>
    <row r="24" spans="1:3">
      <c r="A24" s="3" t="s">
        <v>110</v>
      </c>
    </row>
    <row r="25" spans="1:3">
      <c r="A25" s="6" t="s">
        <v>100</v>
      </c>
    </row>
    <row r="26" spans="1:3">
      <c r="A26" s="3" t="s">
        <v>106</v>
      </c>
      <c r="B26" s="5" t="n">
        <v>-203</v>
      </c>
      <c r="C26" s="5" t="n">
        <v>-49</v>
      </c>
    </row>
    <row r="27" spans="1:3">
      <c r="A27" s="6" t="s">
        <v>107</v>
      </c>
    </row>
    <row r="28" spans="1:3">
      <c r="A28" s="3" t="s">
        <v>108</v>
      </c>
      <c r="B28" s="5" t="n">
        <v>-216</v>
      </c>
      <c r="C28" s="5" t="n">
        <v>-32</v>
      </c>
    </row>
    <row r="29" spans="1:3">
      <c r="A29" s="3" t="s">
        <v>109</v>
      </c>
      <c r="B29" s="4" t="n">
        <v>-419</v>
      </c>
      <c r="C29" s="4" t="n">
        <v>-81</v>
      </c>
    </row>
    <row r="30" spans="1:3">
      <c r="A30" s="3" t="s">
        <v>111</v>
      </c>
      <c r="B30" s="3" t="s">
        <v>43</v>
      </c>
      <c r="C30" s="3" t="s">
        <v>43</v>
      </c>
    </row>
    <row r="31" spans="1:3">
      <c r="A31" s="3" t="s">
        <v>112</v>
      </c>
      <c r="B31" s="3" t="s">
        <v>43</v>
      </c>
      <c r="C31" s="3" t="s">
        <v>43</v>
      </c>
    </row>
    <row r="32" spans="1:3">
      <c r="A32" s="3" t="s">
        <v>113</v>
      </c>
      <c r="B32" s="3" t="s">
        <v>43</v>
      </c>
      <c r="C32" s="3" t="s">
        <v>43</v>
      </c>
    </row>
    <row r="33" spans="1:3">
      <c r="A33" s="3" t="s">
        <v>111</v>
      </c>
      <c r="B33" s="3" t="s">
        <v>43</v>
      </c>
      <c r="C33" s="3" t="s">
        <v>43</v>
      </c>
    </row>
    <row r="34" spans="1:3">
      <c r="A34" s="3" t="s">
        <v>112</v>
      </c>
      <c r="B34" s="3" t="s">
        <v>43</v>
      </c>
      <c r="C34" s="3" t="s">
        <v>43</v>
      </c>
    </row>
    <row r="35" spans="1:3">
      <c r="A35" s="3" t="s">
        <v>114</v>
      </c>
      <c r="B35" s="3" t="s">
        <v>43</v>
      </c>
      <c r="C35" s="3" t="s">
        <v>43</v>
      </c>
    </row>
    <row r="36" spans="1:3">
      <c r="A36" s="3" t="s">
        <v>115</v>
      </c>
      <c r="B36" s="3" t="s">
        <v>43</v>
      </c>
      <c r="C36" s="3" t="s">
        <v>43</v>
      </c>
    </row>
    <row r="37" spans="1:3">
      <c r="A37" s="3" t="s">
        <v>116</v>
      </c>
      <c r="B37" s="3" t="s">
        <v>43</v>
      </c>
      <c r="C37" s="3" t="s">
        <v>43</v>
      </c>
    </row>
    <row r="38" spans="1:3">
      <c r="A38" s="3" t="s">
        <v>117</v>
      </c>
    </row>
    <row r="39" spans="1:3">
      <c r="A39" s="6" t="s">
        <v>100</v>
      </c>
    </row>
    <row r="40" spans="1:3">
      <c r="A40" s="3" t="s">
        <v>106</v>
      </c>
      <c r="B40" s="4" t="n">
        <v>-44712</v>
      </c>
      <c r="C40" s="4" t="n">
        <v>-10575</v>
      </c>
    </row>
    <row r="41" spans="1:3">
      <c r="A41" s="6" t="s">
        <v>107</v>
      </c>
    </row>
    <row r="42" spans="1:3">
      <c r="A42" s="3" t="s">
        <v>108</v>
      </c>
      <c r="B42" s="5" t="n">
        <v>-47533</v>
      </c>
      <c r="C42" s="5" t="n">
        <v>-7042</v>
      </c>
    </row>
    <row r="43" spans="1:3">
      <c r="A43" s="3" t="s">
        <v>109</v>
      </c>
      <c r="B43" s="4" t="n">
        <v>-92245</v>
      </c>
      <c r="C43" s="4" t="n">
        <v>-17617</v>
      </c>
    </row>
    <row r="44" spans="1:3">
      <c r="A44" s="3" t="s">
        <v>111</v>
      </c>
      <c r="B44" s="7" t="n">
        <v>-3.41</v>
      </c>
      <c r="C44" s="7" t="n">
        <v>-0.8100000000000001</v>
      </c>
    </row>
    <row r="45" spans="1:3">
      <c r="A45" s="3" t="s">
        <v>112</v>
      </c>
      <c r="B45" s="8" t="n">
        <v>-3.63</v>
      </c>
      <c r="C45" s="8" t="n">
        <v>-0.54</v>
      </c>
    </row>
    <row r="46" spans="1:3">
      <c r="A46" s="3" t="s">
        <v>113</v>
      </c>
      <c r="B46" s="8" t="n">
        <v>-7.04</v>
      </c>
      <c r="C46" s="8" t="n">
        <v>-1.35</v>
      </c>
    </row>
    <row r="47" spans="1:3">
      <c r="A47" s="3" t="s">
        <v>111</v>
      </c>
      <c r="B47" s="8" t="n">
        <v>-3.41</v>
      </c>
      <c r="C47" s="8" t="n">
        <v>-0.8100000000000001</v>
      </c>
    </row>
    <row r="48" spans="1:3">
      <c r="A48" s="3" t="s">
        <v>112</v>
      </c>
      <c r="B48" s="8" t="n">
        <v>-3.63</v>
      </c>
      <c r="C48" s="8" t="n">
        <v>-0.54</v>
      </c>
    </row>
    <row r="49" spans="1:3">
      <c r="A49" s="3" t="s">
        <v>114</v>
      </c>
      <c r="B49" s="7" t="n">
        <v>-7.04</v>
      </c>
      <c r="C49" s="7" t="n">
        <v>-1.35</v>
      </c>
    </row>
    <row r="50" spans="1:3">
      <c r="A50" s="3" t="s">
        <v>115</v>
      </c>
      <c r="B50" s="5" t="n">
        <v>13093000</v>
      </c>
      <c r="C50" s="5" t="n">
        <v>13062000</v>
      </c>
    </row>
    <row r="51" spans="1:3">
      <c r="A51" s="3" t="s">
        <v>116</v>
      </c>
      <c r="B51" s="5" t="n">
        <v>13093000</v>
      </c>
      <c r="C51" s="5" t="n">
        <v>13062000</v>
      </c>
    </row>
    <row r="52" spans="1:3">
      <c r="A52" s="3" t="s">
        <v>118</v>
      </c>
    </row>
    <row r="53" spans="1:3">
      <c r="A53" s="6" t="s">
        <v>100</v>
      </c>
    </row>
    <row r="54" spans="1:3">
      <c r="A54" s="3" t="s">
        <v>106</v>
      </c>
      <c r="B54" s="4" t="n">
        <v>-3904</v>
      </c>
      <c r="C54" s="4" t="n">
        <v>-926</v>
      </c>
    </row>
    <row r="55" spans="1:3">
      <c r="A55" s="6" t="s">
        <v>107</v>
      </c>
    </row>
    <row r="56" spans="1:3">
      <c r="A56" s="3" t="s">
        <v>108</v>
      </c>
      <c r="B56" s="5" t="n">
        <v>-4151</v>
      </c>
      <c r="C56" s="5" t="n">
        <v>-617</v>
      </c>
    </row>
    <row r="57" spans="1:3">
      <c r="A57" s="3" t="s">
        <v>109</v>
      </c>
      <c r="B57" s="4" t="n">
        <v>-8055</v>
      </c>
      <c r="C57" s="4" t="n">
        <v>-1543</v>
      </c>
    </row>
    <row r="58" spans="1:3">
      <c r="A58" s="3" t="s">
        <v>111</v>
      </c>
      <c r="B58" s="7" t="n">
        <v>-3.41</v>
      </c>
      <c r="C58" s="7" t="n">
        <v>-0.8100000000000001</v>
      </c>
    </row>
    <row r="59" spans="1:3">
      <c r="A59" s="3" t="s">
        <v>112</v>
      </c>
      <c r="B59" s="8" t="n">
        <v>-3.63</v>
      </c>
      <c r="C59" s="8" t="n">
        <v>-0.54</v>
      </c>
    </row>
    <row r="60" spans="1:3">
      <c r="A60" s="3" t="s">
        <v>113</v>
      </c>
      <c r="B60" s="8" t="n">
        <v>-7.04</v>
      </c>
      <c r="C60" s="8" t="n">
        <v>-1.35</v>
      </c>
    </row>
    <row r="61" spans="1:3">
      <c r="A61" s="3" t="s">
        <v>111</v>
      </c>
      <c r="B61" s="8" t="n">
        <v>-3.41</v>
      </c>
      <c r="C61" s="8" t="n">
        <v>-0.8100000000000001</v>
      </c>
    </row>
    <row r="62" spans="1:3">
      <c r="A62" s="3" t="s">
        <v>112</v>
      </c>
      <c r="B62" s="8" t="n">
        <v>-3.63</v>
      </c>
      <c r="C62" s="8" t="n">
        <v>-0.54</v>
      </c>
    </row>
    <row r="63" spans="1:3">
      <c r="A63" s="3" t="s">
        <v>114</v>
      </c>
      <c r="B63" s="7" t="n">
        <v>-7.04</v>
      </c>
      <c r="C63" s="7" t="n">
        <v>-1.35</v>
      </c>
    </row>
    <row r="64" spans="1:3">
      <c r="A64" s="3" t="s">
        <v>115</v>
      </c>
      <c r="B64" s="5" t="n">
        <v>1143000</v>
      </c>
      <c r="C64" s="5" t="n">
        <v>1144000</v>
      </c>
    </row>
    <row r="65" spans="1:3">
      <c r="A65" s="3" t="s">
        <v>116</v>
      </c>
      <c r="B65" s="5" t="n">
        <v>1143000</v>
      </c>
      <c r="C65" s="5" t="n">
        <v>1144000</v>
      </c>
    </row>
    <row r="66" spans="1:3">
      <c r="A66" s="3" t="s">
        <v>119</v>
      </c>
    </row>
    <row r="67" spans="1:3">
      <c r="A67" s="6" t="s">
        <v>100</v>
      </c>
    </row>
    <row r="68" spans="1:3">
      <c r="A68" s="3" t="s">
        <v>106</v>
      </c>
      <c r="B68" s="4" t="n">
        <v>1200</v>
      </c>
      <c r="C68" s="4" t="n">
        <v>3210</v>
      </c>
    </row>
    <row r="69" spans="1:3">
      <c r="A69" s="6" t="s">
        <v>107</v>
      </c>
    </row>
    <row r="70" spans="1:3">
      <c r="A70" s="3" t="s">
        <v>108</v>
      </c>
      <c r="B70" s="3" t="s">
        <v>43</v>
      </c>
      <c r="C70" s="3" t="s">
        <v>43</v>
      </c>
    </row>
    <row r="71" spans="1:3">
      <c r="A71" s="3" t="s">
        <v>109</v>
      </c>
      <c r="B71" s="4" t="n">
        <v>1200</v>
      </c>
      <c r="C71" s="4" t="n">
        <v>3210</v>
      </c>
    </row>
    <row r="72" spans="1:3">
      <c r="A72" s="3" t="s">
        <v>111</v>
      </c>
      <c r="B72" s="7" t="n">
        <v>0.8</v>
      </c>
      <c r="C72" s="7" t="n">
        <v>2.14</v>
      </c>
    </row>
    <row r="73" spans="1:3">
      <c r="A73" s="3" t="s">
        <v>112</v>
      </c>
      <c r="B73" s="3" t="s">
        <v>43</v>
      </c>
      <c r="C73" s="3" t="s">
        <v>43</v>
      </c>
    </row>
    <row r="74" spans="1:3">
      <c r="A74" s="3" t="s">
        <v>113</v>
      </c>
      <c r="B74" s="8" t="n">
        <v>0.8</v>
      </c>
      <c r="C74" s="8" t="n">
        <v>2.14</v>
      </c>
    </row>
    <row r="75" spans="1:3">
      <c r="A75" s="3" t="s">
        <v>111</v>
      </c>
      <c r="B75" s="8" t="n">
        <v>0.8</v>
      </c>
      <c r="C75" s="8" t="n">
        <v>2.14</v>
      </c>
    </row>
    <row r="76" spans="1:3">
      <c r="A76" s="3" t="s">
        <v>112</v>
      </c>
      <c r="B76" s="3" t="s">
        <v>43</v>
      </c>
      <c r="C76" s="3" t="s">
        <v>43</v>
      </c>
    </row>
    <row r="77" spans="1:3">
      <c r="A77" s="3" t="s">
        <v>114</v>
      </c>
      <c r="B77" s="7" t="n">
        <v>0.8</v>
      </c>
      <c r="C77" s="7" t="n">
        <v>2.14</v>
      </c>
    </row>
    <row r="78" spans="1:3">
      <c r="A78" s="3" t="s">
        <v>115</v>
      </c>
      <c r="B78" s="5" t="n">
        <v>1500000</v>
      </c>
      <c r="C78" s="5" t="n">
        <v>1500000</v>
      </c>
    </row>
    <row r="79" spans="1:3">
      <c r="A79" s="3" t="s">
        <v>116</v>
      </c>
      <c r="B79" s="5" t="n">
        <v>1500000</v>
      </c>
      <c r="C79" s="5" t="n">
        <v>1500000</v>
      </c>
    </row>
    <row r="80" spans="1:3">
      <c r="A80" s="3" t="s">
        <v>120</v>
      </c>
    </row>
    <row r="81" spans="1:3">
      <c r="A81" s="6" t="s">
        <v>89</v>
      </c>
    </row>
    <row r="82" spans="1:3">
      <c r="A82" s="3" t="s">
        <v>90</v>
      </c>
      <c r="B82" s="4" t="n">
        <v>178898</v>
      </c>
      <c r="C82" s="4" t="n">
        <v>193818</v>
      </c>
    </row>
    <row r="83" spans="1:3">
      <c r="A83" s="3" t="s">
        <v>121</v>
      </c>
    </row>
    <row r="84" spans="1:3">
      <c r="A84" s="6" t="s">
        <v>89</v>
      </c>
    </row>
    <row r="85" spans="1:3">
      <c r="A85" s="3" t="s">
        <v>90</v>
      </c>
      <c r="B85" s="4" t="n">
        <v>2138</v>
      </c>
      <c r="C85" s="4" t="n">
        <v>27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26</v>
      </c>
      <c r="B1" s="2" t="s">
        <v>1</v>
      </c>
    </row>
    <row r="2" spans="1:2">
      <c r="B2" s="2" t="s">
        <v>2</v>
      </c>
    </row>
    <row r="3" spans="1:2">
      <c r="A3" s="6" t="s">
        <v>223</v>
      </c>
    </row>
    <row r="4" spans="1:2">
      <c r="A4" s="3" t="s">
        <v>327</v>
      </c>
      <c r="B4" s="3" t="s">
        <v>328</v>
      </c>
    </row>
    <row r="5" spans="1:2">
      <c r="A5" s="3" t="s">
        <v>329</v>
      </c>
      <c r="B5" s="3" t="s">
        <v>330</v>
      </c>
    </row>
    <row r="6" spans="1:2">
      <c r="A6" s="3" t="s">
        <v>331</v>
      </c>
      <c r="B6" s="3"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3</v>
      </c>
      <c r="B1" s="2" t="s">
        <v>1</v>
      </c>
    </row>
    <row r="2" spans="1:2">
      <c r="B2" s="2" t="s">
        <v>2</v>
      </c>
    </row>
    <row r="3" spans="1:2">
      <c r="A3" s="6" t="s">
        <v>226</v>
      </c>
    </row>
    <row r="4" spans="1:2">
      <c r="A4" s="3" t="s">
        <v>334</v>
      </c>
      <c r="B4" s="3"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36</v>
      </c>
      <c r="B1" s="2" t="s">
        <v>1</v>
      </c>
    </row>
    <row r="2" spans="1:2">
      <c r="B2" s="2" t="s">
        <v>2</v>
      </c>
    </row>
    <row r="3" spans="1:2">
      <c r="A3" s="6" t="s">
        <v>232</v>
      </c>
    </row>
    <row r="4" spans="1:2">
      <c r="A4" s="3" t="s">
        <v>337</v>
      </c>
      <c r="B4" s="3" t="s">
        <v>338</v>
      </c>
    </row>
    <row r="5" spans="1:2">
      <c r="A5" s="3" t="s">
        <v>339</v>
      </c>
      <c r="B5" s="3" t="s">
        <v>340</v>
      </c>
    </row>
    <row r="6" spans="1:2">
      <c r="A6" s="3" t="s">
        <v>341</v>
      </c>
      <c r="B6" s="3" t="s">
        <v>342</v>
      </c>
    </row>
    <row r="7" spans="1:2">
      <c r="A7" s="3" t="s">
        <v>343</v>
      </c>
      <c r="B7" s="3"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5</v>
      </c>
      <c r="B1" s="2" t="s">
        <v>1</v>
      </c>
    </row>
    <row r="2" spans="1:2">
      <c r="B2" s="2" t="s">
        <v>2</v>
      </c>
    </row>
    <row r="3" spans="1:2">
      <c r="A3" s="6" t="s">
        <v>235</v>
      </c>
    </row>
    <row r="4" spans="1:2">
      <c r="A4" s="3" t="s">
        <v>346</v>
      </c>
      <c r="B4" s="3"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8</v>
      </c>
      <c r="B1" s="2" t="s">
        <v>1</v>
      </c>
    </row>
    <row r="2" spans="1:2">
      <c r="B2" s="2" t="s">
        <v>2</v>
      </c>
    </row>
    <row r="3" spans="1:2">
      <c r="A3" s="6" t="s">
        <v>239</v>
      </c>
    </row>
    <row r="4" spans="1:2">
      <c r="A4" s="3" t="s">
        <v>349</v>
      </c>
      <c r="B4" s="3" t="s">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1</v>
      </c>
      <c r="B1" s="2" t="s">
        <v>1</v>
      </c>
    </row>
    <row r="2" spans="1:2">
      <c r="B2" s="2" t="s">
        <v>2</v>
      </c>
    </row>
    <row r="3" spans="1:2">
      <c r="A3" s="6" t="s">
        <v>242</v>
      </c>
    </row>
    <row r="4" spans="1:2">
      <c r="A4" s="3" t="s">
        <v>352</v>
      </c>
      <c r="B4" s="3" t="s">
        <v>3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4</v>
      </c>
      <c r="B1" s="2" t="s">
        <v>1</v>
      </c>
    </row>
    <row r="2" spans="1:2">
      <c r="B2" s="2" t="s">
        <v>2</v>
      </c>
    </row>
    <row r="3" spans="1:2">
      <c r="A3" s="6" t="s">
        <v>248</v>
      </c>
    </row>
    <row r="4" spans="1:2">
      <c r="A4" s="3" t="s">
        <v>355</v>
      </c>
      <c r="B4" s="3" t="s">
        <v>3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7</v>
      </c>
      <c r="B1" s="2" t="s">
        <v>1</v>
      </c>
    </row>
    <row r="2" spans="1:2">
      <c r="B2" s="2" t="s">
        <v>2</v>
      </c>
    </row>
    <row r="3" spans="1:2">
      <c r="A3" s="6" t="s">
        <v>254</v>
      </c>
    </row>
    <row r="4" spans="1:2">
      <c r="A4" s="3" t="s">
        <v>358</v>
      </c>
      <c r="B4" s="3" t="s">
        <v>3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80"/>
    <col customWidth="1" max="3" min="3" width="14"/>
  </cols>
  <sheetData>
    <row r="1" spans="1:3">
      <c r="A1" s="1" t="s">
        <v>360</v>
      </c>
      <c r="B1" s="2" t="s">
        <v>1</v>
      </c>
    </row>
    <row r="2" spans="1:3">
      <c r="B2" s="2" t="s">
        <v>2</v>
      </c>
      <c r="C2" s="2" t="s">
        <v>361</v>
      </c>
    </row>
    <row r="3" spans="1:3">
      <c r="A3" s="3" t="s">
        <v>362</v>
      </c>
      <c r="B3" s="3" t="s">
        <v>363</v>
      </c>
    </row>
    <row r="4" spans="1:3">
      <c r="A4" s="3" t="s">
        <v>364</v>
      </c>
    </row>
    <row r="5" spans="1:3">
      <c r="A5" s="3" t="s">
        <v>365</v>
      </c>
      <c r="C5" s="3" t="s">
        <v>3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8</v>
      </c>
    </row>
    <row r="2" spans="1:3">
      <c r="A2" s="3" t="s">
        <v>368</v>
      </c>
      <c r="B2" s="3" t="s">
        <v>369</v>
      </c>
      <c r="C2" s="3" t="s">
        <v>370</v>
      </c>
    </row>
    <row r="3" spans="1:3">
      <c r="A3" s="3" t="s">
        <v>371</v>
      </c>
      <c r="B3" s="3" t="s">
        <v>372</v>
      </c>
      <c r="C3" s="3" t="s">
        <v>373</v>
      </c>
    </row>
    <row r="4" spans="1:3">
      <c r="A4" s="3" t="s">
        <v>374</v>
      </c>
      <c r="C4" s="4" t="n">
        <v>4200</v>
      </c>
    </row>
    <row r="5" spans="1:3">
      <c r="A5" s="3" t="s">
        <v>375</v>
      </c>
    </row>
    <row r="6" spans="1:3">
      <c r="A6" s="3" t="s">
        <v>376</v>
      </c>
      <c r="B6" s="3" t="s">
        <v>377</v>
      </c>
      <c r="C6" s="3" t="s">
        <v>378</v>
      </c>
    </row>
    <row r="7" spans="1:3">
      <c r="A7" s="3" t="s">
        <v>379</v>
      </c>
    </row>
    <row r="8" spans="1:3">
      <c r="A8" s="3" t="s">
        <v>376</v>
      </c>
      <c r="B8" s="3" t="s">
        <v>380</v>
      </c>
      <c r="C8" s="3" t="s">
        <v>3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0"/>
    <col customWidth="1" max="2" min="2" width="41"/>
    <col customWidth="1" max="3" min="3" width="47"/>
    <col customWidth="1" max="4" min="4" width="33"/>
    <col customWidth="1" max="5" min="5" width="35"/>
    <col customWidth="1" max="6" min="6" width="55"/>
    <col customWidth="1" max="7" min="7" width="15"/>
    <col customWidth="1" max="8" min="8" width="11"/>
  </cols>
  <sheetData>
    <row r="1" spans="1:8">
      <c r="A1" s="1" t="s">
        <v>122</v>
      </c>
      <c r="B1" s="2" t="s">
        <v>123</v>
      </c>
      <c r="C1" s="2" t="s">
        <v>124</v>
      </c>
      <c r="D1" s="2" t="s">
        <v>125</v>
      </c>
      <c r="E1" s="2" t="s">
        <v>126</v>
      </c>
      <c r="F1" s="2" t="s">
        <v>127</v>
      </c>
      <c r="G1" s="2" t="s">
        <v>128</v>
      </c>
      <c r="H1" s="2" t="s">
        <v>129</v>
      </c>
    </row>
    <row r="2" spans="1:8">
      <c r="A2" s="3" t="s">
        <v>130</v>
      </c>
      <c r="B2" s="4" t="n">
        <v>52850</v>
      </c>
      <c r="C2" s="4" t="n">
        <v>77383</v>
      </c>
      <c r="D2" s="4" t="n">
        <v>8855</v>
      </c>
      <c r="E2" s="4" t="n">
        <v>15000</v>
      </c>
      <c r="F2" s="4" t="n">
        <v>4220</v>
      </c>
      <c r="G2" s="4" t="n">
        <v>-2862</v>
      </c>
      <c r="H2" s="4" t="n">
        <v>155446</v>
      </c>
    </row>
    <row r="3" spans="1:8">
      <c r="A3" s="3" t="s">
        <v>131</v>
      </c>
      <c r="B3" s="5" t="n">
        <v>12994000</v>
      </c>
      <c r="C3" s="5" t="n">
        <v>1146000</v>
      </c>
    </row>
    <row r="4" spans="1:8">
      <c r="A4" s="3" t="s">
        <v>132</v>
      </c>
      <c r="B4" s="4" t="n">
        <v>-17617</v>
      </c>
      <c r="C4" s="4" t="n">
        <v>-1543</v>
      </c>
      <c r="D4" s="5" t="n">
        <v>-81</v>
      </c>
      <c r="E4" s="5" t="n">
        <v>3210</v>
      </c>
      <c r="F4" s="3" t="s">
        <v>43</v>
      </c>
      <c r="G4" s="3" t="s">
        <v>43</v>
      </c>
      <c r="H4" s="5" t="n">
        <v>-16031</v>
      </c>
    </row>
    <row r="5" spans="1:8">
      <c r="A5" s="3" t="s">
        <v>133</v>
      </c>
      <c r="B5" s="3" t="s">
        <v>43</v>
      </c>
      <c r="C5" s="3" t="s">
        <v>43</v>
      </c>
      <c r="D5" s="3" t="s">
        <v>43</v>
      </c>
      <c r="E5" s="5" t="n">
        <v>-3210</v>
      </c>
      <c r="F5" s="3" t="s">
        <v>43</v>
      </c>
      <c r="G5" s="3" t="s">
        <v>43</v>
      </c>
      <c r="H5" s="5" t="n">
        <v>-3210</v>
      </c>
    </row>
    <row r="6" spans="1:8">
      <c r="A6" s="3" t="s">
        <v>134</v>
      </c>
      <c r="B6" s="4" t="n">
        <v>230</v>
      </c>
      <c r="C6" s="3" t="s">
        <v>43</v>
      </c>
      <c r="D6" s="3" t="s">
        <v>43</v>
      </c>
      <c r="E6" s="3" t="s">
        <v>43</v>
      </c>
      <c r="F6" s="3" t="s">
        <v>43</v>
      </c>
      <c r="G6" s="3" t="s">
        <v>43</v>
      </c>
      <c r="H6" s="5" t="n">
        <v>230</v>
      </c>
    </row>
    <row r="7" spans="1:8">
      <c r="A7" s="3" t="s">
        <v>135</v>
      </c>
      <c r="B7" s="5" t="n">
        <v>104000</v>
      </c>
    </row>
    <row r="8" spans="1:8">
      <c r="A8" s="3" t="s">
        <v>136</v>
      </c>
      <c r="B8" s="3" t="s">
        <v>43</v>
      </c>
      <c r="C8" s="3" t="s">
        <v>43</v>
      </c>
      <c r="D8" s="3" t="s">
        <v>43</v>
      </c>
      <c r="E8" s="3" t="s">
        <v>43</v>
      </c>
      <c r="F8" s="3" t="s">
        <v>43</v>
      </c>
      <c r="G8" s="3" t="s">
        <v>43</v>
      </c>
      <c r="H8" s="3" t="s">
        <v>43</v>
      </c>
    </row>
    <row r="9" spans="1:8">
      <c r="A9" s="3" t="s">
        <v>137</v>
      </c>
      <c r="B9" s="3" t="s">
        <v>43</v>
      </c>
      <c r="C9" s="5" t="n">
        <v>-2000</v>
      </c>
    </row>
    <row r="10" spans="1:8">
      <c r="A10" s="3" t="s">
        <v>138</v>
      </c>
      <c r="B10" s="4" t="n">
        <v>3861</v>
      </c>
      <c r="C10" s="4" t="n">
        <v>341</v>
      </c>
      <c r="D10" s="5" t="n">
        <v>18</v>
      </c>
      <c r="E10" s="3" t="s">
        <v>43</v>
      </c>
      <c r="F10" s="5" t="n">
        <v>-4220</v>
      </c>
      <c r="G10" s="3" t="s">
        <v>43</v>
      </c>
      <c r="H10" s="3" t="s">
        <v>43</v>
      </c>
    </row>
    <row r="11" spans="1:8">
      <c r="A11" s="3" t="s">
        <v>139</v>
      </c>
      <c r="B11" s="4" t="n">
        <v>39324</v>
      </c>
      <c r="C11" s="4" t="n">
        <v>76181</v>
      </c>
      <c r="D11" s="5" t="n">
        <v>8792</v>
      </c>
      <c r="E11" s="5" t="n">
        <v>15000</v>
      </c>
      <c r="F11" s="3" t="s">
        <v>43</v>
      </c>
      <c r="G11" s="5" t="n">
        <v>-2862</v>
      </c>
      <c r="H11" s="5" t="n">
        <v>136435</v>
      </c>
    </row>
    <row r="12" spans="1:8">
      <c r="A12" s="3" t="s">
        <v>140</v>
      </c>
      <c r="B12" s="5" t="n">
        <v>13098000</v>
      </c>
      <c r="C12" s="5" t="n">
        <v>1144000</v>
      </c>
    </row>
    <row r="13" spans="1:8">
      <c r="A13" s="3" t="s">
        <v>132</v>
      </c>
      <c r="B13" s="4" t="n">
        <v>-92245</v>
      </c>
      <c r="C13" s="4" t="n">
        <v>-8055</v>
      </c>
      <c r="D13" s="5" t="n">
        <v>-419</v>
      </c>
      <c r="E13" s="5" t="n">
        <v>1200</v>
      </c>
      <c r="F13" s="3" t="s">
        <v>43</v>
      </c>
      <c r="G13" s="3" t="s">
        <v>43</v>
      </c>
      <c r="H13" s="5" t="n">
        <v>-99519</v>
      </c>
    </row>
    <row r="14" spans="1:8">
      <c r="A14" s="3" t="s">
        <v>133</v>
      </c>
      <c r="B14" s="3" t="s">
        <v>43</v>
      </c>
      <c r="C14" s="3" t="s">
        <v>43</v>
      </c>
      <c r="D14" s="3" t="s">
        <v>43</v>
      </c>
      <c r="E14" s="4" t="n">
        <v>-1200</v>
      </c>
      <c r="F14" s="3" t="s">
        <v>43</v>
      </c>
      <c r="G14" s="3" t="s">
        <v>43</v>
      </c>
      <c r="H14" s="4" t="n">
        <v>-1200</v>
      </c>
    </row>
    <row r="15" spans="1:8">
      <c r="A15" s="3" t="s">
        <v>141</v>
      </c>
      <c r="B15" s="5" t="n">
        <v>-20000</v>
      </c>
      <c r="C15" s="3" t="s">
        <v>43</v>
      </c>
      <c r="D15" s="3" t="s">
        <v>43</v>
      </c>
      <c r="E15" s="3" t="s">
        <v>43</v>
      </c>
      <c r="F15" s="3" t="s">
        <v>43</v>
      </c>
      <c r="G15" s="3" t="s">
        <v>43</v>
      </c>
      <c r="H15" s="3" t="s">
        <v>43</v>
      </c>
    </row>
    <row r="16" spans="1:8">
      <c r="A16" s="3" t="s">
        <v>136</v>
      </c>
      <c r="B16" s="3" t="s">
        <v>43</v>
      </c>
      <c r="C16" s="3" t="s">
        <v>43</v>
      </c>
      <c r="D16" s="4" t="n">
        <v>-1</v>
      </c>
      <c r="E16" s="3" t="s">
        <v>43</v>
      </c>
      <c r="F16" s="3" t="s">
        <v>43</v>
      </c>
      <c r="G16" s="3" t="s">
        <v>43</v>
      </c>
      <c r="H16" s="3" t="s">
        <v>43</v>
      </c>
    </row>
    <row r="17" spans="1:8">
      <c r="A17" s="3" t="s">
        <v>137</v>
      </c>
      <c r="B17" s="3" t="s">
        <v>43</v>
      </c>
      <c r="C17" s="5" t="n">
        <v>-1000</v>
      </c>
    </row>
    <row r="18" spans="1:8">
      <c r="A18" s="3" t="s">
        <v>142</v>
      </c>
      <c r="B18" s="4" t="n">
        <v>-52921</v>
      </c>
      <c r="C18" s="4" t="n">
        <v>68126</v>
      </c>
      <c r="D18" s="4" t="n">
        <v>8372</v>
      </c>
      <c r="E18" s="4" t="n">
        <v>15000</v>
      </c>
      <c r="F18" s="3" t="s">
        <v>43</v>
      </c>
      <c r="G18" s="4" t="n">
        <v>-2862</v>
      </c>
      <c r="H18" s="4" t="n">
        <v>35715</v>
      </c>
    </row>
    <row r="19" spans="1:8">
      <c r="A19" s="3" t="s">
        <v>143</v>
      </c>
      <c r="B19" s="5" t="n">
        <v>13078000</v>
      </c>
      <c r="C19" s="5" t="n">
        <v>1143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383</v>
      </c>
    </row>
    <row r="2" spans="1:2">
      <c r="A2" s="3" t="s">
        <v>384</v>
      </c>
      <c r="B2" s="3" t="s">
        <v>385</v>
      </c>
    </row>
    <row r="3" spans="1:2">
      <c r="A3" s="3" t="s">
        <v>386</v>
      </c>
      <c r="B3" s="3" t="s">
        <v>387</v>
      </c>
    </row>
    <row r="4" spans="1:2">
      <c r="A4" s="3" t="s">
        <v>379</v>
      </c>
    </row>
    <row r="5" spans="1:2">
      <c r="A5" s="3" t="s">
        <v>386</v>
      </c>
      <c r="B5" s="3" t="s">
        <v>38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389</v>
      </c>
      <c r="B1" s="2" t="s">
        <v>390</v>
      </c>
    </row>
    <row r="2" spans="1:2">
      <c r="A2" s="3" t="s">
        <v>391</v>
      </c>
      <c r="B2" s="4" t="n">
        <v>850000</v>
      </c>
    </row>
    <row r="3" spans="1:2">
      <c r="A3" s="3" t="s">
        <v>392</v>
      </c>
      <c r="B3" s="5" t="n">
        <v>250000</v>
      </c>
    </row>
    <row r="4" spans="1:2">
      <c r="A4" s="3" t="s">
        <v>393</v>
      </c>
    </row>
    <row r="5" spans="1:2">
      <c r="A5" s="3" t="s">
        <v>391</v>
      </c>
      <c r="B5" s="5" t="n">
        <v>850000</v>
      </c>
    </row>
    <row r="6" spans="1:2">
      <c r="A6" s="3" t="s">
        <v>392</v>
      </c>
      <c r="B6" s="5" t="n">
        <v>250000</v>
      </c>
    </row>
    <row r="7" spans="1:2">
      <c r="A7" s="3" t="s">
        <v>394</v>
      </c>
    </row>
    <row r="8" spans="1:2">
      <c r="A8" s="3" t="s">
        <v>395</v>
      </c>
      <c r="B8" s="4" t="n">
        <v>1035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390</v>
      </c>
    </row>
    <row r="2" spans="1:2">
      <c r="A2" s="6" t="s">
        <v>196</v>
      </c>
    </row>
    <row r="3" spans="1:2">
      <c r="A3" s="3" t="s">
        <v>397</v>
      </c>
      <c r="B3" s="4" t="n">
        <v>3853</v>
      </c>
    </row>
    <row r="4" spans="1:2">
      <c r="A4" s="3" t="s">
        <v>398</v>
      </c>
      <c r="B4" s="5" t="n">
        <v>378</v>
      </c>
    </row>
    <row r="5" spans="1:2">
      <c r="A5" s="3" t="s">
        <v>399</v>
      </c>
      <c r="B5" s="5" t="n">
        <v>-2596</v>
      </c>
    </row>
    <row r="6" spans="1:2">
      <c r="A6" s="3" t="s">
        <v>400</v>
      </c>
      <c r="B6" s="5" t="n">
        <v>1635</v>
      </c>
    </row>
    <row r="7" spans="1:2">
      <c r="A7" s="3" t="s">
        <v>401</v>
      </c>
      <c r="B7" s="5" t="n">
        <v>850</v>
      </c>
    </row>
    <row r="8" spans="1:2">
      <c r="A8" s="3" t="s">
        <v>402</v>
      </c>
      <c r="B8" s="5" t="n">
        <v>431</v>
      </c>
    </row>
    <row r="9" spans="1:2">
      <c r="A9" s="3" t="s">
        <v>395</v>
      </c>
      <c r="B9" s="5" t="n">
        <v>104</v>
      </c>
    </row>
    <row r="10" spans="1:2">
      <c r="A10" s="3" t="s">
        <v>391</v>
      </c>
      <c r="B10" s="5" t="n">
        <v>1385</v>
      </c>
    </row>
    <row r="11" spans="1:2">
      <c r="A11" s="3" t="s">
        <v>403</v>
      </c>
      <c r="B11" s="5" t="n">
        <v>250</v>
      </c>
    </row>
    <row r="12" spans="1:2">
      <c r="A12" s="3" t="s">
        <v>404</v>
      </c>
      <c r="B12" s="4" t="n">
        <v>16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5</v>
      </c>
      <c r="B1" s="2" t="s">
        <v>406</v>
      </c>
      <c r="C1" s="2" t="s">
        <v>407</v>
      </c>
      <c r="D1" s="2" t="s">
        <v>2</v>
      </c>
      <c r="E1" s="2" t="s">
        <v>38</v>
      </c>
    </row>
    <row r="2" spans="1:5">
      <c r="A2" s="3" t="s">
        <v>408</v>
      </c>
      <c r="C2" s="4" t="n">
        <v>850</v>
      </c>
    </row>
    <row r="3" spans="1:5">
      <c r="A3" s="3" t="s">
        <v>409</v>
      </c>
    </row>
    <row r="4" spans="1:5">
      <c r="A4" s="3" t="s">
        <v>410</v>
      </c>
      <c r="D4" s="4" t="n">
        <v>38700</v>
      </c>
      <c r="E4" s="4" t="n">
        <v>38700</v>
      </c>
    </row>
    <row r="5" spans="1:5">
      <c r="A5" s="3" t="s">
        <v>411</v>
      </c>
      <c r="D5" s="4" t="n">
        <v>1400</v>
      </c>
      <c r="E5" s="4" t="n">
        <v>4100</v>
      </c>
    </row>
    <row r="6" spans="1:5">
      <c r="A6" s="3" t="s">
        <v>412</v>
      </c>
    </row>
    <row r="7" spans="1:5">
      <c r="A7" s="3" t="s">
        <v>408</v>
      </c>
      <c r="B7" s="4" t="n">
        <v>3700</v>
      </c>
    </row>
    <row r="8" spans="1:5">
      <c r="A8" s="3" t="s">
        <v>413</v>
      </c>
    </row>
    <row r="9" spans="1:5">
      <c r="A9" s="3" t="s">
        <v>408</v>
      </c>
      <c r="B9" s="4" t="n">
        <v>73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38</v>
      </c>
    </row>
    <row r="3" spans="1:3">
      <c r="A3" s="3" t="s">
        <v>40</v>
      </c>
      <c r="B3" s="3" t="s">
        <v>43</v>
      </c>
      <c r="C3" s="4" t="n">
        <v>2</v>
      </c>
    </row>
    <row r="4" spans="1:3">
      <c r="A4" s="3" t="s">
        <v>159</v>
      </c>
      <c r="B4" s="3" t="s">
        <v>43</v>
      </c>
      <c r="C4" s="5" t="n">
        <v>2645</v>
      </c>
    </row>
    <row r="5" spans="1:3">
      <c r="A5" s="3" t="s">
        <v>415</v>
      </c>
      <c r="B5" s="3" t="s">
        <v>43</v>
      </c>
      <c r="C5" s="3" t="s">
        <v>43</v>
      </c>
    </row>
    <row r="6" spans="1:3">
      <c r="A6" s="3" t="s">
        <v>44</v>
      </c>
      <c r="B6" s="3" t="s">
        <v>43</v>
      </c>
      <c r="C6" s="5" t="n">
        <v>455</v>
      </c>
    </row>
    <row r="7" spans="1:3">
      <c r="A7" s="3" t="s">
        <v>160</v>
      </c>
      <c r="B7" s="3" t="s">
        <v>43</v>
      </c>
      <c r="C7" s="5" t="n">
        <v>540</v>
      </c>
    </row>
    <row r="8" spans="1:3">
      <c r="A8" s="3" t="s">
        <v>47</v>
      </c>
      <c r="B8" s="3" t="s">
        <v>43</v>
      </c>
      <c r="C8" s="5" t="n">
        <v>106</v>
      </c>
    </row>
    <row r="9" spans="1:3">
      <c r="A9" s="3" t="s">
        <v>416</v>
      </c>
      <c r="B9" s="3" t="s">
        <v>43</v>
      </c>
      <c r="C9" s="5" t="n">
        <v>3748</v>
      </c>
    </row>
    <row r="10" spans="1:3">
      <c r="A10" s="3" t="s">
        <v>417</v>
      </c>
      <c r="B10" s="5" t="n">
        <v>6510</v>
      </c>
      <c r="C10" s="5" t="n">
        <v>54338</v>
      </c>
    </row>
    <row r="11" spans="1:3">
      <c r="A11" s="3" t="s">
        <v>55</v>
      </c>
      <c r="B11" s="3" t="s">
        <v>43</v>
      </c>
      <c r="C11" s="5" t="n">
        <v>1438</v>
      </c>
    </row>
    <row r="12" spans="1:3">
      <c r="A12" s="3" t="s">
        <v>57</v>
      </c>
      <c r="B12" s="3" t="s">
        <v>43</v>
      </c>
      <c r="C12" s="5" t="n">
        <v>443</v>
      </c>
    </row>
    <row r="13" spans="1:3">
      <c r="A13" s="3" t="s">
        <v>418</v>
      </c>
      <c r="B13" s="5" t="n">
        <v>6510</v>
      </c>
      <c r="C13" s="5" t="n">
        <v>56219</v>
      </c>
    </row>
    <row r="14" spans="1:3">
      <c r="A14" s="3" t="s">
        <v>61</v>
      </c>
      <c r="B14" s="5" t="n">
        <v>2117</v>
      </c>
      <c r="C14" s="5" t="n">
        <v>3772</v>
      </c>
    </row>
    <row r="15" spans="1:3">
      <c r="A15" s="3" t="s">
        <v>62</v>
      </c>
      <c r="B15" s="5" t="n">
        <v>510</v>
      </c>
      <c r="C15" s="5" t="n">
        <v>1457</v>
      </c>
    </row>
    <row r="16" spans="1:3">
      <c r="A16" s="3" t="s">
        <v>419</v>
      </c>
      <c r="B16" s="5" t="n">
        <v>2200</v>
      </c>
      <c r="C16" s="3" t="s">
        <v>43</v>
      </c>
    </row>
    <row r="17" spans="1:3">
      <c r="A17" s="3" t="s">
        <v>420</v>
      </c>
      <c r="B17" s="5" t="n">
        <v>4827</v>
      </c>
      <c r="C17" s="5" t="n">
        <v>5229</v>
      </c>
    </row>
    <row r="18" spans="1:3">
      <c r="A18" s="3" t="s">
        <v>71</v>
      </c>
      <c r="B18" s="3" t="s">
        <v>43</v>
      </c>
      <c r="C18" s="5" t="n">
        <v>968</v>
      </c>
    </row>
    <row r="19" spans="1:3">
      <c r="A19" s="3" t="s">
        <v>421</v>
      </c>
      <c r="B19" s="3" t="s">
        <v>43</v>
      </c>
      <c r="C19" s="5" t="n">
        <v>968</v>
      </c>
    </row>
    <row r="20" spans="1:3">
      <c r="A20" s="3" t="s">
        <v>90</v>
      </c>
      <c r="B20" s="5" t="n">
        <v>35009</v>
      </c>
      <c r="C20" s="5" t="n">
        <v>50451</v>
      </c>
    </row>
    <row r="21" spans="1:3">
      <c r="A21" s="3" t="s">
        <v>92</v>
      </c>
      <c r="B21" s="5" t="n">
        <v>42096</v>
      </c>
      <c r="C21" s="5" t="n">
        <v>50018</v>
      </c>
    </row>
    <row r="22" spans="1:3">
      <c r="A22" s="3" t="s">
        <v>94</v>
      </c>
      <c r="B22" s="5" t="n">
        <v>5965</v>
      </c>
      <c r="C22" s="5" t="n">
        <v>7910</v>
      </c>
    </row>
    <row r="23" spans="1:3">
      <c r="A23" s="3" t="s">
        <v>95</v>
      </c>
      <c r="B23" s="5" t="n">
        <v>141</v>
      </c>
      <c r="C23" s="5" t="n">
        <v>214</v>
      </c>
    </row>
    <row r="24" spans="1:3">
      <c r="A24" s="3" t="s">
        <v>96</v>
      </c>
      <c r="B24" s="5" t="n">
        <v>38709</v>
      </c>
      <c r="C24" s="3" t="s">
        <v>43</v>
      </c>
    </row>
    <row r="25" spans="1:3">
      <c r="A25" s="3" t="s">
        <v>97</v>
      </c>
      <c r="B25" s="5" t="n">
        <v>-2</v>
      </c>
      <c r="C25" s="5" t="n">
        <v>4</v>
      </c>
    </row>
    <row r="26" spans="1:3">
      <c r="A26" s="3" t="s">
        <v>422</v>
      </c>
      <c r="B26" s="3" t="s">
        <v>43</v>
      </c>
      <c r="C26" s="5" t="n">
        <v>-4</v>
      </c>
    </row>
    <row r="27" spans="1:3">
      <c r="A27" s="3" t="s">
        <v>423</v>
      </c>
      <c r="B27" s="5" t="n">
        <v>86909</v>
      </c>
      <c r="C27" s="5" t="n">
        <v>58142</v>
      </c>
    </row>
    <row r="28" spans="1:3">
      <c r="A28" s="3" t="s">
        <v>424</v>
      </c>
      <c r="B28" s="5" t="n">
        <v>-51900</v>
      </c>
      <c r="C28" s="5" t="n">
        <v>-7691</v>
      </c>
    </row>
    <row r="29" spans="1:3">
      <c r="A29" s="3" t="s">
        <v>425</v>
      </c>
      <c r="B29" s="3" t="s">
        <v>43</v>
      </c>
      <c r="C29" s="3" t="s">
        <v>43</v>
      </c>
    </row>
    <row r="30" spans="1:3">
      <c r="A30" s="3" t="s">
        <v>426</v>
      </c>
      <c r="B30" s="5" t="n">
        <v>-51900</v>
      </c>
      <c r="C30" s="5" t="n">
        <v>-7691</v>
      </c>
    </row>
    <row r="31" spans="1:3">
      <c r="A31" s="3" t="s">
        <v>120</v>
      </c>
    </row>
    <row r="32" spans="1:3">
      <c r="A32" s="3" t="s">
        <v>90</v>
      </c>
      <c r="B32" s="4" t="n">
        <v>35009</v>
      </c>
      <c r="C32" s="4" t="n">
        <v>5045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427</v>
      </c>
      <c r="B1" s="2" t="s">
        <v>428</v>
      </c>
      <c r="C1" s="2" t="s">
        <v>429</v>
      </c>
      <c r="D1" s="2" t="s">
        <v>2</v>
      </c>
      <c r="E1" s="2" t="s">
        <v>38</v>
      </c>
      <c r="F1" s="2" t="s">
        <v>430</v>
      </c>
      <c r="G1" s="2" t="s">
        <v>4</v>
      </c>
    </row>
    <row r="2" spans="1:7">
      <c r="A2" s="3" t="s">
        <v>431</v>
      </c>
      <c r="D2" s="4" t="n">
        <v>2800</v>
      </c>
      <c r="E2" s="3" t="s">
        <v>43</v>
      </c>
    </row>
    <row r="3" spans="1:7">
      <c r="A3" s="3" t="s">
        <v>432</v>
      </c>
      <c r="D3" s="4" t="n">
        <v>6900</v>
      </c>
    </row>
    <row r="4" spans="1:7">
      <c r="A4" s="3" t="s">
        <v>433</v>
      </c>
      <c r="C4" s="5" t="n">
        <v>104100</v>
      </c>
    </row>
    <row r="5" spans="1:7">
      <c r="A5" s="3" t="s">
        <v>434</v>
      </c>
      <c r="C5" s="4" t="n">
        <v>2300</v>
      </c>
    </row>
    <row r="6" spans="1:7">
      <c r="A6" s="3" t="s">
        <v>435</v>
      </c>
    </row>
    <row r="7" spans="1:7">
      <c r="A7" s="3" t="s">
        <v>436</v>
      </c>
      <c r="F7" s="5" t="n">
        <v>568794</v>
      </c>
    </row>
    <row r="8" spans="1:7">
      <c r="A8" s="3" t="s">
        <v>433</v>
      </c>
      <c r="E8" s="5" t="n">
        <v>464694</v>
      </c>
    </row>
    <row r="9" spans="1:7">
      <c r="A9" s="3" t="s">
        <v>434</v>
      </c>
      <c r="E9" s="4" t="n">
        <v>11900</v>
      </c>
    </row>
    <row r="10" spans="1:7">
      <c r="A10" s="3" t="s">
        <v>437</v>
      </c>
      <c r="E10" s="5" t="n">
        <v>104100</v>
      </c>
    </row>
    <row r="11" spans="1:7">
      <c r="A11" s="3" t="s">
        <v>438</v>
      </c>
    </row>
    <row r="12" spans="1:7">
      <c r="A12" s="3" t="s">
        <v>439</v>
      </c>
      <c r="B12" s="4" t="n">
        <v>2800</v>
      </c>
      <c r="G12" s="4" t="n">
        <v>7000</v>
      </c>
    </row>
    <row r="13" spans="1:7">
      <c r="A13" s="3" t="s">
        <v>440</v>
      </c>
      <c r="B13" s="4" t="n">
        <v>4200</v>
      </c>
    </row>
    <row r="14" spans="1:7">
      <c r="A14" s="3" t="s">
        <v>441</v>
      </c>
      <c r="B14" s="3" t="s">
        <v>4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8</v>
      </c>
    </row>
    <row r="2" spans="1:3">
      <c r="A2" s="6" t="s">
        <v>293</v>
      </c>
    </row>
    <row r="3" spans="1:3">
      <c r="A3" s="3" t="s">
        <v>444</v>
      </c>
      <c r="B3" s="4" t="n">
        <v>657</v>
      </c>
      <c r="C3" s="4" t="n">
        <v>865</v>
      </c>
    </row>
    <row r="4" spans="1:3">
      <c r="A4" s="3" t="s">
        <v>445</v>
      </c>
      <c r="B4" s="5" t="n">
        <v>1163</v>
      </c>
      <c r="C4" s="5" t="n">
        <v>1397</v>
      </c>
    </row>
    <row r="5" spans="1:3">
      <c r="A5" s="3" t="s">
        <v>446</v>
      </c>
      <c r="B5" s="5" t="n">
        <v>56</v>
      </c>
      <c r="C5" s="5" t="n">
        <v>92</v>
      </c>
    </row>
    <row r="6" spans="1:3">
      <c r="A6" s="3" t="s">
        <v>447</v>
      </c>
      <c r="B6" s="5" t="n">
        <v>293</v>
      </c>
      <c r="C6" s="5" t="n">
        <v>306</v>
      </c>
    </row>
    <row r="7" spans="1:3">
      <c r="A7" s="3" t="s">
        <v>129</v>
      </c>
      <c r="B7" s="4" t="n">
        <v>2169</v>
      </c>
      <c r="C7" s="4" t="n">
        <v>266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48</v>
      </c>
      <c r="B1" s="2" t="s">
        <v>1</v>
      </c>
    </row>
    <row r="2" spans="1:3">
      <c r="B2" s="2" t="s">
        <v>2</v>
      </c>
      <c r="C2" s="2" t="s">
        <v>38</v>
      </c>
    </row>
    <row r="3" spans="1:3">
      <c r="A3" s="3" t="s">
        <v>449</v>
      </c>
      <c r="B3" s="4" t="n">
        <v>25997</v>
      </c>
      <c r="C3" s="3" t="s">
        <v>43</v>
      </c>
    </row>
    <row r="4" spans="1:3">
      <c r="A4" s="3" t="s">
        <v>450</v>
      </c>
    </row>
    <row r="5" spans="1:3">
      <c r="A5" s="3" t="s">
        <v>449</v>
      </c>
      <c r="B5" s="5" t="n">
        <v>17900</v>
      </c>
    </row>
    <row r="6" spans="1:3">
      <c r="A6" s="3" t="s">
        <v>451</v>
      </c>
    </row>
    <row r="7" spans="1:3">
      <c r="A7" s="3" t="s">
        <v>449</v>
      </c>
      <c r="B7" s="4" t="n">
        <v>81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38</v>
      </c>
    </row>
    <row r="3" spans="1:3">
      <c r="A3" s="6" t="s">
        <v>453</v>
      </c>
    </row>
    <row r="4" spans="1:3">
      <c r="A4" s="3" t="s">
        <v>129</v>
      </c>
      <c r="B4" s="4" t="n">
        <v>353809</v>
      </c>
      <c r="C4" s="4" t="n">
        <v>367184</v>
      </c>
    </row>
    <row r="5" spans="1:3">
      <c r="A5" s="3" t="s">
        <v>52</v>
      </c>
      <c r="B5" s="5" t="n">
        <v>-251466</v>
      </c>
      <c r="C5" s="5" t="n">
        <v>-247662</v>
      </c>
    </row>
    <row r="6" spans="1:3">
      <c r="A6" s="3" t="s">
        <v>454</v>
      </c>
      <c r="B6" s="5" t="n">
        <v>102343</v>
      </c>
      <c r="C6" s="5" t="n">
        <v>119522</v>
      </c>
    </row>
    <row r="7" spans="1:3">
      <c r="A7" s="3" t="s">
        <v>455</v>
      </c>
    </row>
    <row r="8" spans="1:3">
      <c r="A8" s="6" t="s">
        <v>453</v>
      </c>
    </row>
    <row r="9" spans="1:3">
      <c r="A9" s="3" t="s">
        <v>129</v>
      </c>
      <c r="B9" s="4" t="n">
        <v>250912</v>
      </c>
      <c r="C9" s="5" t="n">
        <v>253489</v>
      </c>
    </row>
    <row r="10" spans="1:3">
      <c r="A10" s="3" t="s">
        <v>456</v>
      </c>
    </row>
    <row r="11" spans="1:3">
      <c r="A11" s="6" t="s">
        <v>453</v>
      </c>
    </row>
    <row r="12" spans="1:3">
      <c r="A12" s="3" t="s">
        <v>457</v>
      </c>
      <c r="B12" s="3" t="s">
        <v>458</v>
      </c>
    </row>
    <row r="13" spans="1:3">
      <c r="A13" s="3" t="s">
        <v>459</v>
      </c>
    </row>
    <row r="14" spans="1:3">
      <c r="A14" s="6" t="s">
        <v>453</v>
      </c>
    </row>
    <row r="15" spans="1:3">
      <c r="A15" s="3" t="s">
        <v>457</v>
      </c>
      <c r="B15" s="3" t="s">
        <v>460</v>
      </c>
    </row>
    <row r="16" spans="1:3">
      <c r="A16" s="3" t="s">
        <v>461</v>
      </c>
    </row>
    <row r="17" spans="1:3">
      <c r="A17" s="6" t="s">
        <v>453</v>
      </c>
    </row>
    <row r="18" spans="1:3">
      <c r="A18" s="3" t="s">
        <v>129</v>
      </c>
      <c r="B18" s="4" t="n">
        <v>40768</v>
      </c>
      <c r="C18" s="5" t="n">
        <v>39967</v>
      </c>
    </row>
    <row r="19" spans="1:3">
      <c r="A19" s="3" t="s">
        <v>462</v>
      </c>
    </row>
    <row r="20" spans="1:3">
      <c r="A20" s="6" t="s">
        <v>453</v>
      </c>
    </row>
    <row r="21" spans="1:3">
      <c r="A21" s="3" t="s">
        <v>457</v>
      </c>
      <c r="B21" s="3" t="s">
        <v>463</v>
      </c>
    </row>
    <row r="22" spans="1:3">
      <c r="A22" s="3" t="s">
        <v>464</v>
      </c>
    </row>
    <row r="23" spans="1:3">
      <c r="A23" s="6" t="s">
        <v>453</v>
      </c>
    </row>
    <row r="24" spans="1:3">
      <c r="A24" s="3" t="s">
        <v>457</v>
      </c>
      <c r="B24" s="3" t="s">
        <v>465</v>
      </c>
    </row>
    <row r="25" spans="1:3">
      <c r="A25" s="3" t="s">
        <v>466</v>
      </c>
    </row>
    <row r="26" spans="1:3">
      <c r="A26" s="6" t="s">
        <v>453</v>
      </c>
    </row>
    <row r="27" spans="1:3">
      <c r="A27" s="3" t="s">
        <v>129</v>
      </c>
      <c r="B27" s="4" t="n">
        <v>41466</v>
      </c>
      <c r="C27" s="5" t="n">
        <v>58424</v>
      </c>
    </row>
    <row r="28" spans="1:3">
      <c r="A28" s="3" t="s">
        <v>467</v>
      </c>
    </row>
    <row r="29" spans="1:3">
      <c r="A29" s="6" t="s">
        <v>453</v>
      </c>
    </row>
    <row r="30" spans="1:3">
      <c r="A30" s="3" t="s">
        <v>457</v>
      </c>
      <c r="B30" s="3" t="s">
        <v>463</v>
      </c>
    </row>
    <row r="31" spans="1:3">
      <c r="A31" s="3" t="s">
        <v>468</v>
      </c>
    </row>
    <row r="32" spans="1:3">
      <c r="A32" s="6" t="s">
        <v>453</v>
      </c>
    </row>
    <row r="33" spans="1:3">
      <c r="A33" s="3" t="s">
        <v>457</v>
      </c>
      <c r="B33" s="3" t="s">
        <v>465</v>
      </c>
    </row>
    <row r="34" spans="1:3">
      <c r="A34" s="3" t="s">
        <v>469</v>
      </c>
    </row>
    <row r="35" spans="1:3">
      <c r="A35" s="6" t="s">
        <v>453</v>
      </c>
    </row>
    <row r="36" spans="1:3">
      <c r="A36" s="3" t="s">
        <v>129</v>
      </c>
      <c r="B36" s="4" t="n">
        <v>7293</v>
      </c>
      <c r="C36" s="5" t="n">
        <v>13181</v>
      </c>
    </row>
    <row r="37" spans="1:3">
      <c r="A37" s="3" t="s">
        <v>470</v>
      </c>
    </row>
    <row r="38" spans="1:3">
      <c r="A38" s="6" t="s">
        <v>453</v>
      </c>
    </row>
    <row r="39" spans="1:3">
      <c r="A39" s="3" t="s">
        <v>129</v>
      </c>
      <c r="B39" s="4" t="n">
        <v>13370</v>
      </c>
      <c r="C39" s="4" t="n">
        <v>21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8</v>
      </c>
    </row>
    <row r="3" spans="1:3">
      <c r="A3" s="6" t="s">
        <v>453</v>
      </c>
    </row>
    <row r="4" spans="1:3">
      <c r="A4" s="3" t="s">
        <v>472</v>
      </c>
      <c r="B4" s="4" t="n">
        <v>14461</v>
      </c>
      <c r="C4" s="4" t="n">
        <v>14432</v>
      </c>
    </row>
    <row r="5" spans="1:3">
      <c r="A5" s="3" t="s">
        <v>455</v>
      </c>
    </row>
    <row r="6" spans="1:3">
      <c r="A6" s="6" t="s">
        <v>453</v>
      </c>
    </row>
    <row r="7" spans="1:3">
      <c r="A7" s="3" t="s">
        <v>472</v>
      </c>
      <c r="B7" s="5" t="n">
        <v>10377</v>
      </c>
      <c r="C7" s="5" t="n">
        <v>10346</v>
      </c>
    </row>
    <row r="8" spans="1:3">
      <c r="A8" s="3" t="s">
        <v>466</v>
      </c>
    </row>
    <row r="9" spans="1:3">
      <c r="A9" s="6" t="s">
        <v>453</v>
      </c>
    </row>
    <row r="10" spans="1:3">
      <c r="A10" s="3" t="s">
        <v>472</v>
      </c>
      <c r="B10" s="5" t="n">
        <v>1639</v>
      </c>
      <c r="C10" s="5" t="n">
        <v>1678</v>
      </c>
    </row>
    <row r="11" spans="1:3">
      <c r="A11" s="3" t="s">
        <v>461</v>
      </c>
    </row>
    <row r="12" spans="1:3">
      <c r="A12" s="6" t="s">
        <v>453</v>
      </c>
    </row>
    <row r="13" spans="1:3">
      <c r="A13" s="3" t="s">
        <v>472</v>
      </c>
      <c r="B13" s="5" t="n">
        <v>2202</v>
      </c>
      <c r="C13" s="5" t="n">
        <v>1991</v>
      </c>
    </row>
    <row r="14" spans="1:3">
      <c r="A14" s="3" t="s">
        <v>473</v>
      </c>
    </row>
    <row r="15" spans="1:3">
      <c r="A15" s="6" t="s">
        <v>453</v>
      </c>
    </row>
    <row r="16" spans="1:3">
      <c r="A16" s="3" t="s">
        <v>472</v>
      </c>
      <c r="B16" s="4" t="n">
        <v>243</v>
      </c>
      <c r="C16" s="4" t="n">
        <v>4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v>
      </c>
      <c r="B1" s="2" t="s">
        <v>1</v>
      </c>
    </row>
    <row r="2" spans="1:3">
      <c r="B2" s="2" t="s">
        <v>2</v>
      </c>
      <c r="C2" s="2" t="s">
        <v>38</v>
      </c>
    </row>
    <row r="3" spans="1:3">
      <c r="A3" s="6" t="s">
        <v>145</v>
      </c>
    </row>
    <row r="4" spans="1:3">
      <c r="A4" s="3" t="s">
        <v>146</v>
      </c>
      <c r="B4" s="4" t="n">
        <v>-99519</v>
      </c>
      <c r="C4" s="4" t="n">
        <v>-16031</v>
      </c>
    </row>
    <row r="5" spans="1:3">
      <c r="A5" s="6" t="s">
        <v>147</v>
      </c>
    </row>
    <row r="6" spans="1:3">
      <c r="A6" s="3" t="s">
        <v>94</v>
      </c>
      <c r="B6" s="5" t="n">
        <v>20426</v>
      </c>
      <c r="C6" s="5" t="n">
        <v>22342</v>
      </c>
    </row>
    <row r="7" spans="1:3">
      <c r="A7" s="3" t="s">
        <v>148</v>
      </c>
      <c r="B7" s="5" t="n">
        <v>1341</v>
      </c>
      <c r="C7" s="5" t="n">
        <v>1269</v>
      </c>
    </row>
    <row r="8" spans="1:3">
      <c r="A8" s="3" t="s">
        <v>149</v>
      </c>
      <c r="B8" s="5" t="n">
        <v>1569</v>
      </c>
      <c r="C8" s="5" t="n">
        <v>667</v>
      </c>
    </row>
    <row r="9" spans="1:3">
      <c r="A9" s="3" t="s">
        <v>150</v>
      </c>
      <c r="B9" s="5" t="n">
        <v>2011</v>
      </c>
      <c r="C9" s="5" t="n">
        <v>1818</v>
      </c>
    </row>
    <row r="10" spans="1:3">
      <c r="A10" s="3" t="s">
        <v>151</v>
      </c>
      <c r="B10" s="3" t="s">
        <v>43</v>
      </c>
      <c r="C10" s="5" t="n">
        <v>737</v>
      </c>
    </row>
    <row r="11" spans="1:3">
      <c r="A11" s="3" t="s">
        <v>152</v>
      </c>
      <c r="B11" s="5" t="n">
        <v>421</v>
      </c>
      <c r="C11" s="5" t="n">
        <v>421</v>
      </c>
    </row>
    <row r="12" spans="1:3">
      <c r="A12" s="3" t="s">
        <v>153</v>
      </c>
      <c r="B12" s="5" t="n">
        <v>281</v>
      </c>
      <c r="C12" s="5" t="n">
        <v>113</v>
      </c>
    </row>
    <row r="13" spans="1:3">
      <c r="A13" s="3" t="s">
        <v>154</v>
      </c>
      <c r="B13" s="5" t="n">
        <v>-6723</v>
      </c>
      <c r="C13" s="5" t="n">
        <v>-3422</v>
      </c>
    </row>
    <row r="14" spans="1:3">
      <c r="A14" s="3" t="s">
        <v>155</v>
      </c>
      <c r="B14" s="5" t="n">
        <v>64707</v>
      </c>
      <c r="C14" s="3" t="s">
        <v>43</v>
      </c>
    </row>
    <row r="15" spans="1:3">
      <c r="A15" s="3" t="s">
        <v>156</v>
      </c>
      <c r="B15" s="3" t="s">
        <v>43</v>
      </c>
      <c r="C15" s="5" t="n">
        <v>230</v>
      </c>
    </row>
    <row r="16" spans="1:3">
      <c r="A16" s="3" t="s">
        <v>157</v>
      </c>
      <c r="B16" s="3" t="s">
        <v>43</v>
      </c>
      <c r="C16" s="5" t="n">
        <v>171</v>
      </c>
    </row>
    <row r="17" spans="1:3">
      <c r="A17" s="6" t="s">
        <v>158</v>
      </c>
    </row>
    <row r="18" spans="1:3">
      <c r="A18" s="3" t="s">
        <v>159</v>
      </c>
      <c r="B18" s="5" t="n">
        <v>977</v>
      </c>
      <c r="C18" s="5" t="n">
        <v>4618</v>
      </c>
    </row>
    <row r="19" spans="1:3">
      <c r="A19" s="3" t="s">
        <v>44</v>
      </c>
      <c r="B19" s="5" t="n">
        <v>-9091</v>
      </c>
      <c r="C19" s="5" t="n">
        <v>6288</v>
      </c>
    </row>
    <row r="20" spans="1:3">
      <c r="A20" s="3" t="s">
        <v>160</v>
      </c>
      <c r="B20" s="5" t="n">
        <v>-2434</v>
      </c>
      <c r="C20" s="5" t="n">
        <v>-958</v>
      </c>
    </row>
    <row r="21" spans="1:3">
      <c r="A21" s="3" t="s">
        <v>161</v>
      </c>
      <c r="B21" s="5" t="n">
        <v>-6226</v>
      </c>
      <c r="C21" s="5" t="n">
        <v>3223</v>
      </c>
    </row>
    <row r="22" spans="1:3">
      <c r="A22" s="3" t="s">
        <v>61</v>
      </c>
      <c r="B22" s="5" t="n">
        <v>12374</v>
      </c>
      <c r="C22" s="5" t="n">
        <v>4640</v>
      </c>
    </row>
    <row r="23" spans="1:3">
      <c r="A23" s="3" t="s">
        <v>162</v>
      </c>
      <c r="B23" s="5" t="n">
        <v>9278</v>
      </c>
      <c r="C23" s="5" t="n">
        <v>-6639</v>
      </c>
    </row>
    <row r="24" spans="1:3">
      <c r="A24" s="3" t="s">
        <v>163</v>
      </c>
      <c r="B24" s="5" t="n">
        <v>-744</v>
      </c>
      <c r="C24" s="5" t="n">
        <v>-839</v>
      </c>
    </row>
    <row r="25" spans="1:3">
      <c r="A25" s="3" t="s">
        <v>164</v>
      </c>
      <c r="B25" s="5" t="n">
        <v>-11352</v>
      </c>
      <c r="C25" s="5" t="n">
        <v>18648</v>
      </c>
    </row>
    <row r="26" spans="1:3">
      <c r="A26" s="6" t="s">
        <v>165</v>
      </c>
    </row>
    <row r="27" spans="1:3">
      <c r="A27" s="3" t="s">
        <v>166</v>
      </c>
      <c r="B27" s="5" t="n">
        <v>-12737</v>
      </c>
      <c r="C27" s="5" t="n">
        <v>-24380</v>
      </c>
    </row>
    <row r="28" spans="1:3">
      <c r="A28" s="3" t="s">
        <v>167</v>
      </c>
      <c r="B28" s="5" t="n">
        <v>-1385</v>
      </c>
      <c r="C28" s="3" t="s">
        <v>43</v>
      </c>
    </row>
    <row r="29" spans="1:3">
      <c r="A29" s="3" t="s">
        <v>168</v>
      </c>
      <c r="B29" s="5" t="n">
        <v>1969</v>
      </c>
      <c r="C29" s="5" t="n">
        <v>4855</v>
      </c>
    </row>
    <row r="30" spans="1:3">
      <c r="A30" s="3" t="s">
        <v>169</v>
      </c>
      <c r="B30" s="5" t="n">
        <v>4200</v>
      </c>
      <c r="C30" s="3" t="s">
        <v>43</v>
      </c>
    </row>
    <row r="31" spans="1:3">
      <c r="A31" s="3" t="s">
        <v>170</v>
      </c>
      <c r="B31" s="5" t="n">
        <v>7263</v>
      </c>
      <c r="C31" s="3" t="s">
        <v>43</v>
      </c>
    </row>
    <row r="32" spans="1:3">
      <c r="A32" s="3" t="s">
        <v>171</v>
      </c>
      <c r="B32" s="5" t="n">
        <v>2304</v>
      </c>
      <c r="C32" s="5" t="n">
        <v>11887</v>
      </c>
    </row>
    <row r="33" spans="1:3">
      <c r="A33" s="3" t="s">
        <v>172</v>
      </c>
      <c r="B33" s="5" t="n">
        <v>1614</v>
      </c>
      <c r="C33" s="5" t="n">
        <v>-7638</v>
      </c>
    </row>
    <row r="34" spans="1:3">
      <c r="A34" s="6" t="s">
        <v>173</v>
      </c>
    </row>
    <row r="35" spans="1:3">
      <c r="A35" s="3" t="s">
        <v>174</v>
      </c>
      <c r="B35" s="5" t="n">
        <v>-1500</v>
      </c>
      <c r="C35" s="5" t="n">
        <v>-15952</v>
      </c>
    </row>
    <row r="36" spans="1:3">
      <c r="A36" s="3" t="s">
        <v>175</v>
      </c>
      <c r="B36" s="5" t="n">
        <v>-1635</v>
      </c>
      <c r="C36" s="5" t="n">
        <v>-1099</v>
      </c>
    </row>
    <row r="37" spans="1:3">
      <c r="A37" s="3" t="s">
        <v>176</v>
      </c>
      <c r="B37" s="5" t="n">
        <v>-4</v>
      </c>
      <c r="C37" s="3" t="s">
        <v>43</v>
      </c>
    </row>
    <row r="38" spans="1:3">
      <c r="A38" s="3" t="s">
        <v>177</v>
      </c>
      <c r="B38" s="5" t="n">
        <v>10000</v>
      </c>
      <c r="C38" s="5" t="n">
        <v>5000</v>
      </c>
    </row>
    <row r="39" spans="1:3">
      <c r="A39" s="3" t="s">
        <v>178</v>
      </c>
      <c r="B39" s="5" t="n">
        <v>1772</v>
      </c>
      <c r="C39" s="5" t="n">
        <v>1622</v>
      </c>
    </row>
    <row r="40" spans="1:3">
      <c r="A40" s="3" t="s">
        <v>179</v>
      </c>
      <c r="B40" s="5" t="n">
        <v>323</v>
      </c>
      <c r="C40" s="5" t="n">
        <v>-8266</v>
      </c>
    </row>
    <row r="41" spans="1:3">
      <c r="A41" s="3" t="s">
        <v>180</v>
      </c>
      <c r="B41" s="5" t="n">
        <v>-2068</v>
      </c>
      <c r="C41" s="5" t="n">
        <v>-1225</v>
      </c>
    </row>
    <row r="42" spans="1:3">
      <c r="A42" s="3" t="s">
        <v>181</v>
      </c>
      <c r="B42" s="5" t="n">
        <v>-3210</v>
      </c>
      <c r="C42" s="5" t="n">
        <v>-6039</v>
      </c>
    </row>
    <row r="43" spans="1:3">
      <c r="A43" s="3" t="s">
        <v>182</v>
      </c>
      <c r="B43" s="5" t="n">
        <v>3678</v>
      </c>
      <c r="C43" s="5" t="n">
        <v>-25959</v>
      </c>
    </row>
    <row r="44" spans="1:3">
      <c r="A44" s="3" t="s">
        <v>183</v>
      </c>
      <c r="B44" s="5" t="n">
        <v>-6060</v>
      </c>
      <c r="C44" s="5" t="n">
        <v>-14949</v>
      </c>
    </row>
    <row r="45" spans="1:3">
      <c r="A45" s="3" t="s">
        <v>184</v>
      </c>
      <c r="B45" s="5" t="n">
        <v>6172</v>
      </c>
      <c r="C45" s="5" t="n">
        <v>21121</v>
      </c>
    </row>
    <row r="46" spans="1:3">
      <c r="A46" s="3" t="s">
        <v>185</v>
      </c>
      <c r="B46" s="4" t="n">
        <v>112</v>
      </c>
      <c r="C46" s="4" t="n">
        <v>617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74</v>
      </c>
      <c r="B1" s="2" t="s">
        <v>1</v>
      </c>
    </row>
    <row r="2" spans="1:2">
      <c r="B2" s="2" t="s">
        <v>2</v>
      </c>
    </row>
    <row r="3" spans="1:2">
      <c r="A3" s="6" t="s">
        <v>208</v>
      </c>
    </row>
    <row r="4" spans="1:2">
      <c r="A4" s="3" t="s">
        <v>475</v>
      </c>
      <c r="B4" s="3" t="s">
        <v>47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8</v>
      </c>
    </row>
    <row r="2" spans="1:3">
      <c r="A2" s="6" t="s">
        <v>208</v>
      </c>
    </row>
    <row r="3" spans="1:3">
      <c r="A3" s="3" t="s">
        <v>478</v>
      </c>
      <c r="B3" s="4" t="n">
        <v>11145</v>
      </c>
      <c r="C3" s="3" t="s">
        <v>43</v>
      </c>
    </row>
    <row r="4" spans="1:3">
      <c r="A4" s="3" t="s">
        <v>479</v>
      </c>
      <c r="B4" s="5" t="n">
        <v>3267</v>
      </c>
      <c r="C4" s="3" t="s">
        <v>43</v>
      </c>
    </row>
    <row r="5" spans="1:3">
      <c r="A5" s="3" t="s">
        <v>480</v>
      </c>
      <c r="B5" s="5" t="n">
        <v>7465</v>
      </c>
      <c r="C5" s="3" t="s">
        <v>43</v>
      </c>
    </row>
    <row r="6" spans="1:3">
      <c r="A6" s="3" t="s">
        <v>481</v>
      </c>
      <c r="B6" s="5" t="n">
        <v>10732</v>
      </c>
    </row>
    <row r="7" spans="1:3">
      <c r="A7" s="3" t="s">
        <v>482</v>
      </c>
      <c r="B7" s="5" t="n">
        <v>10</v>
      </c>
    </row>
    <row r="8" spans="1:3">
      <c r="A8" s="3" t="s">
        <v>483</v>
      </c>
      <c r="B8" s="5" t="n">
        <v>-4</v>
      </c>
    </row>
    <row r="9" spans="1:3">
      <c r="A9" s="3" t="s">
        <v>484</v>
      </c>
      <c r="B9" s="5" t="n">
        <v>6</v>
      </c>
    </row>
    <row r="10" spans="1:3">
      <c r="A10" s="3" t="s">
        <v>485</v>
      </c>
      <c r="B10" s="5" t="n">
        <v>4</v>
      </c>
    </row>
    <row r="11" spans="1:3">
      <c r="A11" s="3" t="s">
        <v>486</v>
      </c>
      <c r="B11" s="5" t="n">
        <v>1</v>
      </c>
    </row>
    <row r="12" spans="1:3">
      <c r="A12" s="3" t="s">
        <v>487</v>
      </c>
      <c r="B12" s="4" t="n">
        <v>5</v>
      </c>
      <c r="C12" s="3" t="s">
        <v>4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6"/>
  </cols>
  <sheetData>
    <row r="1" spans="1:2">
      <c r="A1" s="1" t="s">
        <v>488</v>
      </c>
      <c r="B1" s="2" t="s">
        <v>2</v>
      </c>
    </row>
    <row r="2" spans="1:2">
      <c r="A2" s="6" t="s">
        <v>208</v>
      </c>
    </row>
    <row r="3" spans="1:2">
      <c r="A3" s="3" t="s">
        <v>489</v>
      </c>
      <c r="B3" s="3" t="s">
        <v>490</v>
      </c>
    </row>
    <row r="4" spans="1:2">
      <c r="A4" s="3" t="s">
        <v>491</v>
      </c>
      <c r="B4" s="3" t="s">
        <v>490</v>
      </c>
    </row>
    <row r="5" spans="1:2">
      <c r="A5" s="3" t="s">
        <v>492</v>
      </c>
      <c r="B5" s="3" t="s">
        <v>493</v>
      </c>
    </row>
    <row r="6" spans="1:2">
      <c r="A6" s="3" t="s">
        <v>494</v>
      </c>
      <c r="B6" s="3" t="s">
        <v>4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6</v>
      </c>
      <c r="B1" s="2" t="s">
        <v>1</v>
      </c>
    </row>
    <row r="2" spans="1:3">
      <c r="B2" s="2" t="s">
        <v>2</v>
      </c>
      <c r="C2" s="2" t="s">
        <v>38</v>
      </c>
    </row>
    <row r="3" spans="1:3">
      <c r="A3" s="6" t="s">
        <v>208</v>
      </c>
    </row>
    <row r="4" spans="1:3">
      <c r="A4" s="3" t="s">
        <v>497</v>
      </c>
      <c r="B4" s="4" t="n">
        <v>3962</v>
      </c>
    </row>
    <row r="5" spans="1:3">
      <c r="A5" s="3" t="s">
        <v>498</v>
      </c>
      <c r="B5" s="3" t="s">
        <v>43</v>
      </c>
    </row>
    <row r="6" spans="1:3">
      <c r="A6" s="3" t="s">
        <v>499</v>
      </c>
      <c r="B6" s="5" t="n">
        <v>4</v>
      </c>
      <c r="C6" s="3" t="s">
        <v>43</v>
      </c>
    </row>
    <row r="7" spans="1:3">
      <c r="A7" s="3" t="s">
        <v>500</v>
      </c>
      <c r="B7" s="5" t="n">
        <v>14267</v>
      </c>
    </row>
    <row r="8" spans="1:3">
      <c r="A8" s="3" t="s">
        <v>501</v>
      </c>
      <c r="B8" s="4" t="n">
        <v>1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8</v>
      </c>
    </row>
    <row r="2" spans="1:3">
      <c r="A2" s="6" t="s">
        <v>208</v>
      </c>
    </row>
    <row r="3" spans="1:3">
      <c r="A3" s="3" t="s">
        <v>503</v>
      </c>
      <c r="B3" s="4" t="n">
        <v>3899</v>
      </c>
    </row>
    <row r="4" spans="1:3">
      <c r="A4" s="3" t="s">
        <v>504</v>
      </c>
      <c r="B4" s="5" t="n">
        <v>2838</v>
      </c>
    </row>
    <row r="5" spans="1:3">
      <c r="A5" s="3" t="s">
        <v>505</v>
      </c>
      <c r="B5" s="5" t="n">
        <v>1814</v>
      </c>
    </row>
    <row r="6" spans="1:3">
      <c r="A6" s="3" t="s">
        <v>506</v>
      </c>
      <c r="B6" s="5" t="n">
        <v>906</v>
      </c>
    </row>
    <row r="7" spans="1:3">
      <c r="A7" s="3" t="s">
        <v>507</v>
      </c>
      <c r="B7" s="5" t="n">
        <v>911</v>
      </c>
    </row>
    <row r="8" spans="1:3">
      <c r="A8" s="3" t="s">
        <v>508</v>
      </c>
      <c r="B8" s="5" t="n">
        <v>2308</v>
      </c>
    </row>
    <row r="9" spans="1:3">
      <c r="A9" s="3" t="s">
        <v>509</v>
      </c>
      <c r="B9" s="5" t="n">
        <v>12676</v>
      </c>
    </row>
    <row r="10" spans="1:3">
      <c r="A10" s="3" t="s">
        <v>510</v>
      </c>
      <c r="B10" s="5" t="n">
        <v>-1944</v>
      </c>
    </row>
    <row r="11" spans="1:3">
      <c r="A11" s="3" t="s">
        <v>511</v>
      </c>
      <c r="B11" s="5" t="n">
        <v>10732</v>
      </c>
    </row>
    <row r="12" spans="1:3">
      <c r="A12" s="3" t="s">
        <v>512</v>
      </c>
      <c r="B12" s="5" t="n">
        <v>4</v>
      </c>
    </row>
    <row r="13" spans="1:3">
      <c r="A13" s="3" t="s">
        <v>513</v>
      </c>
      <c r="B13" s="5" t="n">
        <v>1</v>
      </c>
    </row>
    <row r="14" spans="1:3">
      <c r="A14" s="3" t="s">
        <v>514</v>
      </c>
      <c r="B14" s="3" t="s">
        <v>43</v>
      </c>
    </row>
    <row r="15" spans="1:3">
      <c r="A15" s="3" t="s">
        <v>515</v>
      </c>
      <c r="B15" s="3" t="s">
        <v>43</v>
      </c>
    </row>
    <row r="16" spans="1:3">
      <c r="A16" s="3" t="s">
        <v>516</v>
      </c>
      <c r="B16" s="3" t="s">
        <v>43</v>
      </c>
    </row>
    <row r="17" spans="1:3">
      <c r="A17" s="3" t="s">
        <v>517</v>
      </c>
      <c r="B17" s="3" t="s">
        <v>43</v>
      </c>
    </row>
    <row r="18" spans="1:3">
      <c r="A18" s="3" t="s">
        <v>518</v>
      </c>
      <c r="B18" s="5" t="n">
        <v>5</v>
      </c>
    </row>
    <row r="19" spans="1:3">
      <c r="A19" s="3" t="s">
        <v>519</v>
      </c>
      <c r="B19" s="3" t="s">
        <v>43</v>
      </c>
    </row>
    <row r="20" spans="1:3">
      <c r="A20" s="3" t="s">
        <v>520</v>
      </c>
      <c r="B20" s="4" t="n">
        <v>5</v>
      </c>
      <c r="C20" s="3" t="s">
        <v>4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521</v>
      </c>
      <c r="B1" s="2" t="s">
        <v>1</v>
      </c>
    </row>
    <row r="2" spans="1:2">
      <c r="B2" s="2" t="s">
        <v>522</v>
      </c>
    </row>
    <row r="3" spans="1:2">
      <c r="A3" s="6" t="s">
        <v>208</v>
      </c>
    </row>
    <row r="4" spans="1:2">
      <c r="A4" s="3" t="s">
        <v>523</v>
      </c>
      <c r="B4" s="4" t="n">
        <v>3925</v>
      </c>
    </row>
    <row r="5" spans="1:2">
      <c r="A5" s="3" t="s">
        <v>524</v>
      </c>
      <c r="B5" s="5" t="n">
        <v>4</v>
      </c>
    </row>
    <row r="6" spans="1:2">
      <c r="A6" s="3" t="s">
        <v>525</v>
      </c>
      <c r="B6" s="3" t="s">
        <v>43</v>
      </c>
    </row>
    <row r="7" spans="1:2">
      <c r="A7" s="3" t="s">
        <v>526</v>
      </c>
      <c r="B7" s="4" t="n">
        <v>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27</v>
      </c>
      <c r="B1" s="2" t="s">
        <v>2</v>
      </c>
      <c r="C1" s="2" t="s">
        <v>38</v>
      </c>
    </row>
    <row r="2" spans="1:3">
      <c r="A2" s="6" t="s">
        <v>211</v>
      </c>
    </row>
    <row r="3" spans="1:3">
      <c r="A3" s="3" t="s">
        <v>528</v>
      </c>
      <c r="B3" s="4" t="n">
        <v>30625</v>
      </c>
      <c r="C3" s="4" t="n">
        <v>24192</v>
      </c>
    </row>
    <row r="4" spans="1:3">
      <c r="A4" s="3" t="s">
        <v>529</v>
      </c>
      <c r="B4" s="4" t="n">
        <v>30600</v>
      </c>
      <c r="C4" s="4" t="n">
        <v>242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8</v>
      </c>
    </row>
    <row r="2" spans="1:3">
      <c r="A2" s="6" t="s">
        <v>211</v>
      </c>
    </row>
    <row r="3" spans="1:3">
      <c r="A3" s="3" t="s">
        <v>531</v>
      </c>
      <c r="B3" s="4" t="n">
        <v>1058</v>
      </c>
      <c r="C3" s="4" t="n">
        <v>859</v>
      </c>
    </row>
    <row r="4" spans="1:3">
      <c r="A4" s="3" t="s">
        <v>532</v>
      </c>
      <c r="B4" s="5" t="n">
        <v>-93</v>
      </c>
      <c r="C4" s="5" t="n">
        <v>-84</v>
      </c>
    </row>
    <row r="5" spans="1:3">
      <c r="A5" s="3" t="s">
        <v>528</v>
      </c>
      <c r="B5" s="5" t="n">
        <v>30625</v>
      </c>
      <c r="C5" s="5" t="n">
        <v>24192</v>
      </c>
    </row>
    <row r="6" spans="1:3">
      <c r="A6" s="3" t="s">
        <v>129</v>
      </c>
      <c r="B6" s="4" t="n">
        <v>31590</v>
      </c>
      <c r="C6" s="4" t="n">
        <v>2496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8</v>
      </c>
    </row>
    <row r="2" spans="1:3">
      <c r="A2" s="6" t="s">
        <v>214</v>
      </c>
    </row>
    <row r="3" spans="1:3">
      <c r="A3" s="3" t="s">
        <v>534</v>
      </c>
      <c r="B3" s="4" t="n">
        <v>1881</v>
      </c>
      <c r="C3" s="4" t="n">
        <v>1529</v>
      </c>
    </row>
    <row r="4" spans="1:3">
      <c r="A4" s="3" t="s">
        <v>535</v>
      </c>
      <c r="B4" s="5" t="n">
        <v>2067</v>
      </c>
      <c r="C4" s="5" t="n">
        <v>1794</v>
      </c>
    </row>
    <row r="5" spans="1:3">
      <c r="A5" s="3" t="s">
        <v>536</v>
      </c>
      <c r="B5" s="5" t="n">
        <v>2513</v>
      </c>
      <c r="C5" s="5" t="n">
        <v>1368</v>
      </c>
    </row>
    <row r="6" spans="1:3">
      <c r="A6" s="3" t="s">
        <v>537</v>
      </c>
      <c r="B6" s="5" t="n">
        <v>375</v>
      </c>
      <c r="C6" s="5" t="n">
        <v>35</v>
      </c>
    </row>
    <row r="7" spans="1:3">
      <c r="A7" s="3" t="s">
        <v>538</v>
      </c>
      <c r="B7" s="5" t="n">
        <v>1167</v>
      </c>
      <c r="C7" s="5" t="n">
        <v>868</v>
      </c>
    </row>
    <row r="8" spans="1:3">
      <c r="A8" s="3" t="s">
        <v>539</v>
      </c>
      <c r="B8" s="5" t="n">
        <v>2500</v>
      </c>
      <c r="C8" s="5" t="n">
        <v>1900</v>
      </c>
    </row>
    <row r="9" spans="1:3">
      <c r="A9" s="3" t="s">
        <v>540</v>
      </c>
      <c r="B9" s="5" t="n">
        <v>2704</v>
      </c>
      <c r="C9" s="5" t="n">
        <v>1156</v>
      </c>
    </row>
    <row r="10" spans="1:3">
      <c r="A10" s="3" t="s">
        <v>129</v>
      </c>
      <c r="B10" s="4" t="n">
        <v>13207</v>
      </c>
      <c r="C10" s="4" t="n">
        <v>86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N84"/>
  <sheetViews>
    <sheetView workbookViewId="0">
      <selection activeCell="A1" sqref="A1"/>
    </sheetView>
  </sheetViews>
  <sheetFormatPr baseColWidth="8" defaultRowHeight="15" outlineLevelCol="0"/>
  <cols>
    <col customWidth="1" max="1" min="1" width="77"/>
    <col customWidth="1" max="2" min="2" width="16"/>
    <col customWidth="1" max="3" min="3" width="13"/>
    <col customWidth="1" max="4" min="4" width="80"/>
    <col customWidth="1" max="5" min="5" width="14"/>
    <col customWidth="1" max="6" min="6" width="14"/>
    <col customWidth="1" max="7" min="7" width="80"/>
    <col customWidth="1" max="8" min="8" width="16"/>
    <col customWidth="1" max="9" min="9" width="14"/>
    <col customWidth="1" max="10" min="10" width="80"/>
    <col customWidth="1" max="11" min="11" width="80"/>
    <col customWidth="1" max="12" min="12" width="80"/>
    <col customWidth="1" max="13" min="13" width="14"/>
    <col customWidth="1" max="14" min="14" width="14"/>
  </cols>
  <sheetData>
    <row r="1" spans="1:14">
      <c r="A1" s="1" t="s">
        <v>541</v>
      </c>
      <c r="B1" s="2" t="s">
        <v>406</v>
      </c>
      <c r="C1" s="2" t="s">
        <v>542</v>
      </c>
      <c r="D1" s="2" t="s">
        <v>543</v>
      </c>
      <c r="E1" s="2" t="s">
        <v>544</v>
      </c>
      <c r="F1" s="2" t="s">
        <v>545</v>
      </c>
      <c r="G1" s="2" t="s">
        <v>546</v>
      </c>
      <c r="H1" s="2" t="s">
        <v>547</v>
      </c>
      <c r="I1" s="2" t="s">
        <v>548</v>
      </c>
      <c r="J1" s="2" t="s">
        <v>549</v>
      </c>
      <c r="K1" s="2" t="s">
        <v>2</v>
      </c>
      <c r="L1" s="2" t="s">
        <v>38</v>
      </c>
      <c r="M1" s="2" t="s">
        <v>550</v>
      </c>
      <c r="N1" s="2" t="s">
        <v>430</v>
      </c>
    </row>
    <row r="2" spans="1:14">
      <c r="A2" s="6" t="s">
        <v>551</v>
      </c>
    </row>
    <row r="3" spans="1:14">
      <c r="A3" s="3" t="s">
        <v>552</v>
      </c>
      <c r="K3" s="3" t="s">
        <v>363</v>
      </c>
    </row>
    <row r="4" spans="1:14">
      <c r="A4" s="3" t="s">
        <v>63</v>
      </c>
      <c r="K4" s="4" t="n">
        <v>1200</v>
      </c>
      <c r="L4" s="4" t="n">
        <v>3210</v>
      </c>
    </row>
    <row r="5" spans="1:14">
      <c r="A5" s="3" t="s">
        <v>553</v>
      </c>
      <c r="K5" s="5" t="n">
        <v>1969</v>
      </c>
      <c r="L5" s="4" t="n">
        <v>4855</v>
      </c>
    </row>
    <row r="6" spans="1:14">
      <c r="A6" s="3" t="s">
        <v>554</v>
      </c>
    </row>
    <row r="7" spans="1:14">
      <c r="A7" s="6" t="s">
        <v>551</v>
      </c>
    </row>
    <row r="8" spans="1:14">
      <c r="A8" s="3" t="s">
        <v>555</v>
      </c>
      <c r="K8" s="4" t="n">
        <v>3100</v>
      </c>
    </row>
    <row r="9" spans="1:14">
      <c r="A9" s="3" t="s">
        <v>556</v>
      </c>
      <c r="L9" s="3" t="s">
        <v>557</v>
      </c>
    </row>
    <row r="10" spans="1:14">
      <c r="A10" s="3" t="s">
        <v>558</v>
      </c>
      <c r="K10" s="3" t="s">
        <v>559</v>
      </c>
    </row>
    <row r="11" spans="1:14">
      <c r="A11" s="3" t="s">
        <v>560</v>
      </c>
      <c r="L11" s="4" t="n">
        <v>375</v>
      </c>
    </row>
    <row r="12" spans="1:14">
      <c r="A12" s="3" t="s">
        <v>561</v>
      </c>
      <c r="L12" s="3" t="s">
        <v>562</v>
      </c>
    </row>
    <row r="13" spans="1:14">
      <c r="A13" s="3" t="s">
        <v>552</v>
      </c>
      <c r="J13" s="3" t="s">
        <v>563</v>
      </c>
    </row>
    <row r="14" spans="1:14">
      <c r="A14" s="3" t="s">
        <v>553</v>
      </c>
      <c r="L14" s="4" t="n">
        <v>379</v>
      </c>
    </row>
    <row r="15" spans="1:14">
      <c r="A15" s="3" t="s">
        <v>564</v>
      </c>
      <c r="E15" s="4" t="n">
        <v>3200</v>
      </c>
    </row>
    <row r="16" spans="1:14">
      <c r="A16" s="3" t="s">
        <v>565</v>
      </c>
      <c r="C16" s="4" t="n">
        <v>600</v>
      </c>
    </row>
    <row r="17" spans="1:14">
      <c r="A17" s="3" t="s">
        <v>386</v>
      </c>
      <c r="C17" s="3" t="s">
        <v>566</v>
      </c>
    </row>
    <row r="18" spans="1:14">
      <c r="A18" s="3" t="s">
        <v>567</v>
      </c>
      <c r="D18" s="3" t="s">
        <v>568</v>
      </c>
    </row>
    <row r="19" spans="1:14">
      <c r="A19" s="3" t="s">
        <v>569</v>
      </c>
      <c r="K19" s="4" t="n">
        <v>27500</v>
      </c>
    </row>
    <row r="20" spans="1:14">
      <c r="A20" s="3" t="s">
        <v>570</v>
      </c>
      <c r="K20" s="3" t="s">
        <v>571</v>
      </c>
    </row>
    <row r="21" spans="1:14">
      <c r="A21" s="3" t="s">
        <v>572</v>
      </c>
    </row>
    <row r="22" spans="1:14">
      <c r="A22" s="6" t="s">
        <v>551</v>
      </c>
    </row>
    <row r="23" spans="1:14">
      <c r="A23" s="3" t="s">
        <v>570</v>
      </c>
      <c r="K23" s="3" t="s">
        <v>573</v>
      </c>
    </row>
    <row r="24" spans="1:14">
      <c r="A24" s="3" t="s">
        <v>574</v>
      </c>
    </row>
    <row r="25" spans="1:14">
      <c r="A25" s="6" t="s">
        <v>551</v>
      </c>
    </row>
    <row r="26" spans="1:14">
      <c r="A26" s="3" t="s">
        <v>386</v>
      </c>
      <c r="D26" s="3" t="s">
        <v>575</v>
      </c>
    </row>
    <row r="27" spans="1:14">
      <c r="A27" s="3" t="s">
        <v>576</v>
      </c>
    </row>
    <row r="28" spans="1:14">
      <c r="A28" s="6" t="s">
        <v>551</v>
      </c>
    </row>
    <row r="29" spans="1:14">
      <c r="A29" s="3" t="s">
        <v>386</v>
      </c>
      <c r="D29" s="3" t="s">
        <v>577</v>
      </c>
    </row>
    <row r="30" spans="1:14">
      <c r="A30" s="3" t="s">
        <v>578</v>
      </c>
    </row>
    <row r="31" spans="1:14">
      <c r="A31" s="6" t="s">
        <v>551</v>
      </c>
    </row>
    <row r="32" spans="1:14">
      <c r="A32" s="3" t="s">
        <v>556</v>
      </c>
      <c r="B32" s="3" t="s">
        <v>579</v>
      </c>
    </row>
    <row r="33" spans="1:14">
      <c r="A33" s="3" t="s">
        <v>580</v>
      </c>
      <c r="F33" s="4" t="n">
        <v>5000</v>
      </c>
    </row>
    <row r="34" spans="1:14">
      <c r="A34" s="3" t="s">
        <v>581</v>
      </c>
      <c r="B34" s="4" t="n">
        <v>5000</v>
      </c>
      <c r="M34" s="4" t="n">
        <v>5000</v>
      </c>
    </row>
    <row r="35" spans="1:14">
      <c r="A35" s="3" t="s">
        <v>582</v>
      </c>
    </row>
    <row r="36" spans="1:14">
      <c r="A36" s="6" t="s">
        <v>551</v>
      </c>
    </row>
    <row r="37" spans="1:14">
      <c r="A37" s="3" t="s">
        <v>583</v>
      </c>
      <c r="B37" s="5" t="n">
        <v>1000</v>
      </c>
    </row>
    <row r="38" spans="1:14">
      <c r="A38" s="3" t="s">
        <v>584</v>
      </c>
    </row>
    <row r="39" spans="1:14">
      <c r="A39" s="6" t="s">
        <v>551</v>
      </c>
    </row>
    <row r="40" spans="1:14">
      <c r="A40" s="3" t="s">
        <v>583</v>
      </c>
      <c r="B40" s="4" t="n">
        <v>825</v>
      </c>
    </row>
    <row r="41" spans="1:14">
      <c r="A41" s="3" t="s">
        <v>585</v>
      </c>
    </row>
    <row r="42" spans="1:14">
      <c r="A42" s="6" t="s">
        <v>551</v>
      </c>
    </row>
    <row r="43" spans="1:14">
      <c r="A43" s="3" t="s">
        <v>386</v>
      </c>
      <c r="B43" s="3" t="s">
        <v>566</v>
      </c>
    </row>
    <row r="44" spans="1:14">
      <c r="A44" s="3" t="s">
        <v>586</v>
      </c>
    </row>
    <row r="45" spans="1:14">
      <c r="A45" s="6" t="s">
        <v>551</v>
      </c>
    </row>
    <row r="46" spans="1:14">
      <c r="A46" s="3" t="s">
        <v>386</v>
      </c>
      <c r="B46" s="3" t="s">
        <v>490</v>
      </c>
    </row>
    <row r="47" spans="1:14">
      <c r="A47" s="3" t="s">
        <v>587</v>
      </c>
    </row>
    <row r="48" spans="1:14">
      <c r="A48" s="6" t="s">
        <v>551</v>
      </c>
    </row>
    <row r="49" spans="1:14">
      <c r="A49" s="3" t="s">
        <v>63</v>
      </c>
      <c r="N49" s="4" t="n">
        <v>6000</v>
      </c>
    </row>
    <row r="50" spans="1:14">
      <c r="A50" s="3" t="s">
        <v>588</v>
      </c>
    </row>
    <row r="51" spans="1:14">
      <c r="A51" s="6" t="s">
        <v>551</v>
      </c>
    </row>
    <row r="52" spans="1:14">
      <c r="A52" s="3" t="s">
        <v>589</v>
      </c>
      <c r="H52" s="4" t="n">
        <v>40000</v>
      </c>
    </row>
    <row r="53" spans="1:14">
      <c r="A53" s="3" t="s">
        <v>590</v>
      </c>
    </row>
    <row r="54" spans="1:14">
      <c r="A54" s="6" t="s">
        <v>551</v>
      </c>
    </row>
    <row r="55" spans="1:14">
      <c r="A55" s="3" t="s">
        <v>589</v>
      </c>
      <c r="K55" s="4" t="n">
        <v>40000</v>
      </c>
    </row>
    <row r="56" spans="1:14">
      <c r="A56" s="3" t="s">
        <v>591</v>
      </c>
      <c r="K56" s="5" t="n">
        <v>15000</v>
      </c>
    </row>
    <row r="57" spans="1:14">
      <c r="A57" s="3" t="s">
        <v>592</v>
      </c>
      <c r="K57" s="5" t="n">
        <v>25000</v>
      </c>
    </row>
    <row r="58" spans="1:14">
      <c r="A58" s="3" t="s">
        <v>593</v>
      </c>
    </row>
    <row r="59" spans="1:14">
      <c r="A59" s="6" t="s">
        <v>551</v>
      </c>
    </row>
    <row r="60" spans="1:14">
      <c r="A60" s="3" t="s">
        <v>589</v>
      </c>
      <c r="H60" s="4" t="n">
        <v>80000</v>
      </c>
    </row>
    <row r="61" spans="1:14">
      <c r="A61" s="3" t="s">
        <v>556</v>
      </c>
      <c r="H61" s="3" t="s">
        <v>557</v>
      </c>
    </row>
    <row r="62" spans="1:14">
      <c r="A62" s="3" t="s">
        <v>594</v>
      </c>
    </row>
    <row r="63" spans="1:14">
      <c r="A63" s="6" t="s">
        <v>551</v>
      </c>
    </row>
    <row r="64" spans="1:14">
      <c r="A64" s="3" t="s">
        <v>595</v>
      </c>
      <c r="J64" s="4" t="n">
        <v>5000</v>
      </c>
    </row>
    <row r="65" spans="1:14">
      <c r="A65" s="3" t="s">
        <v>596</v>
      </c>
      <c r="G65" s="3" t="s">
        <v>597</v>
      </c>
    </row>
    <row r="66" spans="1:14">
      <c r="A66" s="3" t="s">
        <v>598</v>
      </c>
      <c r="I66" s="4" t="n">
        <v>3400</v>
      </c>
    </row>
    <row r="67" spans="1:14">
      <c r="A67" s="3" t="s">
        <v>554</v>
      </c>
    </row>
    <row r="68" spans="1:14">
      <c r="A68" s="6" t="s">
        <v>551</v>
      </c>
    </row>
    <row r="69" spans="1:14">
      <c r="A69" s="3" t="s">
        <v>569</v>
      </c>
      <c r="K69" s="4" t="n">
        <v>5000</v>
      </c>
    </row>
    <row r="70" spans="1:14">
      <c r="A70" s="3" t="s">
        <v>570</v>
      </c>
      <c r="K70" s="3" t="s">
        <v>599</v>
      </c>
    </row>
    <row r="71" spans="1:14">
      <c r="A71" s="3" t="s">
        <v>572</v>
      </c>
    </row>
    <row r="72" spans="1:14">
      <c r="A72" s="6" t="s">
        <v>551</v>
      </c>
    </row>
    <row r="73" spans="1:14">
      <c r="A73" s="3" t="s">
        <v>570</v>
      </c>
      <c r="K73" s="3" t="s">
        <v>573</v>
      </c>
    </row>
    <row r="74" spans="1:14">
      <c r="A74" s="3" t="s">
        <v>554</v>
      </c>
    </row>
    <row r="75" spans="1:14">
      <c r="A75" s="6" t="s">
        <v>551</v>
      </c>
    </row>
    <row r="76" spans="1:14">
      <c r="A76" s="3" t="s">
        <v>569</v>
      </c>
      <c r="K76" s="4" t="n">
        <v>5000</v>
      </c>
    </row>
    <row r="77" spans="1:14">
      <c r="A77" s="3" t="s">
        <v>570</v>
      </c>
      <c r="K77" s="3" t="s">
        <v>600</v>
      </c>
    </row>
    <row r="78" spans="1:14">
      <c r="A78" s="3" t="s">
        <v>601</v>
      </c>
      <c r="K78" s="5" t="n">
        <v>683888</v>
      </c>
    </row>
    <row r="79" spans="1:14">
      <c r="A79" s="3" t="s">
        <v>602</v>
      </c>
      <c r="K79" s="7" t="n">
        <v>1.95</v>
      </c>
    </row>
    <row r="80" spans="1:14">
      <c r="A80" s="3" t="s">
        <v>603</v>
      </c>
      <c r="K80" s="4" t="n">
        <v>40000</v>
      </c>
    </row>
    <row r="81" spans="1:14">
      <c r="A81" s="3" t="s">
        <v>604</v>
      </c>
      <c r="K81" s="4" t="n">
        <v>1300</v>
      </c>
    </row>
    <row r="82" spans="1:14">
      <c r="A82" s="3" t="s">
        <v>572</v>
      </c>
    </row>
    <row r="83" spans="1:14">
      <c r="A83" s="6" t="s">
        <v>551</v>
      </c>
    </row>
    <row r="84" spans="1:14">
      <c r="A84" s="3" t="s">
        <v>570</v>
      </c>
      <c r="K84" s="3" t="s">
        <v>5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05</v>
      </c>
      <c r="B1" s="2" t="s">
        <v>2</v>
      </c>
      <c r="C1" s="2" t="s">
        <v>38</v>
      </c>
    </row>
    <row r="2" spans="1:3">
      <c r="A2" s="6" t="s">
        <v>217</v>
      </c>
    </row>
    <row r="3" spans="1:3">
      <c r="A3" s="3" t="s">
        <v>606</v>
      </c>
      <c r="B3" s="4" t="n">
        <v>41398</v>
      </c>
      <c r="C3" s="4" t="n">
        <v>29048</v>
      </c>
    </row>
    <row r="4" spans="1:3">
      <c r="A4" s="3" t="s">
        <v>607</v>
      </c>
      <c r="B4" s="5" t="n">
        <v>3054</v>
      </c>
      <c r="C4" s="5" t="n">
        <v>522</v>
      </c>
    </row>
    <row r="5" spans="1:3">
      <c r="A5" s="3" t="s">
        <v>608</v>
      </c>
      <c r="B5" s="5" t="n">
        <v>5</v>
      </c>
      <c r="C5" s="3" t="s">
        <v>43</v>
      </c>
    </row>
    <row r="6" spans="1:3">
      <c r="A6" s="3" t="s">
        <v>609</v>
      </c>
      <c r="B6" s="5" t="n">
        <v>-8632</v>
      </c>
      <c r="C6" s="5" t="n">
        <v>-4095</v>
      </c>
    </row>
    <row r="7" spans="1:3">
      <c r="A7" s="3" t="s">
        <v>610</v>
      </c>
      <c r="B7" s="5" t="n">
        <v>-421</v>
      </c>
      <c r="C7" s="5" t="n">
        <v>-843</v>
      </c>
    </row>
    <row r="8" spans="1:3">
      <c r="A8" s="3" t="s">
        <v>129</v>
      </c>
      <c r="B8" s="5" t="n">
        <v>35404</v>
      </c>
      <c r="C8" s="5" t="n">
        <v>24632</v>
      </c>
    </row>
    <row r="9" spans="1:3">
      <c r="A9" s="3" t="s">
        <v>611</v>
      </c>
      <c r="B9" s="5" t="n">
        <v>-34244</v>
      </c>
      <c r="C9" s="5" t="n">
        <v>-2174</v>
      </c>
    </row>
    <row r="10" spans="1:3">
      <c r="A10" s="3" t="s">
        <v>612</v>
      </c>
      <c r="B10" s="4" t="n">
        <v>1160</v>
      </c>
      <c r="C10" s="4" t="n">
        <v>2245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8</v>
      </c>
    </row>
    <row r="2" spans="1:3">
      <c r="A2" s="6" t="s">
        <v>217</v>
      </c>
    </row>
    <row r="3" spans="1:3">
      <c r="A3" s="3" t="s">
        <v>614</v>
      </c>
      <c r="B3" s="4" t="n">
        <v>43297</v>
      </c>
    </row>
    <row r="4" spans="1:3">
      <c r="A4" s="3" t="s">
        <v>615</v>
      </c>
      <c r="B4" s="5" t="n">
        <v>891</v>
      </c>
    </row>
    <row r="5" spans="1:3">
      <c r="A5" s="3" t="s">
        <v>616</v>
      </c>
      <c r="B5" s="5" t="n">
        <v>86</v>
      </c>
    </row>
    <row r="6" spans="1:3">
      <c r="A6" s="3" t="s">
        <v>617</v>
      </c>
      <c r="B6" s="5" t="n">
        <v>90</v>
      </c>
    </row>
    <row r="7" spans="1:3">
      <c r="A7" s="3" t="s">
        <v>618</v>
      </c>
      <c r="B7" s="5" t="n">
        <v>93</v>
      </c>
    </row>
    <row r="8" spans="1:3">
      <c r="A8" s="3" t="s">
        <v>619</v>
      </c>
      <c r="B8" s="5" t="n">
        <v>44457</v>
      </c>
    </row>
    <row r="9" spans="1:3">
      <c r="A9" s="3" t="s">
        <v>620</v>
      </c>
      <c r="B9" s="5" t="n">
        <v>-9053</v>
      </c>
    </row>
    <row r="10" spans="1:3">
      <c r="A10" s="3" t="s">
        <v>129</v>
      </c>
      <c r="B10" s="4" t="n">
        <v>35404</v>
      </c>
      <c r="C10" s="4" t="n">
        <v>2463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38</v>
      </c>
    </row>
    <row r="3" spans="1:3">
      <c r="A3" s="6" t="s">
        <v>220</v>
      </c>
    </row>
    <row r="4" spans="1:3">
      <c r="A4" s="3" t="s">
        <v>622</v>
      </c>
      <c r="B4" s="4" t="n">
        <v>17581</v>
      </c>
      <c r="C4" s="4" t="n">
        <v>18662</v>
      </c>
    </row>
    <row r="5" spans="1:3">
      <c r="A5" s="3" t="s">
        <v>623</v>
      </c>
      <c r="B5" s="5" t="n">
        <v>1341</v>
      </c>
      <c r="C5" s="5" t="n">
        <v>1269</v>
      </c>
    </row>
    <row r="6" spans="1:3">
      <c r="A6" s="3" t="s">
        <v>624</v>
      </c>
      <c r="B6" s="5" t="n">
        <v>-823</v>
      </c>
      <c r="C6" s="5" t="n">
        <v>-1083</v>
      </c>
    </row>
    <row r="7" spans="1:3">
      <c r="A7" s="3" t="s">
        <v>625</v>
      </c>
      <c r="B7" s="5" t="n">
        <v>2596</v>
      </c>
      <c r="C7" s="3" t="s">
        <v>43</v>
      </c>
    </row>
    <row r="8" spans="1:3">
      <c r="A8" s="3" t="s">
        <v>626</v>
      </c>
      <c r="B8" s="5" t="n">
        <v>-38</v>
      </c>
      <c r="C8" s="5" t="n">
        <v>-968</v>
      </c>
    </row>
    <row r="9" spans="1:3">
      <c r="A9" s="3" t="s">
        <v>627</v>
      </c>
      <c r="B9" s="5" t="n">
        <v>-66</v>
      </c>
      <c r="C9" s="5" t="n">
        <v>-299</v>
      </c>
    </row>
    <row r="10" spans="1:3">
      <c r="A10" s="3" t="s">
        <v>628</v>
      </c>
      <c r="B10" s="5" t="n">
        <v>20591</v>
      </c>
      <c r="C10" s="5" t="n">
        <v>17581</v>
      </c>
    </row>
    <row r="11" spans="1:3">
      <c r="A11" s="3" t="s">
        <v>629</v>
      </c>
      <c r="B11" s="5" t="n">
        <v>-420</v>
      </c>
      <c r="C11" s="5" t="n">
        <v>-465</v>
      </c>
    </row>
    <row r="12" spans="1:3">
      <c r="A12" s="3" t="s">
        <v>630</v>
      </c>
      <c r="B12" s="4" t="n">
        <v>20171</v>
      </c>
      <c r="C12" s="4" t="n">
        <v>1711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1</v>
      </c>
      <c r="B1" s="2" t="s">
        <v>1</v>
      </c>
    </row>
    <row r="2" spans="1:3">
      <c r="B2" s="2" t="s">
        <v>2</v>
      </c>
      <c r="C2" s="2" t="s">
        <v>38</v>
      </c>
    </row>
    <row r="3" spans="1:3">
      <c r="A3" s="3" t="s">
        <v>632</v>
      </c>
      <c r="B3" s="4" t="n">
        <v>30600</v>
      </c>
      <c r="C3" s="4" t="n">
        <v>24200</v>
      </c>
    </row>
    <row r="4" spans="1:3">
      <c r="A4" s="3" t="s">
        <v>633</v>
      </c>
    </row>
    <row r="5" spans="1:3">
      <c r="A5" s="3" t="s">
        <v>634</v>
      </c>
      <c r="B5" s="3" t="s">
        <v>635</v>
      </c>
      <c r="C5" s="3" t="s">
        <v>387</v>
      </c>
    </row>
    <row r="6" spans="1:3">
      <c r="A6" s="3" t="s">
        <v>632</v>
      </c>
      <c r="B6" s="4" t="n">
        <v>30600</v>
      </c>
      <c r="C6" s="4" t="n">
        <v>24200</v>
      </c>
    </row>
    <row r="7" spans="1:3">
      <c r="A7" s="3" t="s">
        <v>636</v>
      </c>
    </row>
    <row r="8" spans="1:3">
      <c r="A8" s="3" t="s">
        <v>634</v>
      </c>
      <c r="B8" s="3" t="s">
        <v>637</v>
      </c>
      <c r="C8" s="3" t="s">
        <v>635</v>
      </c>
    </row>
    <row r="9" spans="1:3">
      <c r="A9" s="3" t="s">
        <v>632</v>
      </c>
      <c r="B9" s="4" t="n">
        <v>30600</v>
      </c>
      <c r="C9" s="4" t="n">
        <v>242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8</v>
      </c>
      <c r="B1" s="2" t="s">
        <v>1</v>
      </c>
    </row>
    <row r="2" spans="1:3">
      <c r="B2" s="2" t="s">
        <v>2</v>
      </c>
      <c r="C2" s="2" t="s">
        <v>38</v>
      </c>
    </row>
    <row r="3" spans="1:3">
      <c r="A3" s="3" t="s">
        <v>639</v>
      </c>
    </row>
    <row r="4" spans="1:3">
      <c r="A4" s="3" t="s">
        <v>640</v>
      </c>
      <c r="B4" s="4" t="n">
        <v>660</v>
      </c>
      <c r="C4" s="4" t="n">
        <v>-296</v>
      </c>
    </row>
    <row r="5" spans="1:3">
      <c r="A5" s="3" t="s">
        <v>641</v>
      </c>
      <c r="B5" s="5" t="n">
        <v>391</v>
      </c>
      <c r="C5" s="5" t="n">
        <v>391</v>
      </c>
    </row>
    <row r="6" spans="1:3">
      <c r="A6" s="3" t="s">
        <v>642</v>
      </c>
      <c r="B6" s="5" t="n">
        <v>1282</v>
      </c>
      <c r="C6" s="5" t="n">
        <v>-893</v>
      </c>
    </row>
    <row r="7" spans="1:3">
      <c r="A7" s="3" t="s">
        <v>643</v>
      </c>
      <c r="B7" s="5" t="n">
        <v>2333</v>
      </c>
      <c r="C7" s="5" t="n">
        <v>-798</v>
      </c>
    </row>
    <row r="8" spans="1:3">
      <c r="A8" s="3" t="s">
        <v>636</v>
      </c>
    </row>
    <row r="9" spans="1:3">
      <c r="A9" s="3" t="s">
        <v>643</v>
      </c>
      <c r="B9" s="5" t="n">
        <v>2967</v>
      </c>
      <c r="C9" s="5" t="n">
        <v>3912</v>
      </c>
    </row>
    <row r="10" spans="1:3">
      <c r="A10" s="3" t="s">
        <v>644</v>
      </c>
    </row>
    <row r="11" spans="1:3">
      <c r="A11" s="3" t="s">
        <v>643</v>
      </c>
      <c r="B11" s="4" t="n">
        <v>5300</v>
      </c>
      <c r="C11" s="4" t="n">
        <v>311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38</v>
      </c>
    </row>
    <row r="3" spans="1:3">
      <c r="A3" s="3" t="s">
        <v>646</v>
      </c>
      <c r="B3" s="4" t="n">
        <v>10094</v>
      </c>
      <c r="C3" s="4" t="n">
        <v>11446</v>
      </c>
    </row>
    <row r="4" spans="1:3">
      <c r="A4" s="3" t="s">
        <v>640</v>
      </c>
      <c r="B4" s="5" t="n">
        <v>660</v>
      </c>
      <c r="C4" s="5" t="n">
        <v>-296</v>
      </c>
    </row>
    <row r="5" spans="1:3">
      <c r="A5" s="3" t="s">
        <v>641</v>
      </c>
      <c r="B5" s="5" t="n">
        <v>391</v>
      </c>
      <c r="C5" s="5" t="n">
        <v>391</v>
      </c>
    </row>
    <row r="6" spans="1:3">
      <c r="A6" s="3" t="s">
        <v>642</v>
      </c>
      <c r="B6" s="5" t="n">
        <v>1282</v>
      </c>
      <c r="C6" s="5" t="n">
        <v>-893</v>
      </c>
    </row>
    <row r="7" spans="1:3">
      <c r="A7" s="3" t="s">
        <v>647</v>
      </c>
      <c r="B7" s="5" t="n">
        <v>-629</v>
      </c>
      <c r="C7" s="5" t="n">
        <v>-554</v>
      </c>
    </row>
    <row r="8" spans="1:3">
      <c r="A8" s="3" t="s">
        <v>648</v>
      </c>
      <c r="B8" s="4" t="n">
        <v>11798</v>
      </c>
      <c r="C8" s="4" t="n">
        <v>1009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8</v>
      </c>
    </row>
    <row r="2" spans="1:3">
      <c r="A2" s="3" t="s">
        <v>650</v>
      </c>
    </row>
    <row r="3" spans="1:3">
      <c r="A3" s="3" t="s">
        <v>651</v>
      </c>
      <c r="B3" s="4" t="n">
        <v>11798</v>
      </c>
      <c r="C3" s="4" t="n">
        <v>10094</v>
      </c>
    </row>
    <row r="4" spans="1:3">
      <c r="A4" s="3" t="s">
        <v>652</v>
      </c>
    </row>
    <row r="5" spans="1:3">
      <c r="A5" s="3" t="s">
        <v>651</v>
      </c>
      <c r="B5" s="5" t="n">
        <v>30625</v>
      </c>
      <c r="C5" s="5" t="n">
        <v>24191</v>
      </c>
    </row>
    <row r="6" spans="1:3">
      <c r="A6" s="3" t="s">
        <v>653</v>
      </c>
    </row>
    <row r="7" spans="1:3">
      <c r="A7" s="3" t="s">
        <v>651</v>
      </c>
      <c r="B7" s="5" t="n">
        <v>4218</v>
      </c>
      <c r="C7" s="5" t="n">
        <v>4706</v>
      </c>
    </row>
    <row r="8" spans="1:3">
      <c r="A8" s="3" t="s">
        <v>644</v>
      </c>
    </row>
    <row r="9" spans="1:3">
      <c r="A9" s="3" t="s">
        <v>651</v>
      </c>
      <c r="B9" s="5" t="n">
        <v>46641</v>
      </c>
      <c r="C9" s="5" t="n">
        <v>38991</v>
      </c>
    </row>
    <row r="10" spans="1:3">
      <c r="A10" s="3" t="s">
        <v>611</v>
      </c>
      <c r="B10" s="5" t="n">
        <v>-2500</v>
      </c>
      <c r="C10" s="5" t="n">
        <v>-1900</v>
      </c>
    </row>
    <row r="11" spans="1:3">
      <c r="A11" s="3" t="s">
        <v>654</v>
      </c>
      <c r="B11" s="4" t="n">
        <v>44141</v>
      </c>
      <c r="C11" s="4" t="n">
        <v>3709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38</v>
      </c>
    </row>
    <row r="3" spans="1:3">
      <c r="A3" s="6" t="s">
        <v>226</v>
      </c>
    </row>
    <row r="4" spans="1:3">
      <c r="A4" s="3" t="s">
        <v>656</v>
      </c>
      <c r="B4" s="4" t="n">
        <v>1421</v>
      </c>
      <c r="C4" s="4" t="n">
        <v>122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43"/>
    <col customWidth="1" max="3" min="3" width="80"/>
    <col customWidth="1" max="4" min="4" width="21"/>
    <col customWidth="1" max="5" min="5" width="21"/>
    <col customWidth="1" max="6" min="6" width="21"/>
    <col customWidth="1" max="7" min="7" width="21"/>
    <col customWidth="1" max="8" min="8" width="37"/>
    <col customWidth="1" max="9" min="9" width="31"/>
  </cols>
  <sheetData>
    <row r="1" spans="1:9">
      <c r="A1" s="1" t="s">
        <v>657</v>
      </c>
      <c r="B1" s="2" t="s">
        <v>658</v>
      </c>
      <c r="C1" s="2" t="s">
        <v>659</v>
      </c>
      <c r="D1" s="2" t="s">
        <v>660</v>
      </c>
      <c r="E1" s="2" t="s">
        <v>661</v>
      </c>
      <c r="F1" s="2" t="s">
        <v>662</v>
      </c>
      <c r="G1" s="2" t="s">
        <v>522</v>
      </c>
      <c r="H1" s="2" t="s">
        <v>663</v>
      </c>
      <c r="I1" s="2" t="s">
        <v>664</v>
      </c>
    </row>
    <row r="2" spans="1:9">
      <c r="A2" s="3" t="s">
        <v>665</v>
      </c>
    </row>
    <row r="3" spans="1:9">
      <c r="A3" s="3" t="s">
        <v>666</v>
      </c>
      <c r="E3" s="4" t="n">
        <v>4200</v>
      </c>
    </row>
    <row r="4" spans="1:9">
      <c r="A4" s="3" t="s">
        <v>667</v>
      </c>
    </row>
    <row r="5" spans="1:9">
      <c r="A5" s="3" t="s">
        <v>668</v>
      </c>
      <c r="D5" s="4" t="n">
        <v>3200</v>
      </c>
      <c r="F5" s="4" t="n">
        <v>6000</v>
      </c>
      <c r="G5" s="4" t="n">
        <v>1200</v>
      </c>
    </row>
    <row r="6" spans="1:9">
      <c r="A6" s="3" t="s">
        <v>669</v>
      </c>
    </row>
    <row r="7" spans="1:9">
      <c r="A7" s="3" t="s">
        <v>670</v>
      </c>
      <c r="C7" s="4" t="n">
        <v>2</v>
      </c>
    </row>
    <row r="8" spans="1:9">
      <c r="A8" s="3" t="s">
        <v>671</v>
      </c>
    </row>
    <row r="9" spans="1:9">
      <c r="A9" s="3" t="s">
        <v>670</v>
      </c>
      <c r="C9" s="4" t="n">
        <v>10</v>
      </c>
    </row>
    <row r="10" spans="1:9">
      <c r="A10" s="3" t="s">
        <v>672</v>
      </c>
    </row>
    <row r="11" spans="1:9">
      <c r="A11" s="3" t="s">
        <v>673</v>
      </c>
      <c r="B11" s="3" t="s">
        <v>674</v>
      </c>
    </row>
    <row r="12" spans="1:9">
      <c r="A12" s="3" t="s">
        <v>675</v>
      </c>
      <c r="B12" s="5" t="n">
        <v>90</v>
      </c>
    </row>
    <row r="13" spans="1:9">
      <c r="A13" s="3" t="s">
        <v>670</v>
      </c>
      <c r="B13" s="7" t="n">
        <v>4.51</v>
      </c>
    </row>
    <row r="14" spans="1:9">
      <c r="A14" s="3" t="s">
        <v>676</v>
      </c>
      <c r="B14" s="4" t="n">
        <v>4100</v>
      </c>
    </row>
    <row r="15" spans="1:9">
      <c r="A15" s="3" t="s">
        <v>677</v>
      </c>
      <c r="B15" s="5" t="n">
        <v>914797</v>
      </c>
    </row>
    <row r="16" spans="1:9">
      <c r="A16" s="3" t="s">
        <v>678</v>
      </c>
    </row>
    <row r="17" spans="1:9">
      <c r="A17" s="3" t="s">
        <v>670</v>
      </c>
      <c r="B17" s="7" t="n">
        <v>3.5</v>
      </c>
    </row>
    <row r="18" spans="1:9">
      <c r="A18" s="3" t="s">
        <v>679</v>
      </c>
    </row>
    <row r="19" spans="1:9">
      <c r="A19" s="3" t="s">
        <v>670</v>
      </c>
      <c r="B19" s="7" t="n">
        <v>7.5</v>
      </c>
    </row>
    <row r="20" spans="1:9">
      <c r="A20" s="3" t="s">
        <v>680</v>
      </c>
    </row>
    <row r="21" spans="1:9">
      <c r="A21" s="3" t="s">
        <v>681</v>
      </c>
      <c r="G21" s="4" t="n">
        <v>907200</v>
      </c>
      <c r="I21" s="4" t="n">
        <v>907200</v>
      </c>
    </row>
    <row r="22" spans="1:9">
      <c r="A22" s="3" t="s">
        <v>682</v>
      </c>
    </row>
    <row r="23" spans="1:9">
      <c r="A23" s="3" t="s">
        <v>683</v>
      </c>
      <c r="I23" s="7" t="n">
        <v>4.45</v>
      </c>
    </row>
    <row r="24" spans="1:9">
      <c r="A24" s="3" t="s">
        <v>684</v>
      </c>
    </row>
    <row r="25" spans="1:9">
      <c r="A25" s="3" t="s">
        <v>685</v>
      </c>
      <c r="H25" s="5" t="n">
        <v>683888</v>
      </c>
    </row>
    <row r="26" spans="1:9">
      <c r="A26" s="3" t="s">
        <v>686</v>
      </c>
      <c r="H26" s="7" t="n">
        <v>1.95</v>
      </c>
    </row>
    <row r="27" spans="1:9">
      <c r="A27" s="3" t="s">
        <v>687</v>
      </c>
      <c r="H27" s="3" t="s">
        <v>688</v>
      </c>
    </row>
    <row r="28" spans="1:9">
      <c r="A28" s="3" t="s">
        <v>689</v>
      </c>
    </row>
    <row r="29" spans="1:9">
      <c r="A29" s="3" t="s">
        <v>690</v>
      </c>
      <c r="H29" s="4" t="n">
        <v>40000</v>
      </c>
    </row>
    <row r="30" spans="1:9">
      <c r="A30" s="3" t="s">
        <v>691</v>
      </c>
      <c r="H30" s="4" t="n">
        <v>1300</v>
      </c>
    </row>
    <row r="31" spans="1:9">
      <c r="A31" s="3" t="s">
        <v>692</v>
      </c>
    </row>
    <row r="32" spans="1:9">
      <c r="A32" s="3" t="s">
        <v>693</v>
      </c>
      <c r="C32" s="3" t="s">
        <v>694</v>
      </c>
    </row>
    <row r="33" spans="1:9">
      <c r="A33" s="3" t="s">
        <v>695</v>
      </c>
      <c r="C33" s="4" t="n">
        <v>50000</v>
      </c>
    </row>
    <row r="34" spans="1:9">
      <c r="A34" s="3" t="s">
        <v>683</v>
      </c>
      <c r="C34" s="4" t="n">
        <v>10</v>
      </c>
    </row>
    <row r="35" spans="1:9">
      <c r="A35" s="3" t="s">
        <v>673</v>
      </c>
      <c r="C35" s="3" t="s">
        <v>674</v>
      </c>
    </row>
    <row r="36" spans="1:9">
      <c r="A36" s="3" t="s">
        <v>675</v>
      </c>
      <c r="C36" s="5" t="n">
        <v>9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80"/>
    <col customWidth="1" max="3" min="3" width="80"/>
    <col customWidth="1" max="4" min="4" width="14"/>
  </cols>
  <sheetData>
    <row r="1" spans="1:4">
      <c r="A1" s="1" t="s">
        <v>696</v>
      </c>
      <c r="B1" s="2" t="s">
        <v>697</v>
      </c>
      <c r="C1" s="2" t="s">
        <v>698</v>
      </c>
      <c r="D1" s="2" t="s">
        <v>2</v>
      </c>
    </row>
    <row r="2" spans="1:4">
      <c r="A2" s="3" t="s">
        <v>699</v>
      </c>
      <c r="D2" s="3" t="s">
        <v>43</v>
      </c>
    </row>
    <row r="3" spans="1:4">
      <c r="A3" s="3" t="s">
        <v>700</v>
      </c>
      <c r="D3" s="5" t="n">
        <v>3000</v>
      </c>
    </row>
    <row r="4" spans="1:4">
      <c r="A4" s="3" t="s">
        <v>701</v>
      </c>
    </row>
    <row r="5" spans="1:4">
      <c r="A5" s="3" t="s">
        <v>699</v>
      </c>
      <c r="D5" s="5" t="n">
        <v>400</v>
      </c>
    </row>
    <row r="6" spans="1:4">
      <c r="A6" s="3" t="s">
        <v>702</v>
      </c>
    </row>
    <row r="7" spans="1:4">
      <c r="A7" s="3" t="s">
        <v>699</v>
      </c>
      <c r="D7" s="5" t="n">
        <v>2000</v>
      </c>
    </row>
    <row r="8" spans="1:4">
      <c r="A8" s="3" t="s">
        <v>703</v>
      </c>
    </row>
    <row r="9" spans="1:4">
      <c r="A9" s="3" t="s">
        <v>699</v>
      </c>
      <c r="D9" s="4" t="n">
        <v>41600</v>
      </c>
    </row>
    <row r="10" spans="1:4">
      <c r="A10" s="3" t="s">
        <v>704</v>
      </c>
    </row>
    <row r="11" spans="1:4">
      <c r="A11" s="3" t="s">
        <v>705</v>
      </c>
      <c r="C11" s="3" t="s">
        <v>706</v>
      </c>
    </row>
    <row r="12" spans="1:4">
      <c r="A12" s="3" t="s">
        <v>707</v>
      </c>
    </row>
    <row r="13" spans="1:4">
      <c r="A13" s="3" t="s">
        <v>705</v>
      </c>
      <c r="B13" s="3" t="s">
        <v>70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16"/>
  </cols>
  <sheetData>
    <row r="1" spans="1:2">
      <c r="A1" s="1" t="s">
        <v>709</v>
      </c>
      <c r="B1" s="2" t="s">
        <v>1</v>
      </c>
    </row>
    <row r="2" spans="1:2">
      <c r="B2" s="2" t="s">
        <v>710</v>
      </c>
    </row>
    <row r="3" spans="1:2">
      <c r="A3" s="6" t="s">
        <v>232</v>
      </c>
    </row>
    <row r="4" spans="1:2">
      <c r="A4" s="3" t="s">
        <v>711</v>
      </c>
      <c r="B4" s="5" t="n">
        <v>1734000</v>
      </c>
    </row>
    <row r="5" spans="1:2">
      <c r="A5" s="3" t="s">
        <v>712</v>
      </c>
      <c r="B5" s="5" t="n">
        <v>400000</v>
      </c>
    </row>
    <row r="6" spans="1:2">
      <c r="A6" s="3" t="s">
        <v>713</v>
      </c>
      <c r="B6" s="5" t="n">
        <v>250000</v>
      </c>
    </row>
    <row r="7" spans="1:2">
      <c r="A7" s="3" t="s">
        <v>714</v>
      </c>
      <c r="B7" s="5" t="n">
        <v>12</v>
      </c>
    </row>
    <row r="8" spans="1:2">
      <c r="A8" s="3" t="s">
        <v>715</v>
      </c>
      <c r="B8" s="5" t="n">
        <v>3</v>
      </c>
    </row>
    <row r="9" spans="1:2">
      <c r="A9" s="3" t="s">
        <v>716</v>
      </c>
      <c r="B9" s="5" t="n">
        <v>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7</v>
      </c>
      <c r="B1" s="2" t="s">
        <v>1</v>
      </c>
    </row>
    <row r="2" spans="1:3">
      <c r="B2" s="2" t="s">
        <v>2</v>
      </c>
      <c r="C2" s="2" t="s">
        <v>38</v>
      </c>
    </row>
    <row r="3" spans="1:3">
      <c r="A3" s="6" t="s">
        <v>232</v>
      </c>
    </row>
    <row r="4" spans="1:3">
      <c r="A4" s="3" t="s">
        <v>718</v>
      </c>
      <c r="B4" s="3" t="s">
        <v>43</v>
      </c>
      <c r="C4" s="4" t="n">
        <v>31</v>
      </c>
    </row>
    <row r="5" spans="1:3">
      <c r="A5" s="3" t="s">
        <v>719</v>
      </c>
      <c r="B5" s="3" t="s">
        <v>43</v>
      </c>
      <c r="C5" s="3" t="s">
        <v>4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0</v>
      </c>
      <c r="B1" s="2" t="s">
        <v>1</v>
      </c>
    </row>
    <row r="2" spans="1:3">
      <c r="B2" s="2" t="s">
        <v>2</v>
      </c>
      <c r="C2" s="2" t="s">
        <v>38</v>
      </c>
    </row>
    <row r="3" spans="1:3">
      <c r="A3" s="6" t="s">
        <v>232</v>
      </c>
    </row>
    <row r="4" spans="1:3">
      <c r="A4" s="3" t="s">
        <v>721</v>
      </c>
      <c r="B4" s="4" t="n">
        <v>4734</v>
      </c>
      <c r="C4" s="4" t="n">
        <v>3509</v>
      </c>
    </row>
    <row r="5" spans="1:3">
      <c r="A5" s="3" t="s">
        <v>722</v>
      </c>
      <c r="B5" s="4" t="n">
        <v>12532</v>
      </c>
      <c r="C5" s="4" t="n">
        <v>1034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1</v>
      </c>
    </row>
    <row r="2" spans="1:2">
      <c r="B2" s="2" t="s">
        <v>522</v>
      </c>
    </row>
    <row r="3" spans="1:2">
      <c r="A3" s="6" t="s">
        <v>232</v>
      </c>
    </row>
    <row r="4" spans="1:2">
      <c r="A4" s="3" t="s">
        <v>614</v>
      </c>
      <c r="B4" s="4" t="n">
        <v>1344</v>
      </c>
    </row>
    <row r="5" spans="1:2">
      <c r="A5" s="3" t="s">
        <v>615</v>
      </c>
      <c r="B5" s="5" t="n">
        <v>1344</v>
      </c>
    </row>
    <row r="6" spans="1:2">
      <c r="A6" s="3" t="s">
        <v>616</v>
      </c>
      <c r="B6" s="5" t="n">
        <v>1344</v>
      </c>
    </row>
    <row r="7" spans="1:2">
      <c r="A7" s="3" t="s">
        <v>617</v>
      </c>
      <c r="B7" s="5" t="n">
        <v>1344</v>
      </c>
    </row>
    <row r="8" spans="1:2">
      <c r="A8" s="3" t="s">
        <v>724</v>
      </c>
      <c r="B8" s="5" t="n">
        <v>6720</v>
      </c>
    </row>
    <row r="9" spans="1:2">
      <c r="A9" s="3" t="s">
        <v>725</v>
      </c>
      <c r="B9" s="4" t="n">
        <v>1209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0"/>
  </cols>
  <sheetData>
    <row r="1" spans="1:2">
      <c r="A1" s="1" t="s">
        <v>726</v>
      </c>
      <c r="B1" s="2" t="s">
        <v>1</v>
      </c>
    </row>
    <row r="2" spans="1:2">
      <c r="B2" s="2" t="s">
        <v>727</v>
      </c>
    </row>
    <row r="3" spans="1:2">
      <c r="A3" s="3" t="s">
        <v>728</v>
      </c>
    </row>
    <row r="4" spans="1:2">
      <c r="A4" s="3" t="s">
        <v>729</v>
      </c>
      <c r="B4" s="5" t="n">
        <v>68388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2</v>
      </c>
      <c r="C2" s="2" t="s">
        <v>38</v>
      </c>
    </row>
    <row r="3" spans="1:3">
      <c r="A3" s="6" t="s">
        <v>731</v>
      </c>
    </row>
    <row r="4" spans="1:3">
      <c r="A4" s="3" t="s">
        <v>732</v>
      </c>
      <c r="B4" s="4" t="n">
        <v>-47619</v>
      </c>
      <c r="C4" s="4" t="n">
        <v>-8340</v>
      </c>
    </row>
    <row r="5" spans="1:3">
      <c r="A5" s="3" t="s">
        <v>426</v>
      </c>
      <c r="B5" s="5" t="n">
        <v>-51900</v>
      </c>
      <c r="C5" s="5" t="n">
        <v>-7691</v>
      </c>
    </row>
    <row r="6" spans="1:3">
      <c r="A6" s="3" t="s">
        <v>733</v>
      </c>
      <c r="B6" s="5" t="n">
        <v>-99519</v>
      </c>
      <c r="C6" s="5" t="n">
        <v>-16031</v>
      </c>
    </row>
    <row r="7" spans="1:3">
      <c r="A7" s="3" t="s">
        <v>110</v>
      </c>
    </row>
    <row r="8" spans="1:3">
      <c r="A8" s="6" t="s">
        <v>731</v>
      </c>
    </row>
    <row r="9" spans="1:3">
      <c r="A9" s="3" t="s">
        <v>732</v>
      </c>
      <c r="B9" s="5" t="n">
        <v>-203</v>
      </c>
      <c r="C9" s="5" t="n">
        <v>-49</v>
      </c>
    </row>
    <row r="10" spans="1:3">
      <c r="A10" s="3" t="s">
        <v>426</v>
      </c>
      <c r="B10" s="5" t="n">
        <v>-216</v>
      </c>
      <c r="C10" s="5" t="n">
        <v>-32</v>
      </c>
    </row>
    <row r="11" spans="1:3">
      <c r="A11" s="3" t="s">
        <v>733</v>
      </c>
      <c r="B11" s="4" t="n">
        <v>-419</v>
      </c>
      <c r="C11" s="4" t="n">
        <v>-81</v>
      </c>
    </row>
    <row r="12" spans="1:3">
      <c r="A12" s="3" t="s">
        <v>734</v>
      </c>
      <c r="B12" s="3" t="s">
        <v>43</v>
      </c>
      <c r="C12" s="3" t="s">
        <v>43</v>
      </c>
    </row>
    <row r="13" spans="1:3">
      <c r="A13" s="3" t="s">
        <v>735</v>
      </c>
      <c r="B13" s="3" t="s">
        <v>43</v>
      </c>
      <c r="C13" s="3" t="s">
        <v>43</v>
      </c>
    </row>
    <row r="14" spans="1:3">
      <c r="A14" s="3" t="s">
        <v>736</v>
      </c>
      <c r="B14" s="3" t="s">
        <v>43</v>
      </c>
      <c r="C14" s="3" t="s">
        <v>43</v>
      </c>
    </row>
    <row r="15" spans="1:3">
      <c r="A15" s="3" t="s">
        <v>737</v>
      </c>
      <c r="B15" s="3" t="s">
        <v>43</v>
      </c>
      <c r="C15" s="3" t="s">
        <v>43</v>
      </c>
    </row>
    <row r="16" spans="1:3">
      <c r="A16" s="3" t="s">
        <v>738</v>
      </c>
      <c r="B16" s="3" t="s">
        <v>43</v>
      </c>
      <c r="C16" s="3" t="s">
        <v>43</v>
      </c>
    </row>
    <row r="17" spans="1:3">
      <c r="A17" s="3" t="s">
        <v>736</v>
      </c>
      <c r="B17" s="3" t="s">
        <v>43</v>
      </c>
      <c r="C17" s="3" t="s">
        <v>43</v>
      </c>
    </row>
    <row r="18" spans="1:3">
      <c r="A18" s="3" t="s">
        <v>737</v>
      </c>
      <c r="B18" s="3" t="s">
        <v>43</v>
      </c>
      <c r="C18" s="3" t="s">
        <v>43</v>
      </c>
    </row>
    <row r="19" spans="1:3">
      <c r="A19" s="3" t="s">
        <v>739</v>
      </c>
      <c r="B19" s="3" t="s">
        <v>43</v>
      </c>
      <c r="C19" s="3" t="s">
        <v>43</v>
      </c>
    </row>
    <row r="20" spans="1:3">
      <c r="A20" s="3" t="s">
        <v>117</v>
      </c>
    </row>
    <row r="21" spans="1:3">
      <c r="A21" s="6" t="s">
        <v>731</v>
      </c>
    </row>
    <row r="22" spans="1:3">
      <c r="A22" s="3" t="s">
        <v>732</v>
      </c>
      <c r="B22" s="4" t="n">
        <v>-44712</v>
      </c>
      <c r="C22" s="4" t="n">
        <v>-10575</v>
      </c>
    </row>
    <row r="23" spans="1:3">
      <c r="A23" s="3" t="s">
        <v>426</v>
      </c>
      <c r="B23" s="5" t="n">
        <v>-47533</v>
      </c>
      <c r="C23" s="5" t="n">
        <v>-7042</v>
      </c>
    </row>
    <row r="24" spans="1:3">
      <c r="A24" s="3" t="s">
        <v>733</v>
      </c>
      <c r="B24" s="4" t="n">
        <v>-92245</v>
      </c>
      <c r="C24" s="4" t="n">
        <v>-17617</v>
      </c>
    </row>
    <row r="25" spans="1:3">
      <c r="A25" s="3" t="s">
        <v>734</v>
      </c>
      <c r="B25" s="5" t="n">
        <v>13093000</v>
      </c>
      <c r="C25" s="5" t="n">
        <v>13062000</v>
      </c>
    </row>
    <row r="26" spans="1:3">
      <c r="A26" s="3" t="s">
        <v>735</v>
      </c>
      <c r="B26" s="5" t="n">
        <v>13093000</v>
      </c>
      <c r="C26" s="5" t="n">
        <v>13062000</v>
      </c>
    </row>
    <row r="27" spans="1:3">
      <c r="A27" s="3" t="s">
        <v>736</v>
      </c>
      <c r="B27" s="7" t="n">
        <v>-3.41</v>
      </c>
      <c r="C27" s="7" t="n">
        <v>-0.8100000000000001</v>
      </c>
    </row>
    <row r="28" spans="1:3">
      <c r="A28" s="3" t="s">
        <v>737</v>
      </c>
      <c r="B28" s="8" t="n">
        <v>-3.63</v>
      </c>
      <c r="C28" s="8" t="n">
        <v>-0.54</v>
      </c>
    </row>
    <row r="29" spans="1:3">
      <c r="A29" s="3" t="s">
        <v>738</v>
      </c>
      <c r="B29" s="8" t="n">
        <v>-7.04</v>
      </c>
      <c r="C29" s="8" t="n">
        <v>-1.35</v>
      </c>
    </row>
    <row r="30" spans="1:3">
      <c r="A30" s="3" t="s">
        <v>736</v>
      </c>
      <c r="B30" s="8" t="n">
        <v>-3.41</v>
      </c>
      <c r="C30" s="8" t="n">
        <v>-0.8100000000000001</v>
      </c>
    </row>
    <row r="31" spans="1:3">
      <c r="A31" s="3" t="s">
        <v>737</v>
      </c>
      <c r="B31" s="8" t="n">
        <v>-3.63</v>
      </c>
      <c r="C31" s="8" t="n">
        <v>-0.54</v>
      </c>
    </row>
    <row r="32" spans="1:3">
      <c r="A32" s="3" t="s">
        <v>739</v>
      </c>
      <c r="B32" s="7" t="n">
        <v>-7.04</v>
      </c>
      <c r="C32" s="7" t="n">
        <v>-1.35</v>
      </c>
    </row>
    <row r="33" spans="1:3">
      <c r="A33" s="3" t="s">
        <v>118</v>
      </c>
    </row>
    <row r="34" spans="1:3">
      <c r="A34" s="6" t="s">
        <v>731</v>
      </c>
    </row>
    <row r="35" spans="1:3">
      <c r="A35" s="3" t="s">
        <v>732</v>
      </c>
      <c r="B35" s="4" t="n">
        <v>-3904</v>
      </c>
      <c r="C35" s="4" t="n">
        <v>-926</v>
      </c>
    </row>
    <row r="36" spans="1:3">
      <c r="A36" s="3" t="s">
        <v>426</v>
      </c>
      <c r="B36" s="5" t="n">
        <v>-4151</v>
      </c>
      <c r="C36" s="5" t="n">
        <v>-617</v>
      </c>
    </row>
    <row r="37" spans="1:3">
      <c r="A37" s="3" t="s">
        <v>733</v>
      </c>
      <c r="B37" s="4" t="n">
        <v>-8055</v>
      </c>
      <c r="C37" s="4" t="n">
        <v>-1543</v>
      </c>
    </row>
    <row r="38" spans="1:3">
      <c r="A38" s="3" t="s">
        <v>734</v>
      </c>
      <c r="B38" s="5" t="n">
        <v>1143000</v>
      </c>
      <c r="C38" s="5" t="n">
        <v>1144000</v>
      </c>
    </row>
    <row r="39" spans="1:3">
      <c r="A39" s="3" t="s">
        <v>735</v>
      </c>
      <c r="B39" s="5" t="n">
        <v>1143000</v>
      </c>
      <c r="C39" s="5" t="n">
        <v>1144000</v>
      </c>
    </row>
    <row r="40" spans="1:3">
      <c r="A40" s="3" t="s">
        <v>736</v>
      </c>
      <c r="B40" s="7" t="n">
        <v>-3.41</v>
      </c>
      <c r="C40" s="7" t="n">
        <v>-0.8100000000000001</v>
      </c>
    </row>
    <row r="41" spans="1:3">
      <c r="A41" s="3" t="s">
        <v>737</v>
      </c>
      <c r="B41" s="8" t="n">
        <v>-3.63</v>
      </c>
      <c r="C41" s="8" t="n">
        <v>-0.54</v>
      </c>
    </row>
    <row r="42" spans="1:3">
      <c r="A42" s="3" t="s">
        <v>738</v>
      </c>
      <c r="B42" s="8" t="n">
        <v>-7.04</v>
      </c>
      <c r="C42" s="8" t="n">
        <v>-1.35</v>
      </c>
    </row>
    <row r="43" spans="1:3">
      <c r="A43" s="3" t="s">
        <v>736</v>
      </c>
      <c r="B43" s="8" t="n">
        <v>-3.41</v>
      </c>
      <c r="C43" s="8" t="n">
        <v>-0.8100000000000001</v>
      </c>
    </row>
    <row r="44" spans="1:3">
      <c r="A44" s="3" t="s">
        <v>737</v>
      </c>
      <c r="B44" s="8" t="n">
        <v>-3.63</v>
      </c>
      <c r="C44" s="8" t="n">
        <v>-0.54</v>
      </c>
    </row>
    <row r="45" spans="1:3">
      <c r="A45" s="3" t="s">
        <v>739</v>
      </c>
      <c r="B45" s="7" t="n">
        <v>-7.04</v>
      </c>
      <c r="C45" s="7" t="n">
        <v>-1.35</v>
      </c>
    </row>
    <row r="46" spans="1:3">
      <c r="A46" s="3" t="s">
        <v>119</v>
      </c>
    </row>
    <row r="47" spans="1:3">
      <c r="A47" s="6" t="s">
        <v>731</v>
      </c>
    </row>
    <row r="48" spans="1:3">
      <c r="A48" s="3" t="s">
        <v>732</v>
      </c>
      <c r="B48" s="4" t="n">
        <v>1200</v>
      </c>
      <c r="C48" s="4" t="n">
        <v>3210</v>
      </c>
    </row>
    <row r="49" spans="1:3">
      <c r="A49" s="3" t="s">
        <v>426</v>
      </c>
      <c r="B49" s="3" t="s">
        <v>43</v>
      </c>
      <c r="C49" s="3" t="s">
        <v>43</v>
      </c>
    </row>
    <row r="50" spans="1:3">
      <c r="A50" s="3" t="s">
        <v>733</v>
      </c>
      <c r="B50" s="4" t="n">
        <v>1200</v>
      </c>
      <c r="C50" s="4" t="n">
        <v>3210</v>
      </c>
    </row>
    <row r="51" spans="1:3">
      <c r="A51" s="3" t="s">
        <v>734</v>
      </c>
      <c r="B51" s="5" t="n">
        <v>1500000</v>
      </c>
      <c r="C51" s="5" t="n">
        <v>1500000</v>
      </c>
    </row>
    <row r="52" spans="1:3">
      <c r="A52" s="3" t="s">
        <v>735</v>
      </c>
      <c r="B52" s="5" t="n">
        <v>1500000</v>
      </c>
      <c r="C52" s="5" t="n">
        <v>1500000</v>
      </c>
    </row>
    <row r="53" spans="1:3">
      <c r="A53" s="3" t="s">
        <v>736</v>
      </c>
      <c r="B53" s="7" t="n">
        <v>0.8</v>
      </c>
      <c r="C53" s="7" t="n">
        <v>2.14</v>
      </c>
    </row>
    <row r="54" spans="1:3">
      <c r="A54" s="3" t="s">
        <v>737</v>
      </c>
      <c r="B54" s="3" t="s">
        <v>43</v>
      </c>
      <c r="C54" s="3" t="s">
        <v>43</v>
      </c>
    </row>
    <row r="55" spans="1:3">
      <c r="A55" s="3" t="s">
        <v>738</v>
      </c>
      <c r="B55" s="8" t="n">
        <v>0.8</v>
      </c>
      <c r="C55" s="8" t="n">
        <v>2.14</v>
      </c>
    </row>
    <row r="56" spans="1:3">
      <c r="A56" s="3" t="s">
        <v>736</v>
      </c>
      <c r="B56" s="8" t="n">
        <v>0.8</v>
      </c>
      <c r="C56" s="8" t="n">
        <v>2.14</v>
      </c>
    </row>
    <row r="57" spans="1:3">
      <c r="A57" s="3" t="s">
        <v>737</v>
      </c>
      <c r="B57" s="3" t="s">
        <v>43</v>
      </c>
      <c r="C57" s="3" t="s">
        <v>43</v>
      </c>
    </row>
    <row r="58" spans="1:3">
      <c r="A58" s="3" t="s">
        <v>739</v>
      </c>
      <c r="B58" s="7" t="n">
        <v>0.8</v>
      </c>
      <c r="C58" s="7" t="n">
        <v>2.1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16"/>
  </cols>
  <sheetData>
    <row r="1" spans="1:2">
      <c r="A1" s="1" t="s">
        <v>740</v>
      </c>
      <c r="B1" s="2" t="s">
        <v>1</v>
      </c>
    </row>
    <row r="2" spans="1:2">
      <c r="B2" s="2" t="s">
        <v>2</v>
      </c>
    </row>
    <row r="3" spans="1:2">
      <c r="A3" s="3" t="s">
        <v>741</v>
      </c>
    </row>
    <row r="4" spans="1:2">
      <c r="A4" s="3" t="s">
        <v>742</v>
      </c>
      <c r="B4" s="3" t="s">
        <v>573</v>
      </c>
    </row>
    <row r="5" spans="1:2">
      <c r="A5" s="3" t="s">
        <v>743</v>
      </c>
    </row>
    <row r="6" spans="1:2">
      <c r="A6" s="3" t="s">
        <v>742</v>
      </c>
      <c r="B6" s="3" t="s">
        <v>57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2</v>
      </c>
      <c r="C2" s="2" t="s">
        <v>38</v>
      </c>
    </row>
    <row r="3" spans="1:3">
      <c r="A3" s="6" t="s">
        <v>745</v>
      </c>
    </row>
    <row r="4" spans="1:3">
      <c r="A4" s="3" t="s">
        <v>746</v>
      </c>
      <c r="B4" s="4" t="n">
        <v>14149</v>
      </c>
      <c r="C4" s="4" t="n">
        <v>12481</v>
      </c>
    </row>
    <row r="5" spans="1:3">
      <c r="A5" s="3" t="s">
        <v>747</v>
      </c>
      <c r="B5" s="5" t="n">
        <v>181036</v>
      </c>
      <c r="C5" s="5" t="n">
        <v>196585</v>
      </c>
    </row>
    <row r="6" spans="1:3">
      <c r="A6" s="3" t="s">
        <v>748</v>
      </c>
    </row>
    <row r="7" spans="1:3">
      <c r="A7" s="6" t="s">
        <v>745</v>
      </c>
    </row>
    <row r="8" spans="1:3">
      <c r="A8" s="3" t="s">
        <v>746</v>
      </c>
      <c r="B8" s="5" t="n">
        <v>1007</v>
      </c>
      <c r="C8" s="5" t="n">
        <v>4347</v>
      </c>
    </row>
    <row r="9" spans="1:3">
      <c r="A9" s="3" t="s">
        <v>749</v>
      </c>
    </row>
    <row r="10" spans="1:3">
      <c r="A10" s="6" t="s">
        <v>745</v>
      </c>
    </row>
    <row r="11" spans="1:3">
      <c r="A11" s="3" t="s">
        <v>747</v>
      </c>
      <c r="B11" s="5" t="n">
        <v>43707</v>
      </c>
      <c r="C11" s="5" t="n">
        <v>52777</v>
      </c>
    </row>
    <row r="12" spans="1:3">
      <c r="A12" s="3" t="s">
        <v>750</v>
      </c>
    </row>
    <row r="13" spans="1:3">
      <c r="A13" s="6" t="s">
        <v>745</v>
      </c>
    </row>
    <row r="14" spans="1:3">
      <c r="A14" s="3" t="s">
        <v>746</v>
      </c>
      <c r="B14" s="5" t="n">
        <v>3093</v>
      </c>
      <c r="C14" s="5" t="n">
        <v>2677</v>
      </c>
    </row>
    <row r="15" spans="1:3">
      <c r="A15" s="3" t="s">
        <v>751</v>
      </c>
    </row>
    <row r="16" spans="1:3">
      <c r="A16" s="6" t="s">
        <v>745</v>
      </c>
    </row>
    <row r="17" spans="1:3">
      <c r="A17" s="3" t="s">
        <v>747</v>
      </c>
      <c r="B17" s="5" t="n">
        <v>23157</v>
      </c>
      <c r="C17" s="5" t="n">
        <v>21855</v>
      </c>
    </row>
    <row r="18" spans="1:3">
      <c r="A18" s="3" t="s">
        <v>752</v>
      </c>
    </row>
    <row r="19" spans="1:3">
      <c r="A19" s="6" t="s">
        <v>745</v>
      </c>
    </row>
    <row r="20" spans="1:3">
      <c r="A20" s="3" t="s">
        <v>746</v>
      </c>
      <c r="B20" s="3" t="s">
        <v>43</v>
      </c>
      <c r="C20" s="5" t="n">
        <v>937</v>
      </c>
    </row>
    <row r="21" spans="1:3">
      <c r="A21" s="3" t="s">
        <v>753</v>
      </c>
    </row>
    <row r="22" spans="1:3">
      <c r="A22" s="6" t="s">
        <v>745</v>
      </c>
    </row>
    <row r="23" spans="1:3">
      <c r="A23" s="3" t="s">
        <v>747</v>
      </c>
      <c r="B23" s="4" t="n">
        <v>6182</v>
      </c>
      <c r="C23" s="4" t="n">
        <v>2408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754</v>
      </c>
      <c r="B1" s="2" t="s">
        <v>1</v>
      </c>
    </row>
    <row r="2" spans="1:3">
      <c r="B2" s="2" t="s">
        <v>2</v>
      </c>
      <c r="C2" s="2" t="s">
        <v>38</v>
      </c>
    </row>
    <row r="3" spans="1:3">
      <c r="A3" s="3" t="s">
        <v>755</v>
      </c>
    </row>
    <row r="4" spans="1:3">
      <c r="A4" s="3" t="s">
        <v>756</v>
      </c>
      <c r="B4" s="3" t="s">
        <v>757</v>
      </c>
      <c r="C4" s="3" t="s">
        <v>757</v>
      </c>
    </row>
    <row r="5" spans="1:3">
      <c r="A5" s="3" t="s">
        <v>758</v>
      </c>
    </row>
    <row r="6" spans="1:3">
      <c r="A6" s="3" t="s">
        <v>756</v>
      </c>
      <c r="B6" s="3" t="s">
        <v>566</v>
      </c>
      <c r="C6" s="3" t="s">
        <v>56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v>
      </c>
      <c r="C2" s="2" t="s">
        <v>38</v>
      </c>
    </row>
    <row r="3" spans="1:3">
      <c r="A3" s="3" t="s">
        <v>129</v>
      </c>
      <c r="B3" s="4" t="n">
        <v>181036</v>
      </c>
      <c r="C3" s="4" t="n">
        <v>196585</v>
      </c>
    </row>
    <row r="4" spans="1:3">
      <c r="A4" s="3" t="s">
        <v>760</v>
      </c>
    </row>
    <row r="5" spans="1:3">
      <c r="A5" s="3" t="s">
        <v>129</v>
      </c>
      <c r="B5" s="5" t="n">
        <v>105614</v>
      </c>
      <c r="C5" s="5" t="n">
        <v>106803</v>
      </c>
    </row>
    <row r="6" spans="1:3">
      <c r="A6" s="3" t="s">
        <v>761</v>
      </c>
    </row>
    <row r="7" spans="1:3">
      <c r="A7" s="3" t="s">
        <v>129</v>
      </c>
      <c r="B7" s="5" t="n">
        <v>73284</v>
      </c>
      <c r="C7" s="5" t="n">
        <v>87015</v>
      </c>
    </row>
    <row r="8" spans="1:3">
      <c r="A8" s="3" t="s">
        <v>758</v>
      </c>
    </row>
    <row r="9" spans="1:3">
      <c r="A9" s="3" t="s">
        <v>129</v>
      </c>
      <c r="B9" s="5" t="n">
        <v>2138</v>
      </c>
      <c r="C9" s="5" t="n">
        <v>2767</v>
      </c>
    </row>
    <row r="10" spans="1:3">
      <c r="A10" s="3" t="s">
        <v>762</v>
      </c>
    </row>
    <row r="11" spans="1:3">
      <c r="A11" s="3" t="s">
        <v>129</v>
      </c>
      <c r="B11" s="5" t="n">
        <v>116116</v>
      </c>
      <c r="C11" s="5" t="n">
        <v>139769</v>
      </c>
    </row>
    <row r="12" spans="1:3">
      <c r="A12" s="3" t="s">
        <v>763</v>
      </c>
    </row>
    <row r="13" spans="1:3">
      <c r="A13" s="3" t="s">
        <v>129</v>
      </c>
      <c r="B13" s="5" t="n">
        <v>42384</v>
      </c>
      <c r="C13" s="5" t="n">
        <v>52380</v>
      </c>
    </row>
    <row r="14" spans="1:3">
      <c r="A14" s="3" t="s">
        <v>764</v>
      </c>
    </row>
    <row r="15" spans="1:3">
      <c r="A15" s="3" t="s">
        <v>129</v>
      </c>
      <c r="B15" s="5" t="n">
        <v>73284</v>
      </c>
      <c r="C15" s="5" t="n">
        <v>87015</v>
      </c>
    </row>
    <row r="16" spans="1:3">
      <c r="A16" s="3" t="s">
        <v>765</v>
      </c>
    </row>
    <row r="17" spans="1:3">
      <c r="A17" s="3" t="s">
        <v>129</v>
      </c>
      <c r="B17" s="5" t="n">
        <v>448</v>
      </c>
      <c r="C17" s="5" t="n">
        <v>374</v>
      </c>
    </row>
    <row r="18" spans="1:3">
      <c r="A18" s="3" t="s">
        <v>766</v>
      </c>
    </row>
    <row r="19" spans="1:3">
      <c r="A19" s="3" t="s">
        <v>129</v>
      </c>
      <c r="B19" s="5" t="n">
        <v>25432</v>
      </c>
      <c r="C19" s="5" t="n">
        <v>20442</v>
      </c>
    </row>
    <row r="20" spans="1:3">
      <c r="A20" s="3" t="s">
        <v>767</v>
      </c>
    </row>
    <row r="21" spans="1:3">
      <c r="A21" s="3" t="s">
        <v>129</v>
      </c>
      <c r="B21" s="5" t="n">
        <v>23796</v>
      </c>
      <c r="C21" s="5" t="n">
        <v>18237</v>
      </c>
    </row>
    <row r="22" spans="1:3">
      <c r="A22" s="3" t="s">
        <v>768</v>
      </c>
    </row>
    <row r="23" spans="1:3">
      <c r="A23" s="3" t="s">
        <v>129</v>
      </c>
      <c r="B23" s="3" t="s">
        <v>43</v>
      </c>
      <c r="C23" s="3" t="s">
        <v>43</v>
      </c>
    </row>
    <row r="24" spans="1:3">
      <c r="A24" s="3" t="s">
        <v>769</v>
      </c>
    </row>
    <row r="25" spans="1:3">
      <c r="A25" s="3" t="s">
        <v>129</v>
      </c>
      <c r="B25" s="5" t="n">
        <v>1636</v>
      </c>
      <c r="C25" s="5" t="n">
        <v>2205</v>
      </c>
    </row>
    <row r="26" spans="1:3">
      <c r="A26" s="3" t="s">
        <v>770</v>
      </c>
    </row>
    <row r="27" spans="1:3">
      <c r="A27" s="3" t="s">
        <v>129</v>
      </c>
      <c r="B27" s="5" t="n">
        <v>39435</v>
      </c>
      <c r="C27" s="5" t="n">
        <v>36195</v>
      </c>
    </row>
    <row r="28" spans="1:3">
      <c r="A28" s="3" t="s">
        <v>771</v>
      </c>
    </row>
    <row r="29" spans="1:3">
      <c r="A29" s="3" t="s">
        <v>129</v>
      </c>
      <c r="B29" s="5" t="n">
        <v>39434</v>
      </c>
      <c r="C29" s="5" t="n">
        <v>36186</v>
      </c>
    </row>
    <row r="30" spans="1:3">
      <c r="A30" s="3" t="s">
        <v>772</v>
      </c>
    </row>
    <row r="31" spans="1:3">
      <c r="A31" s="3" t="s">
        <v>129</v>
      </c>
      <c r="B31" s="3" t="s">
        <v>43</v>
      </c>
      <c r="C31" s="3" t="s">
        <v>43</v>
      </c>
    </row>
    <row r="32" spans="1:3">
      <c r="A32" s="3" t="s">
        <v>773</v>
      </c>
    </row>
    <row r="33" spans="1:3">
      <c r="A33" s="3" t="s">
        <v>129</v>
      </c>
      <c r="B33" s="5" t="n">
        <v>1</v>
      </c>
      <c r="C33" s="5" t="n">
        <v>9</v>
      </c>
    </row>
    <row r="34" spans="1:3">
      <c r="A34" s="3" t="s">
        <v>128</v>
      </c>
    </row>
    <row r="35" spans="1:3">
      <c r="A35" s="3" t="s">
        <v>129</v>
      </c>
      <c r="B35" s="5" t="n">
        <v>53</v>
      </c>
      <c r="C35" s="5" t="n">
        <v>179</v>
      </c>
    </row>
    <row r="36" spans="1:3">
      <c r="A36" s="3" t="s">
        <v>774</v>
      </c>
    </row>
    <row r="37" spans="1:3">
      <c r="A37" s="3" t="s">
        <v>129</v>
      </c>
      <c r="B37" s="3" t="s">
        <v>43</v>
      </c>
      <c r="C37" s="3" t="s">
        <v>43</v>
      </c>
    </row>
    <row r="38" spans="1:3">
      <c r="A38" s="3" t="s">
        <v>775</v>
      </c>
    </row>
    <row r="39" spans="1:3">
      <c r="A39" s="3" t="s">
        <v>129</v>
      </c>
      <c r="B39" s="3" t="s">
        <v>43</v>
      </c>
      <c r="C39" s="3" t="s">
        <v>43</v>
      </c>
    </row>
    <row r="40" spans="1:3">
      <c r="A40" s="3" t="s">
        <v>776</v>
      </c>
    </row>
    <row r="41" spans="1:3">
      <c r="A41" s="3" t="s">
        <v>129</v>
      </c>
      <c r="B41" s="4" t="n">
        <v>53</v>
      </c>
      <c r="C41" s="4" t="n">
        <v>17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s>
  <sheetData>
    <row r="1" spans="1:4">
      <c r="A1" s="1" t="s">
        <v>777</v>
      </c>
      <c r="B1" s="2" t="s">
        <v>778</v>
      </c>
      <c r="C1" s="2" t="s">
        <v>1</v>
      </c>
    </row>
    <row r="2" spans="1:4">
      <c r="B2" s="2" t="s">
        <v>429</v>
      </c>
      <c r="C2" s="2" t="s">
        <v>2</v>
      </c>
      <c r="D2" s="2" t="s">
        <v>38</v>
      </c>
    </row>
    <row r="3" spans="1:4">
      <c r="A3" s="3" t="s">
        <v>449</v>
      </c>
      <c r="C3" s="4" t="n">
        <v>25997</v>
      </c>
      <c r="D3" s="3" t="s">
        <v>43</v>
      </c>
    </row>
    <row r="4" spans="1:4">
      <c r="A4" s="3" t="s">
        <v>433</v>
      </c>
      <c r="B4" s="5" t="n">
        <v>104100</v>
      </c>
    </row>
    <row r="5" spans="1:4">
      <c r="A5" s="3" t="s">
        <v>665</v>
      </c>
    </row>
    <row r="6" spans="1:4">
      <c r="A6" s="3" t="s">
        <v>433</v>
      </c>
      <c r="B6" s="5" t="n">
        <v>104100</v>
      </c>
    </row>
    <row r="7" spans="1:4">
      <c r="A7" s="3" t="s">
        <v>450</v>
      </c>
    </row>
    <row r="8" spans="1:4">
      <c r="A8" s="3" t="s">
        <v>449</v>
      </c>
      <c r="C8" s="5" t="n">
        <v>17900</v>
      </c>
    </row>
    <row r="9" spans="1:4">
      <c r="A9" s="3" t="s">
        <v>451</v>
      </c>
    </row>
    <row r="10" spans="1:4">
      <c r="A10" s="3" t="s">
        <v>449</v>
      </c>
      <c r="C10" s="4" t="n">
        <v>8100</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7"/>
    <col customWidth="1" max="3" min="3" width="14"/>
  </cols>
  <sheetData>
    <row r="1" spans="1:3">
      <c r="A1" s="1" t="s">
        <v>779</v>
      </c>
      <c r="B1" s="2" t="s">
        <v>1</v>
      </c>
    </row>
    <row r="2" spans="1:3">
      <c r="B2" s="2" t="s">
        <v>2</v>
      </c>
      <c r="C2" s="2" t="s">
        <v>38</v>
      </c>
    </row>
    <row r="3" spans="1:3">
      <c r="A3" s="3" t="s">
        <v>780</v>
      </c>
    </row>
    <row r="4" spans="1:3">
      <c r="A4" s="3" t="s">
        <v>781</v>
      </c>
      <c r="B4" s="3" t="s">
        <v>782</v>
      </c>
    </row>
    <row r="5" spans="1:3">
      <c r="A5" s="3" t="s">
        <v>783</v>
      </c>
      <c r="B5" s="3" t="s">
        <v>784</v>
      </c>
    </row>
    <row r="6" spans="1:3">
      <c r="A6" s="3" t="s">
        <v>785</v>
      </c>
      <c r="B6" s="4" t="n">
        <v>871</v>
      </c>
      <c r="C6" s="4" t="n">
        <v>588</v>
      </c>
    </row>
    <row r="7" spans="1:3">
      <c r="A7" s="3" t="s">
        <v>786</v>
      </c>
    </row>
    <row r="8" spans="1:3">
      <c r="A8" s="3" t="s">
        <v>781</v>
      </c>
      <c r="B8" s="3" t="s">
        <v>787</v>
      </c>
    </row>
    <row r="9" spans="1:3">
      <c r="A9" s="3" t="s">
        <v>783</v>
      </c>
      <c r="B9" s="3" t="s">
        <v>788</v>
      </c>
    </row>
    <row r="10" spans="1:3">
      <c r="A10" s="3" t="s">
        <v>785</v>
      </c>
      <c r="B10" s="4" t="n">
        <v>1200</v>
      </c>
      <c r="C10" s="5" t="n">
        <v>3210</v>
      </c>
    </row>
    <row r="11" spans="1:3">
      <c r="A11" s="3" t="s">
        <v>789</v>
      </c>
    </row>
    <row r="12" spans="1:3">
      <c r="A12" s="3" t="s">
        <v>781</v>
      </c>
      <c r="B12" s="3" t="s">
        <v>790</v>
      </c>
    </row>
    <row r="13" spans="1:3">
      <c r="A13" s="3" t="s">
        <v>783</v>
      </c>
      <c r="B13" s="3" t="s">
        <v>791</v>
      </c>
    </row>
    <row r="14" spans="1:3">
      <c r="A14" s="3" t="s">
        <v>785</v>
      </c>
      <c r="B14" s="4" t="n">
        <v>2304</v>
      </c>
      <c r="C14" s="4" t="n">
        <v>1188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2</v>
      </c>
      <c r="B1" s="2" t="s">
        <v>1</v>
      </c>
    </row>
    <row r="2" spans="1:3">
      <c r="B2" s="2" t="s">
        <v>2</v>
      </c>
      <c r="C2" s="2" t="s">
        <v>38</v>
      </c>
    </row>
    <row r="3" spans="1:3">
      <c r="A3" s="6" t="s">
        <v>793</v>
      </c>
    </row>
    <row r="4" spans="1:3">
      <c r="A4" s="3" t="s">
        <v>794</v>
      </c>
      <c r="B4" s="4" t="n">
        <v>4700</v>
      </c>
      <c r="C4" s="4" t="n">
        <v>6000</v>
      </c>
    </row>
    <row r="5" spans="1:3">
      <c r="A5" s="3" t="s">
        <v>795</v>
      </c>
    </row>
    <row r="6" spans="1:3">
      <c r="A6" s="6" t="s">
        <v>793</v>
      </c>
    </row>
    <row r="7" spans="1:3">
      <c r="A7" s="3" t="s">
        <v>166</v>
      </c>
      <c r="B7" s="5" t="n">
        <v>2400</v>
      </c>
    </row>
    <row r="8" spans="1:3">
      <c r="A8" s="3" t="s">
        <v>796</v>
      </c>
    </row>
    <row r="9" spans="1:3">
      <c r="A9" s="6" t="s">
        <v>793</v>
      </c>
    </row>
    <row r="10" spans="1:3">
      <c r="A10" s="3" t="s">
        <v>166</v>
      </c>
      <c r="B10" s="4" t="n">
        <v>5400</v>
      </c>
      <c r="C10" s="4" t="n">
        <v>12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2"/>
  </cols>
  <sheetData>
    <row r="1" spans="1:2">
      <c r="A1" s="1" t="s">
        <v>797</v>
      </c>
      <c r="B1" s="2" t="s">
        <v>1</v>
      </c>
    </row>
    <row r="2" spans="1:2">
      <c r="B2" s="2" t="s">
        <v>798</v>
      </c>
    </row>
    <row r="3" spans="1:2">
      <c r="A3" s="6" t="s">
        <v>254</v>
      </c>
    </row>
    <row r="4" spans="1:2">
      <c r="A4" s="3" t="s">
        <v>799</v>
      </c>
      <c r="B4" s="5" t="n">
        <v>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0</v>
      </c>
      <c r="B1" s="2" t="s">
        <v>1</v>
      </c>
    </row>
    <row r="2" spans="1:3">
      <c r="B2" s="2" t="s">
        <v>2</v>
      </c>
      <c r="C2" s="2" t="s">
        <v>38</v>
      </c>
    </row>
    <row r="3" spans="1:3">
      <c r="A3" s="6" t="s">
        <v>801</v>
      </c>
    </row>
    <row r="4" spans="1:3">
      <c r="A4" s="3" t="s">
        <v>802</v>
      </c>
      <c r="B4" s="4" t="n">
        <v>194547</v>
      </c>
      <c r="C4" s="4" t="n">
        <v>248618</v>
      </c>
    </row>
    <row r="5" spans="1:3">
      <c r="A5" s="3" t="s">
        <v>90</v>
      </c>
      <c r="B5" s="5" t="n">
        <v>181036</v>
      </c>
      <c r="C5" s="5" t="n">
        <v>196585</v>
      </c>
    </row>
    <row r="6" spans="1:3">
      <c r="A6" s="3" t="s">
        <v>803</v>
      </c>
      <c r="B6" s="5" t="n">
        <v>14461</v>
      </c>
      <c r="C6" s="5" t="n">
        <v>14432</v>
      </c>
    </row>
    <row r="7" spans="1:3">
      <c r="A7" s="3" t="s">
        <v>804</v>
      </c>
      <c r="B7" s="5" t="n">
        <v>7854</v>
      </c>
      <c r="C7" s="5" t="n">
        <v>8483</v>
      </c>
    </row>
    <row r="8" spans="1:3">
      <c r="A8" s="3" t="s">
        <v>132</v>
      </c>
      <c r="B8" s="5" t="n">
        <v>-47619</v>
      </c>
      <c r="C8" s="5" t="n">
        <v>-8340</v>
      </c>
    </row>
    <row r="9" spans="1:3">
      <c r="A9" s="3" t="s">
        <v>762</v>
      </c>
    </row>
    <row r="10" spans="1:3">
      <c r="A10" s="6" t="s">
        <v>801</v>
      </c>
    </row>
    <row r="11" spans="1:3">
      <c r="A11" s="3" t="s">
        <v>802</v>
      </c>
      <c r="B11" s="5" t="n">
        <v>100329</v>
      </c>
      <c r="C11" s="5" t="n">
        <v>92605</v>
      </c>
    </row>
    <row r="12" spans="1:3">
      <c r="A12" s="3" t="s">
        <v>90</v>
      </c>
      <c r="B12" s="5" t="n">
        <v>116116</v>
      </c>
      <c r="C12" s="5" t="n">
        <v>139769</v>
      </c>
    </row>
    <row r="13" spans="1:3">
      <c r="A13" s="3" t="s">
        <v>803</v>
      </c>
      <c r="B13" s="5" t="n">
        <v>8069</v>
      </c>
      <c r="C13" s="5" t="n">
        <v>8747</v>
      </c>
    </row>
    <row r="14" spans="1:3">
      <c r="A14" s="3" t="s">
        <v>804</v>
      </c>
      <c r="B14" s="3" t="s">
        <v>43</v>
      </c>
      <c r="C14" s="5" t="n">
        <v>1</v>
      </c>
    </row>
    <row r="15" spans="1:3">
      <c r="A15" s="3" t="s">
        <v>132</v>
      </c>
      <c r="B15" s="5" t="n">
        <v>-16171</v>
      </c>
      <c r="C15" s="5" t="n">
        <v>8777</v>
      </c>
    </row>
    <row r="16" spans="1:3">
      <c r="A16" s="3" t="s">
        <v>766</v>
      </c>
    </row>
    <row r="17" spans="1:3">
      <c r="A17" s="6" t="s">
        <v>801</v>
      </c>
    </row>
    <row r="18" spans="1:3">
      <c r="A18" s="3" t="s">
        <v>802</v>
      </c>
      <c r="B18" s="5" t="n">
        <v>13424</v>
      </c>
      <c r="C18" s="5" t="n">
        <v>10888</v>
      </c>
    </row>
    <row r="19" spans="1:3">
      <c r="A19" s="3" t="s">
        <v>90</v>
      </c>
      <c r="B19" s="5" t="n">
        <v>25432</v>
      </c>
      <c r="C19" s="5" t="n">
        <v>20442</v>
      </c>
    </row>
    <row r="20" spans="1:3">
      <c r="A20" s="3" t="s">
        <v>803</v>
      </c>
      <c r="B20" s="5" t="n">
        <v>1736</v>
      </c>
      <c r="C20" s="5" t="n">
        <v>1221</v>
      </c>
    </row>
    <row r="21" spans="1:3">
      <c r="A21" s="3" t="s">
        <v>804</v>
      </c>
      <c r="B21" s="3" t="s">
        <v>43</v>
      </c>
      <c r="C21" s="3" t="s">
        <v>43</v>
      </c>
    </row>
    <row r="22" spans="1:3">
      <c r="A22" s="3" t="s">
        <v>132</v>
      </c>
      <c r="B22" s="5" t="n">
        <v>-8412</v>
      </c>
      <c r="C22" s="5" t="n">
        <v>-4443</v>
      </c>
    </row>
    <row r="23" spans="1:3">
      <c r="A23" s="3" t="s">
        <v>770</v>
      </c>
    </row>
    <row r="24" spans="1:3">
      <c r="A24" s="6" t="s">
        <v>801</v>
      </c>
    </row>
    <row r="25" spans="1:3">
      <c r="A25" s="3" t="s">
        <v>802</v>
      </c>
      <c r="B25" s="5" t="n">
        <v>29914</v>
      </c>
      <c r="C25" s="5" t="n">
        <v>30028</v>
      </c>
    </row>
    <row r="26" spans="1:3">
      <c r="A26" s="3" t="s">
        <v>90</v>
      </c>
      <c r="B26" s="5" t="n">
        <v>39435</v>
      </c>
      <c r="C26" s="5" t="n">
        <v>36195</v>
      </c>
    </row>
    <row r="27" spans="1:3">
      <c r="A27" s="3" t="s">
        <v>803</v>
      </c>
      <c r="B27" s="5" t="n">
        <v>4336</v>
      </c>
      <c r="C27" s="5" t="n">
        <v>4098</v>
      </c>
    </row>
    <row r="28" spans="1:3">
      <c r="A28" s="3" t="s">
        <v>804</v>
      </c>
      <c r="B28" s="5" t="n">
        <v>21</v>
      </c>
      <c r="C28" s="3" t="s">
        <v>43</v>
      </c>
    </row>
    <row r="29" spans="1:3">
      <c r="A29" s="3" t="s">
        <v>132</v>
      </c>
      <c r="B29" s="5" t="n">
        <v>4466</v>
      </c>
      <c r="C29" s="5" t="n">
        <v>1380</v>
      </c>
    </row>
    <row r="30" spans="1:3">
      <c r="A30" s="3" t="s">
        <v>128</v>
      </c>
    </row>
    <row r="31" spans="1:3">
      <c r="A31" s="6" t="s">
        <v>801</v>
      </c>
    </row>
    <row r="32" spans="1:3">
      <c r="A32" s="3" t="s">
        <v>802</v>
      </c>
      <c r="B32" s="5" t="n">
        <v>50880</v>
      </c>
      <c r="C32" s="5" t="n">
        <v>115097</v>
      </c>
    </row>
    <row r="33" spans="1:3">
      <c r="A33" s="3" t="s">
        <v>90</v>
      </c>
      <c r="B33" s="5" t="n">
        <v>53</v>
      </c>
      <c r="C33" s="5" t="n">
        <v>179</v>
      </c>
    </row>
    <row r="34" spans="1:3">
      <c r="A34" s="3" t="s">
        <v>803</v>
      </c>
      <c r="B34" s="5" t="n">
        <v>320</v>
      </c>
      <c r="C34" s="5" t="n">
        <v>366</v>
      </c>
    </row>
    <row r="35" spans="1:3">
      <c r="A35" s="3" t="s">
        <v>804</v>
      </c>
      <c r="B35" s="5" t="n">
        <v>7833</v>
      </c>
      <c r="C35" s="5" t="n">
        <v>8482</v>
      </c>
    </row>
    <row r="36" spans="1:3">
      <c r="A36" s="3" t="s">
        <v>132</v>
      </c>
      <c r="B36" s="4" t="n">
        <v>-27502</v>
      </c>
      <c r="C36" s="4" t="n">
        <v>-1405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3:41:13Z</dcterms:created>
  <dcterms:modified xmlns:dcterms="http://purl.org/dc/terms/" xmlns:xsi="http://www.w3.org/2001/XMLSchema-instance" xsi:type="dcterms:W3CDTF">2020-03-27T13:41:13Z</dcterms:modified>
</cp:coreProperties>
</file>